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iy Informatio"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ACCOUNTING POLICIES" sheetId="9" r:id="rId9"/>
    <s:sheet name="ACCOUNTS RECEIVABLE" sheetId="10" r:id="rId10"/>
    <s:sheet name="INVENTORIES" sheetId="11" r:id="rId11"/>
    <s:sheet name="PROPERTY, PLANT AND EQUIPMENT, " sheetId="12" r:id="rId12"/>
    <s:sheet name="GOODWILL" sheetId="13" r:id="rId13"/>
    <s:sheet name="WARRANTY" sheetId="14" r:id="rId14"/>
    <s:sheet name="REVOLVING CREDIT FACILITY AND L" sheetId="15" r:id="rId15"/>
    <s:sheet name="DERIVATIVE FINANCIAL INSTRUMENT" sheetId="16" r:id="rId16"/>
    <s:sheet name="REDEEMABLE NONCONTROLLING INTER" sheetId="17" r:id="rId17"/>
    <s:sheet name="LEASE COMMITMENTS" sheetId="18" r:id="rId18"/>
    <s:sheet name="EMPLOYEE BENEFIT PLANS" sheetId="19" r:id="rId19"/>
    <s:sheet name="VARIABLE INTEREST ENTITIES (Not" sheetId="20" r:id="rId20"/>
    <s:sheet name="ROYALTY EXPENSE" sheetId="21" r:id="rId21"/>
    <s:sheet name="OTHER INCOME" sheetId="22" r:id="rId22"/>
    <s:sheet name="INCOME TAXES" sheetId="23" r:id="rId23"/>
    <s:sheet name="EARNINGS PER SHARE" sheetId="24" r:id="rId24"/>
    <s:sheet name="LITIGATION" sheetId="25" r:id="rId25"/>
    <s:sheet name="SEGMENT INFORMATION" sheetId="26" r:id="rId26"/>
    <s:sheet name="FAIR VALUE MEASUREMENTS" sheetId="27" r:id="rId27"/>
    <s:sheet name="RELATED PARTY TRANSACTIONS" sheetId="28" r:id="rId28"/>
    <s:sheet name="ACCUMULATED OTHER COMPREHENSIVE" sheetId="29" r:id="rId29"/>
    <s:sheet name="SUBSIDIARY GUARANTOR FINANCIAL " sheetId="30" r:id="rId30"/>
    <s:sheet name="ACCOUNTING POLICIES (Policies)" sheetId="31" r:id="rId31"/>
    <s:sheet name="ACCOUNTS RECEIVABLE (Tables)" sheetId="32" r:id="rId32"/>
    <s:sheet name="INVENTORIES (Tables)" sheetId="33" r:id="rId33"/>
    <s:sheet name="PROPERTY, PLANT AND EQUIPMENT34" sheetId="34" r:id="rId34"/>
    <s:sheet name="INTANGIBLE ASSETS (Tables)" sheetId="35" r:id="rId35"/>
    <s:sheet name="WARRANTY (Tables)" sheetId="36" r:id="rId36"/>
    <s:sheet name="REVOLVING CREDIT FACILITY AND37" sheetId="37" r:id="rId37"/>
    <s:sheet name="LEASE COMMITMENTS (Tables)" sheetId="38" r:id="rId38"/>
    <s:sheet name="EMPLOYEE BENEFIT PLANS (Tables)" sheetId="39" r:id="rId39"/>
    <s:sheet name="VARIABLE INTEREST ENTITIES (Tab" sheetId="40" r:id="rId40"/>
    <s:sheet name="OTHER INCOME (Tables)" sheetId="41" r:id="rId41"/>
    <s:sheet name="EARNINGS PER SHARE (Tables)" sheetId="42" r:id="rId42"/>
    <s:sheet name="SEGMENT INFORMATION (Tables)" sheetId="43" r:id="rId43"/>
    <s:sheet name="FAIR VALUE MEASUREMENTS (Tables" sheetId="44" r:id="rId44"/>
    <s:sheet name="ACCUMULATED OTHER COMPREHENSI45" sheetId="45" r:id="rId45"/>
    <s:sheet name="SUBSIDIARY GUARANTOR FINANCIA46" sheetId="46" r:id="rId46"/>
    <s:sheet name="ACCOUNTING POLICIES (Details)" sheetId="47" r:id="rId47"/>
    <s:sheet name="ACCOUNTS RECEIVABLE (Details)" sheetId="48" r:id="rId48"/>
    <s:sheet name="INVENTORIES (Details)" sheetId="49" r:id="rId49"/>
    <s:sheet name="PROPERTY, PLANT AND EQUIPMENT50" sheetId="50" r:id="rId50"/>
    <s:sheet name="INTANGIBLE ASSETS (Details)" sheetId="51" r:id="rId51"/>
    <s:sheet name="WARRANTY (Details)" sheetId="52" r:id="rId52"/>
    <s:sheet name="REVOLVING CREDIT FACILITY AND53" sheetId="53" r:id="rId53"/>
    <s:sheet name="DERIVATIVE FINANCIAL INSTRUME54" sheetId="54" r:id="rId54"/>
    <s:sheet name="REDEEMABLE NONCONTROLLING INT55" sheetId="55" r:id="rId55"/>
    <s:sheet name="LEASE COMMITMENTS (Details)" sheetId="56" r:id="rId56"/>
    <s:sheet name="EMPLOYEE BENEFIT PLANS (Details" sheetId="57" r:id="rId57"/>
    <s:sheet name="VARIABLE INTEREST ENTITIES (Det" sheetId="58" r:id="rId58"/>
    <s:sheet name="ROYALTY EXPENSE (Details)" sheetId="59" r:id="rId59"/>
    <s:sheet name="OTHER INCOME (Details)" sheetId="60" r:id="rId60"/>
    <s:sheet name="INCOME TAXES (Details)" sheetId="61" r:id="rId61"/>
    <s:sheet name="EARNINGS PER SHARE (Details)" sheetId="62" r:id="rId62"/>
    <s:sheet name="SEGMENT INFORMATION (Details)" sheetId="63" r:id="rId63"/>
    <s:sheet name="SEGMENT INFORMATION ASSETS (det" sheetId="64" r:id="rId64"/>
    <s:sheet name="FAIR VALUE MEASUREMENTS (Detail" sheetId="65" r:id="rId65"/>
    <s:sheet name="RELATED PARTY TRANSACTIONS (Det" sheetId="66" r:id="rId66"/>
    <s:sheet name="ACCUMULATED OTHER COMPREHENSI67" sheetId="67" r:id="rId67"/>
    <s:sheet name="SUBSIDIARY GUARANTOR FINANCIA68" sheetId="68" r:id="rId68"/>
  </s:sheets>
  <s:definedNames/>
  <s:calcPr calcId="124519" calcMode="auto" fullCalcOnLoad="1"/>
</s:workbook>
</file>

<file path=xl/sharedStrings.xml><?xml version="1.0" encoding="utf-8"?>
<sst xmlns="http://schemas.openxmlformats.org/spreadsheetml/2006/main" uniqueCount="548">
  <si>
    <t>Document and Entitiy Information - shares</t>
  </si>
  <si>
    <t>6 Months Ended</t>
  </si>
  <si>
    <t>Jun. 30, 2016</t>
  </si>
  <si>
    <t>Jul. 20, 2016</t>
  </si>
  <si>
    <t>Document Information [Line Items]</t>
  </si>
  <si>
    <t>Entity Registrant Name</t>
  </si>
  <si>
    <t>TITAN INTERNATIONAL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5</t>
  </si>
  <si>
    <t>Net sales</t>
  </si>
  <si>
    <t>Cost of sales</t>
  </si>
  <si>
    <t>Gross profit</t>
  </si>
  <si>
    <t>Selling, general &amp; administrative expenses</t>
  </si>
  <si>
    <t>Research and development expenses</t>
  </si>
  <si>
    <t>Royalty expense</t>
  </si>
  <si>
    <t>Loss from operations</t>
  </si>
  <si>
    <t>Interest expense</t>
  </si>
  <si>
    <t>Foreign exchange loss</t>
  </si>
  <si>
    <t>Other income</t>
  </si>
  <si>
    <t>Loss before income taxes</t>
  </si>
  <si>
    <t>Provision (benefit) for income taxes</t>
  </si>
  <si>
    <t>Net loss</t>
  </si>
  <si>
    <t>Net loss attributable to noncontrolling interests</t>
  </si>
  <si>
    <t>Net loss attributable to Titan</t>
  </si>
  <si>
    <t>Noncontrolling Interest, Change in Redemption Value</t>
  </si>
  <si>
    <t>Net Income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Currency translation adjustment, net</t>
  </si>
  <si>
    <t>Pension liability adjustments, net of tax of $(706), $(123), $(806), and $(506), respectively</t>
  </si>
  <si>
    <t>Comprehensive income (loss)</t>
  </si>
  <si>
    <t>Net comprehensive (loss), attributable to noncontrolling interests</t>
  </si>
  <si>
    <t>Comprehensive income (loss) attributable to Titan</t>
  </si>
  <si>
    <t>CONSOLIDATED STATEMENTS OF COMPREHENSIVE INCOME (Parenthetical) - USD ($) $ in Thousands</t>
  </si>
  <si>
    <t>Statement of Comprehensive Income [Abstract]</t>
  </si>
  <si>
    <t>Unrealized gain (loss) on investments, tax</t>
  </si>
  <si>
    <t>Pension liability adjustments, tax</t>
  </si>
  <si>
    <t>CONSOLIDATED BALANCE SHEETS - USD ($) $ in Thousands</t>
  </si>
  <si>
    <t>Dec. 31, 2015</t>
  </si>
  <si>
    <t>Current assets</t>
  </si>
  <si>
    <t>Cash and cash equivalents</t>
  </si>
  <si>
    <t>Accounts receivable, net</t>
  </si>
  <si>
    <t>Inventories</t>
  </si>
  <si>
    <t>Prepaid and other current assets</t>
  </si>
  <si>
    <t>Total current assets</t>
  </si>
  <si>
    <t>Property, plant and equipment, net</t>
  </si>
  <si>
    <t>Deferred income taxes</t>
  </si>
  <si>
    <t>Other assets</t>
  </si>
  <si>
    <t>Total assets</t>
  </si>
  <si>
    <t>Current liabilities</t>
  </si>
  <si>
    <t>Long-term Debt, Current Maturities</t>
  </si>
  <si>
    <t>Accounts payable</t>
  </si>
  <si>
    <t>Other current liabilities</t>
  </si>
  <si>
    <t>Total current liabilities</t>
  </si>
  <si>
    <t>Long-term debt</t>
  </si>
  <si>
    <t>Other long-term liabilities</t>
  </si>
  <si>
    <t>Total liabilities</t>
  </si>
  <si>
    <t>Redeemable Noncontrolling Interest, Equity, Carrying Amount</t>
  </si>
  <si>
    <t>Titan stockholders' equity</t>
  </si>
  <si>
    <t>Common stock ($0.0001 par value, 120,000,000 shares authorized, 55,253,092 issued, 53,984,344 outstanding)</t>
  </si>
  <si>
    <t>Additional paid-in capital</t>
  </si>
  <si>
    <t>Retained earnings</t>
  </si>
  <si>
    <t>Treasury stock (at cost, 1,268,748 and 1,339,583 shares, respectively)</t>
  </si>
  <si>
    <t>Treasury stock reserved for deferred compensation</t>
  </si>
  <si>
    <t>Accumulated other comprehensive loss</t>
  </si>
  <si>
    <t>Total Titan stock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6 months ended Jun. 30, 2016 - USD ($) $ in Thousands</t>
  </si>
  <si>
    <t>Total</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Dividends</t>
  </si>
  <si>
    <t>Balance, Beginning (in shares) at Dec. 31, 2015</t>
  </si>
  <si>
    <t>Balance, Beginning at Dec. 31, 2015</t>
  </si>
  <si>
    <t>Currency translation adjustment</t>
  </si>
  <si>
    <t>Pension liability adjustments, net of tax</t>
  </si>
  <si>
    <t>Stock Issued During Period, Value, Restricted Stock Award, Gross</t>
  </si>
  <si>
    <t>Noncontrolling Interest, Period Increase (Decrease)</t>
  </si>
  <si>
    <t>Stock-based compensation</t>
  </si>
  <si>
    <t>Issuance of treasury stock under 401(k) plan</t>
  </si>
  <si>
    <t>Issuance of treasury stock under 401(k) plan (in shares)</t>
  </si>
  <si>
    <t>Net Income (Loss) Attributable to Nonredeemable Noncontrolling Interest</t>
  </si>
  <si>
    <t>Temporary Equity, Foreign Currency Translation Adjustments</t>
  </si>
  <si>
    <t>Stock Issued During Period, Value, Acquisitions</t>
  </si>
  <si>
    <t>Balance, Ending at Jun. 30, 2016</t>
  </si>
  <si>
    <t>Balance, Ending (in shares) at Jun. 30, 2016</t>
  </si>
  <si>
    <t>Net Income (Loss) Attributable to Redeemable Noncontrolling Interest</t>
  </si>
  <si>
    <t>Other Comprehensive Income (Loss), Foreign Currency Transaction and Translation Adjustment, before Tax, Portion Attributable to Noncontrolling Interest</t>
  </si>
  <si>
    <t>CONSOLIDATED STATEMENTS OF CASH FLOWS - USD ($) $ in Thousands</t>
  </si>
  <si>
    <t>Cash flows from operating activities:</t>
  </si>
  <si>
    <t>Adjustments to reconcile net income to net cash provided by (used for) operating activities:</t>
  </si>
  <si>
    <t>Depreciation and amortization</t>
  </si>
  <si>
    <t>Deferred income tax provision</t>
  </si>
  <si>
    <t>Excess tax benefit from stock-based compensation</t>
  </si>
  <si>
    <t>Non-cash foreign currency translation</t>
  </si>
  <si>
    <t>(Increase) decrease in assets:</t>
  </si>
  <si>
    <t>Accounts receivable</t>
  </si>
  <si>
    <t>Increase (decrease) in liabilities:</t>
  </si>
  <si>
    <t>Other liabilities</t>
  </si>
  <si>
    <t>Net cash provided by operating activities</t>
  </si>
  <si>
    <t>Cash flows from investing activities:</t>
  </si>
  <si>
    <t>Capital expenditures</t>
  </si>
  <si>
    <t>Other</t>
  </si>
  <si>
    <t>Net cash used for investing activities</t>
  </si>
  <si>
    <t>Cash flows from financing activities:</t>
  </si>
  <si>
    <t>Proceeds from borrowings</t>
  </si>
  <si>
    <t>Payment on debt</t>
  </si>
  <si>
    <t>Proceeds from Stock Options Exercised</t>
  </si>
  <si>
    <t>Dividends paid</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Cash Flow, Noncash Investing and Financing Activities Disclosure [Abstract]</t>
  </si>
  <si>
    <t>Income Taxes Paid, Net</t>
  </si>
  <si>
    <t>ACCOUNTING POLICIES</t>
  </si>
  <si>
    <t>DESCRIPTION OF BUSINESS AND SIGNIFICANT ACCOUNTING POLICIES [Abstract]</t>
  </si>
  <si>
    <t>ACCOUNTING POLICIES In the opinion of Titan International, Inc. (Titan or the Company), the accompanying unaudited consolidated condensed financial statements contain all adjustments, which are normal and recurring in nature and necessary for a fair statement of the Company's financial position as of June 30, 2016 , and the results of operations and cash flows for the three and six months ended June 30, 2016 and 2015 . Accounting policies have continued without significant change and are described in the Description of Business and Significant Accounting Policies contained in the Company's 2015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5 Annual Report on Form 10-K. Sales Sales and revenues are presented net of sales taxes and other related taxes. Fair value of financial instruments The Company records all financial instruments, including cash and cash equivalents, accounts receivable, notes receivable, accounts payable, and other accruals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395.4 million and $60.0 million at June 30, 2016 , respectively. The fair value of the senior secured notes at June 30, 2016 , as obtained through an independent pricing source, was approximately $348.0 million . Cash dividends The Company declared cash dividends of $.005 and $.010 per share of common stock for each of the three and six months ended June 30, 2016 and 2015 . The second quarter 2016 cash dividend of $.005 per share of common stock was paid July 15, 2016, to stockholders of record on June 30, 2016.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ently issued accounting standards In May 2014, the Financial Accounting Standards Board (FASB) issued Accounting Standards Update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2014-09, and the effective dates are the same as those for ASU No. 2014-09. In April 2015, the FASB issued ASU No. 2015-03, "Simplifying the Presentation of Debt Issuance Costs." This update amends existing guidance to require that debt issuance costs related to a recognized debt liability be presented on the balance sheet as a direct deduction from the carrying amount of that debt liability, consistent with debt discounts. The amendments in this update were effective for fiscal years beginning after December 15, 2015, and interim periods within those fiscal years. As a result of adopting this update, $5.0 million of debt issuance cost was reclassified from other long-term assets to long-term debt as of December 31, 2015.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Company is currently assessing the impact that adopting this new accounting guidance will have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Company is currently assessing the impact that adopting this new accounting guidance will have on the Company's consolidated financial statements. Reclassification Certain amounts from prior years have been reclassified to conform to the current year's presentation. The Company has implemented new technology resources which allow for more accurate segregation of sales and profit by segment. The previous year segment information has been updated to be consistent.</t>
  </si>
  <si>
    <t>ACCOUNTS RECEIVABLE</t>
  </si>
  <si>
    <t>Receivables [Abstract]</t>
  </si>
  <si>
    <t>ACCOUNTS RECEIVABLE Accounts receivable consisted of the following (amounts in thousands): June 30, December 31, Accounts receivable $ 201,014 $ 181,916 Allowance for doubtful accounts (4,296 ) (4,527 ) Accounts receivable, net $ 196,718 $ 177,389 Accounts receivable are reduced by an allowance for doubtful accounts which is based on historical losses.</t>
  </si>
  <si>
    <t>INVENTORIES</t>
  </si>
  <si>
    <t>Inventory Disclosure [Abstract]</t>
  </si>
  <si>
    <t>Inventory Disclosure [Text Block]</t>
  </si>
  <si>
    <t xml:space="preserve"> INVENTORIES Inventories consisted of the following (amounts in thousands): June 30, December 31, Raw material $ 72,516 $ 85,490 Work-in-process 31,582 31,866 Finished goods 171,261 158,997 275,359 276,353 Adjustment to LIFO (1,615 ) (6,562 ) $ 273,744 $ 269,791 Inventories are valued at lower of cost or market. The majority of inventories are valued under the first-in, first-out (FIFO) method or average cost method. At June 30, 2016 , approximately 7% of the Company's inventories were valued under the last-in, first-out (LIFO) method compared to 8% at December 31, 2015 .</t>
  </si>
  <si>
    <t>PROPERTY, PLANT AND EQUIPMENT, NET</t>
  </si>
  <si>
    <t>Property, Plant and Equipment [Abstract]</t>
  </si>
  <si>
    <t>PROPERTY, PLANT AND EQUIPMENT</t>
  </si>
  <si>
    <t>PROPERTY, PLANT AND EQUIPMENT Property, plant and equipment, net consisted of the following (amounts in thousands): June 30, December 31, Land and improvements $ 46,017 $ 46,776 Buildings and improvements 234,649 241,666 Machinery and equipment 568,519 540,549 Tools, dies and molds 106,618 102,723 Construction-in-process 40,695 36,500 996,498 968,214 Less accumulated depreciation (547,026 ) (518,194 ) $ 449,472 $ 450,020 Depreciation on fixed assets for the six months ended June 30, 2016 and 2015 , totaled $28.9 million and $34.0 million , respectively. Included in the total building and improvements are capital leases of $3.1 million and $3.7 million at June 30, 2016 , and December 31, 2015 , respectively. Included in the total of machinery and equipment are capital leases of $28.2 million and $33.0 million at June 30, 2016 , and December 31, 2015 , respectively. As a result of continued downturns in the Company's markets and operating loss, the Company determined in the second quarter of 2016 that events and circumstances indicated that the carrying value of fixed assets at the Bryan, Ohio, location may not be recoverable. Certain fixed assets were reviewed for recoverability. No impairment was identified.</t>
  </si>
  <si>
    <t>GOODWILL</t>
  </si>
  <si>
    <t>GOODWILL [Abstract]</t>
  </si>
  <si>
    <t>Goodwill Disclosure [Text Block]</t>
  </si>
  <si>
    <t>INTANGIBLE ASSETS The components of intangible assets consisted of the following (amounts in thousands): Weighted Average Useful Lives (in Years) June 30, December 31, Amortizable intangible assets: Customer relationships 11.2 $ 13,671 $ 13,413 Patents, trademarks and other 8.3 14,278 13,237 Total at cost 27,949 26,650 Less accumulated amortization (10,377 ) (8,852 ) $ 17,572 $ 17,798 Amortization related to intangible assets for the six months ended June 30, 2016 and 2015 , totaled $1.1 million and $1.8 million , respectively. Intangible assets are included as a component of other assets in the Consolidated Condensed Balance Sheet. The estimated aggregate amortization expense at June 30, 2016 , is as follows (amounts in thousands): July 1 - December 31, 2016 $ 1,228 2017 2,153 2018 2,153 2019 2,153 2020 2,153 Thereafter 7,732 $ 17,572</t>
  </si>
  <si>
    <t>WARRANTY</t>
  </si>
  <si>
    <t>WARRANTY COSTS [Abstract]</t>
  </si>
  <si>
    <t>WARRANTY COSTS</t>
  </si>
  <si>
    <t>WARRANTY Changes in the warranty liability consisted of the following (amounts in thousands): 2016 2015 Warranty liability, January 1 $ 23,120 $ 28,144 Provision for warranty liabilities 3,373 5,558 Warranty payments made (6,205 ) (7,171 ) Warranty liability, June 30 $ 20,288 $ 26,531 The Company provides limited warranties on workmanship of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s.</t>
  </si>
  <si>
    <t>REVOLVING CREDIT FACILITY AND LONG-TERM DEBT</t>
  </si>
  <si>
    <t>REVOLVING CREDIT FACILITY AND LONG-TERM DEBT [Abstract]</t>
  </si>
  <si>
    <t xml:space="preserve"> REVOLVING CREDIT FACILITY AND LONG-TERM DEBT Long-term debt consisted of the following (amounts in thousands): June 30, 2016 Principal Balance Unamortized Discount Net Carrying Amount 6.875% senior secured notes due 2020 $ 400,000 $ (4,623 ) $ 395,377 5.625% convertible senior subordinated notes due 2017 60,161 (167 ) 59,994 Titan Europe credit facilities 38,818 — 38,818 Other debt 8,017 — 8,017 Capital leases 1,402 — 1,402 Total debt 508,398 (4,790 ) 503,608 Less amounts due within one year 89,205 (167 ) 89,038 Total long-term debt $ 419,193 $ (4,623 ) $ 414,570 December 31, 2015 Principal Balance Unamortized Discount Net Carrying Amount 6.875% senior secured notes due 2020 $ 400,000 $ (4,640 ) $ 395,360 5.625% convertible senior subordinated notes due 2017 60,161 (321 ) 59,840 Titan Europe credit facilities 38,059 — 38,059 Other debt 11,531 — 11,531 Capital leases 1,875 — 1,875 Total debt 511,626 (4,961 ) 506,665 Less amounts due within one year 31,222 — 31,222 Total long-term debt $ 480,404 $ (4,961 ) $ 475,443 Aggregate maturities of long-term debt at June 30, 2016 , were as follows (amounts in thousands): July 1 - December 31, 2016 $ 28,801 2017 71,082 2018 4,952 2019 1,978 2020 401,499 Thereafter 86 $ 508,398 6.875% senior secured notes due 2020 The Company’s 6.875% senior secured notes (senior secured notes) are due October 2020. These notes are secured by the land and buildings of the following subsidiaries of the Company: Titan Tire Corporation, Titan Tire Corporation of Bryan, Titan Tire Corporation of Freeport, and Titan Wheel Corporation of Illinois. 5.625% convertible senior subordinated notes due 2017 The Company’s 5.625% convertible senior subordinated notes (convertible notes) are due January 2017. The initial base conversion rate for the convertible notes is 93.0016 shares of Titan common stock per $1,000 principal amount of convertible notes, equivalent to an initial base conversion price of approximately $10.75 per share of Titan common stock. If the price of Titan common stock at the time of determination exceeds the base conversion price, the base conversion rate will be increased by an additional number of shares (up to 9.3002 shares of Titan common stock per $1,000 principal amount of convertible notes) as determined pursuant to a formula described in the indenture. The base conversion rate will be subject to adjustment in certain events. See the indenture incorporated by reference to the Company's most recent Form 10-K for additional information. Titan Europe credit facilities The Titan Europe credit facilities contain borrowings from various institutions totaling $38.8 million at June 30, 2016 . Maturity dates on this debt range from less than one year to nine years and interest rates range from 5% to 6.9% . The Titan Europe facilities are secured by the assets of its subsidiaries in Italy, Spain, Germany and Brazil. Revolving credit facility The Company’s $150 million revolving credit facility (credit facility) with agent Bank of America, N.A. has a December 2017 termination date and is collateralized by the accounts receivable and inventory of certain Titan domestic subsidiaries. Titan's availability under this domestic facility may be less than $150 million as a result of eligible accounts receivable and inventory balances at certain of its domestic subsidiaries. At June 30, 2016 , the amount available was $47.4 million as a result of the outstanding letters of credit and the Company's decrease in sales, which impacted both accounts receivable and inventory balances. During the first six months of 2016 and at June 30, 2016 , there were no borrowings under the credit facility. Other debt Titan Brazil has working capital loans for the Sao Paulo, Brazil manufacturing facility totaling $6.9 million at June 30, 2016 . Maturity dates on this debt range from less than one year to two years and interest rates range from 5.5% to 8% .</t>
  </si>
  <si>
    <t>DERIVATIVE FINANCIAL INSTRUMENTS (Notes)</t>
  </si>
  <si>
    <t>DERIVATIVE FINANCIAL INSTRUMENTS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months ended June 30, 2016 , the Company recorded currency exchange gain of $0.5 million related to these derivatives. For the six months ended June 30, 2016 , the Company recorded currency exchange gain of $0.7 million related to these derivatives.</t>
  </si>
  <si>
    <t>REDEEMABLE NONCONTROLLING INTEREST (Notes)</t>
  </si>
  <si>
    <t>REDEEMABLE NONCONTROLLING INTEREST [Abstract]</t>
  </si>
  <si>
    <t>Noncontrolling Interest Disclosure [Text Block]</t>
  </si>
  <si>
    <t>REDEEMABLE NONCONTROLLING INTEREST The Company has a shareholders’ agreement with One Equity Partners (OEP) and the Russian Direct Investment Fund (RDIF) which was used for the acquisition of Voltyre-Prom, a leading producer of agricultural and industrial tires in Volgograd, Russia. The agreement contains a settlement put option which is exercisable July through December of 2018 and may require Titan to purchase the shares of OEP and RDIF, with cash or Titan common stock, at a value set by the agreement. The value set by the agreement is the greater of: the aggregate of the investment of the selling party and an amount representing an internal rate of return of 8%; or the last twelve months of EBITDA times 5.5 less net debt times the ownership percentage. The value of the redeemable noncontrolling interest has been recorded at the aggregate of the investment of the selling party and an amount representing an internal rate of return of 8%, which is currently greater. The redemption features of the settlement put option are not solely within the Company’s control and the noncontrolling interest is presented as redeemable noncontrolling interest separately from total equity in the Consolidated Balance Sheet at the redemption value of the settlement put option. If the redemption value is greater than the carrying value of the noncontrolling interest, the increase is adjusted directly to retained earnings of the affected entity, or additional paid-in capital if there are no available retained earnings applicable to the redeemable noncontrolling interest. In the first quarter of 2016, the Company acquired $25 million of additional shares in the consortium owning Voltyre-Prom, increasing Titan's ownership to 43% from 30% . The acquisition of shares was transacted through the conversion of an intercompany note previously held by Titan. As a result of the ownership change, the balance of the redeemable noncontrolling interest increased by $12 million which is comprised of a $3.5 million reclassification of currency translation and an $8.5 million reclassification of other equity. The following is a reconciliation of redeemable noncontrolling interest as of June 30, 2016 and 2015 (amounts in thousands): 2016 2015 Balance at January 1 $ 77,174 $ 71,192 Reclassification as a result of ownership change 12,039 — Income attributable to redeemable noncontrolling interest 1,532 37 Currency translation 2,924 (1,068 ) Redemption value adjustment 7,108 350 Balance at June 30 $ 100,777 $ 70,511 This obligation approximates the cost if all remaining shares were purchased by the Company on June 30, 2016 , and is presented in the Consolidated Condensed Balance Sheet in redeemable noncontrolling interest, which is treated as mezzanine equity.</t>
  </si>
  <si>
    <t>LEASE COMMITMENTS</t>
  </si>
  <si>
    <t>LEASE COMMITMENTS [Abstract]</t>
  </si>
  <si>
    <t>LEASE COMMITMENTS The Company leases certain buildings and equipment under operating leases. Certain lease agreements provide for renewal options, fair value purchase options, and payment of property taxes, maintenance and insurance by the Company. At June 30, 2016 , future minimum rental commitments under noncancellable operating leases with initial terms of at least one year were as follows (amounts in thousands): July 1 - December 31, 2016 $ 2,909 2017 3,279 2018 2,032 2019 1,588 2020 1,074 Thereafter 449 Total future minimum lease payments $ 11,331 At June 30, 2016 , the Company had assets held as capital leases with a net book value of $7.6 million included in property, plant and equipment. Total future capital lease obligations relating to these leases are as follows (amounts in thousands): July 1 - December 31, 2016 $ 615 2017 441 2018 196 2019 128 2020 20 Thereafter 2 Total future capital lease obligation payments 1,402 Less amount representing interest (28 ) Present value of future capital lease obligation payments $ 1,374</t>
  </si>
  <si>
    <t>EMPLOYEE BENEFIT PLANS</t>
  </si>
  <si>
    <t>EMPLOYEE BENEFIT PLANS [Abstract]</t>
  </si>
  <si>
    <t>Compensation and Retirement Disclosure [Abstract]</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1.9 million to the pension plans during the six months ended June 30, 2016 , and expects to contribute approximately $2.3 million to the pension plans during the remainder of 2016. The components of net periodic pension cost consisted of the following (amounts in thousands): Three months ended Six months ended June 30, June 30, 2016 2015 2016 2015 Service cost $ 206 $ 179 $ 312 $ 172 Interest cost 1,233 1,306 2,470 1,224 Expected return on assets (1,395 ) (1,531 ) (2,788 ) (1,519 ) Amortization of unrecognized prior service cost 34 34 68 34 Amortization of net unrecognized loss 762 729 1,527 729 Net periodic pension cost $ 840 $ 717 $ 1,589 $ 640</t>
  </si>
  <si>
    <t>VARIABLE INTEREST ENTITIES (Notes)</t>
  </si>
  <si>
    <t>VARIABLE INTEREST ENTITIES [Abstract]</t>
  </si>
  <si>
    <t>Variable Interest Entities Disclosure [Text Block]</t>
  </si>
  <si>
    <t xml:space="preserve"> 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in the Consolidated Condensed Balance Sheets. The following table summarizes the carrying amount of the entities’ assets and liabilities included in the Company’s Consolidated Condensed Balance Sheets at June 30, 2016 and December 31, 2015 (amounts in thousands): June 30, December 31, 2015 Cash and cash equivalents $ 16,472 $ 9,245 Inventory 10,866 7,993 Other current assets 8,722 13,763 Property, plant and equipment, net 27,430 25,181 Other noncurrent assets 5,313 5,179 Total assets $ 68,803 $ 61,361 Current liabilities $ 15,178 $ 12,850 Noncurrent liabilities 4,377 2,865 Total liabilities $ 19,555 $ 15,715 All assets in the above table can only be used to settle obligations of the consolidated VIE to which the respective assets relate. Liabilities are nonrecourse obligations. Amounts presented in the table above are adjusted for intercompany eliminations.</t>
  </si>
  <si>
    <t>ROYALTY EXPENSE</t>
  </si>
  <si>
    <t>Royalty Expense [Abstract]</t>
  </si>
  <si>
    <t xml:space="preserve"> ROYALTY EXPENSE The Company has trademark license agreements with Goodyear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through March 2018 as a part of the 2011 Goodyear Latin American farm tire acquisition. The Company also has a trademark license agreement with Goodyear to manufacture and sell certain non-farm tire products in Latin America. Royalty expenses recorded were $2.1 million and $2.9 million for the quarters ended June 30, 2016 and 2015 , respectively. Royalty expenses were $4.4 million and $6.1 million for the six months ended June 30, 2016 and 2015 , respectively.</t>
  </si>
  <si>
    <t>OTHER INCOME</t>
  </si>
  <si>
    <t>Other Income and Expenses [Abstract]</t>
  </si>
  <si>
    <t>OTHER INCOME, NET</t>
  </si>
  <si>
    <t>OTHER INCOME Other income consisted of the following (amounts in thousands): Three months ended Six months ended June 30, June 30, 2016 2015 2016 2015 Gain on sale of assets $ — $ 58 $ 2,342 $ 57 Wheels India Limited equity income 1,152 867 1,649 860 Interest income 842 956 1,253 1,564 Building rental income 609 258 971 498 Discount amortization on prepaid royalty 320 472 779 1,083 Other income (expense) 126 648 (40 ) 1,514 $ 3,049 $ 3,259 $ 6,954 $ 5,576</t>
  </si>
  <si>
    <t>INCOME TAXES</t>
  </si>
  <si>
    <t>Income Tax Disclosure [Abstract]</t>
  </si>
  <si>
    <t>INCOME TAXES The Company recorded income tax expense of $3.6 million and $1.5 million for the quarters ended June 30, 2016 and 2015 , respectively. For the six months ended June 30, 2016 and 2015 , the Company recorded income tax expense of $4.7 million and $2.9 million . The Company's effective income tax rate was 304% and 26% for the quarters ended June 30, 2016 and 2015, and (71%) and 47% for the six months ended June 30, 2016 and 2015 , respectively. The Company’s 2016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tax expense was recorded on certain profitable foreign jurisdictions that included non-deductible expenses for tax purposes. The Company's 2015 income tax expense and rate differs from the amount of income tax determined by applying the U.S. Federal income tax rate to pre-tax income primarily as a result of certain foreign jurisdictions that incurred a full valuation allowance on deferred tax assets created by current year projected losses and foreign income taxed in the U.S. offset by net discrete benefits related to a U.S. check the box election and tax law enactments. In addition, the Company’s high effective tax rate is driven by a modest or almost break even consolidated pre-tax accounting income for the period. The Company continues to monitor the realization of its deferred tax assets and assess the need for a valuation allowance. The Company analyzes available positive and negative evidence to determine if a valuation allowance is needed based on the weight of the evidence. This objectively verifiable evidence includes profit and loss positions and weighs this analysis to determine if a valuation allowance is needed. This process requires management to make estimates, assumptions and judgments that are uncertain in nature. The Company has established valuation allowances on U.S. and certain foreign jurisdictions and continues to monitor and assess potential valuation allowances in all its jurisdictions. The Company is involved in various tax matters, some of which the outcome is uncertain. These audits may result in the assessment of additional taxes that are subsequently resolved with authorities or potentially through the courts. The IRS issued an audit report on July 15, 2016 for the tax years 2010 through 2014 and a notice of proposed adjustment. Although the Company believes that it will ultimately be successful in defending these matters, a settlement of 10% of the proposed adjustment would result in $0.6 million of additional tax liability.</t>
  </si>
  <si>
    <t>EARNINGS PER SHARE</t>
  </si>
  <si>
    <t>Earnings Per Share [Abstract]</t>
  </si>
  <si>
    <t>EARNINGS PER SHARE Earnings per share (EPS) were as follows (amounts in thousands, except per share data): Three months ended Six months ended June 30, June 30, 2016 2015 2016 2015 Net income (loss) attributable to Titan $ (1,899 ) $ 6,771 $ (11,051 ) $ 7,003 Redemption value adjustment (1,900 ) 2,580 (7,108 ) (350 ) Net income (loss) applicable to common shareholders (3,799 ) 9,351 (18,159 ) 6,653 Effect of convertible notes — 609 — — Net income (loss) applicable to common shareholders and assumed conversions $ (3,799 ) $ 9,960 $ (18,159 ) $ 6,653 Determination of Shares: Weighted average shares outstanding (basic) 53,884 53,686 53,869 53,674 Effect of stock options/trusts — 208 — 184 Effect of convertible notes — 5,595 — — Weighted average shares outstanding (diluted) 53,884 59,489 53,869 53,858 Earnings per share: Basic (0.07 ) 0.17 (0.34 ) 0.12 Diluted (0.07 ) 0.17 (0.34 ) 0.12 The effect of stock options/trusts has been excluded for the three and six months ended June 30, 2016 , as the effect would have been antidilutive. The weighted average share amount excluded was 0.3 million for the three months ended June 30, 2016 and and 0.2 million for the six months ended June 30, 2016 . The effect of convertible notes has been excluded for the three months ended June 30, 2016, and the six months ended June 30, 2016 and 2015 , as the effect would have been antidilutive. The weighted average share amount excluded for convertible notes totaled 5.6 million shares for the three months ended June 30, 2016, and the six months ended June 30, 2016 and 2015 .</t>
  </si>
  <si>
    <t>LITIGATION</t>
  </si>
  <si>
    <t>Commitments and Contingencies Disclosure [Abstract]</t>
  </si>
  <si>
    <t>LITIGATION 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AND GEOGRAPHICAL INFORMATION [Abstract]</t>
  </si>
  <si>
    <t>Segment information</t>
  </si>
  <si>
    <t xml:space="preserve">SEGMENT INFORMATION The table below presents information about certain operating results of segments for the three and six months ended June 30, 2016 and 2015 (amounts in thousands): Three months ended Six months ended June 30, June 30, 2016 2015 2016 2015 Revenues from external customers Agricultural $ 146,715 $ 175,150 $ 299,540 $ 368,878 Earthmoving/construction 141,029 153,277 272,733 311,803 Consumer 42,470 47,640 79,735 97,445 $ 330,214 $ 376,067 $ 652,008 $ 778,126 Gross profit Agricultural $ 24,051 $ 28,809 $ 43,328 $ 51,617 Earthmoving/construction 15,589 15,766 25,367 28,723 Consumer 5,435 6,478 8,268 13,507 $ 45,075 $ 51,053 $ 76,963 $ 93,847 Income (loss) from operations Agricultural $ 15,706 $ 19,847 $ 27,063 $ 33,014 Earthmoving/construction 4,487 3,988 3,820 4,706 Consumer 1,631 2,519 886 5,966 Corporate (17,874 ) (18,823 ) (35,766 ) (35,346 ) Income (loss) from operations 3,950 7,531 (3,997 ) 8,340 Interest expense (7,982 ) (8,642 ) (16,494 ) (17,398 ) Foreign exchange gain 2,182 3,647 7,005 9,613 Other income, net 3,049 3,259 6,954 5,576 Income (loss) before income taxes $ 1,199 $ 5,795 $ (6,532 ) $ 6,131 Assets by segment were as follows (amounts in thousands): June 30, December 31, Total assets Agricultural $ 427,236 $ 426,498 Earthmoving/construction 471,147 432,616 Consumer 136,180 137,227 Unallocated corporate 273,909 273,889 $ 1,308,472 $ 1,270,230 </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mounts in thousands): June 30, 2016 December 31, 2015 Total Level 1 Level 2 Level 3 Total Level 1 Level 2 Level 3 Contractual obligation investments $ 8,969 $ 8,969 $ — $ — $ 9,480 $ 9,480 $ — $ — Derivative financial instruments asset 709 — 709 — 66 — 66 — Preferred stock 250 — — 250 250 — — 250 Derivative financial instruments liability — — — — (8 ) — (8 ) — Total $ 9,928 $ 8,969 $ 709 $ 250 $ 9,788 $ 9,480 $ 58 $ 250 The following table presents the changes during the periods presented in Titan's Level 3 investments that are measured at fair value on a recurring basis (amounts in thousands): Preferred stock Balance at December 31, 2015 $ 250 Total realized and unrealized gains and losses — Balance as of June 30, 2016 $ 250</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ief executive officer of the Company. The related party is Mr. Fred Taylor, Mr. Maurice Taylor’s brother. The companies which Mr. Fred Taylor is associated with that do business with Titan include the following: Blackstone OTR, LLC; FBT Enterprises; and OTR Wheel Engineering. Sales of Titan products to these companies were approximately $0.2 million and $0.5 million for the for the three and six months ended June 30, 2016 , respectively, as compared to $0.8 million and $1.5 million for the three and six months ended June 30, 2015 , respectively. Titan had trade receivables due from these companies of approximately $0.0 million at June 30, 2016 , and approximately $0.4 million at December 31, 2015 . Sales commissions paid to above companies were approximately $0.4 million and $1.0 million for each of the three and six months ended June 30, 2016 , respectively, as compared to $0.5 million and $1.1 million for the three and six months ended June 30, 2015, respectively. Mr. Fred Taylor is also associated with Green Carbon, Inc. Titan owns 60% and Green Carbon, Inc. owns 10% in Titan Tire Reclamation Corporation, which is located in Alberta Canada. Titan had purchases from Green Carbon, Inc. of $2.1 million for the three and six months ended June 30, 2015. Titan has made no purchases is 2016. In July 2013, the Company entered into a Shareholders’ Agreement between One Equity Partners (OEP) and the Russian Direct Investment Fund (RDIF) to acquire Voltyre-Prom, a leading producer of agricultural and industrial tires located in Volgograd, Russia. Mr. Richard M. Cashin, a director of the Company, is President of OEP which owns 21.4% of the joint venture. The Shareholder’s agreement contains a settlement put option which may require the Company to purchase shares from OEP and RDIF at a value set by the agreement. See Note 9 for additional information. The Company has a 34.2% equity stake in Wheels India Limited, a company incorporated in India and listed on the National Stock Exchange in India. The Company has a 19.5% equity stake in Titan-Yuxiang Wheel (Liuzhou) Co., Ltd, a company incorporated in China. The Company has a 49% equity stake in Central Iowa Training and Enrichment Center, LLC, a commercial building located in Boone, IA.</t>
  </si>
  <si>
    <t>ACCUMULATED OTHER COMPREHENSIVE INCOME (LOSS) (Notes)</t>
  </si>
  <si>
    <t>ACCUMULATED OTHER COMPREHENSIVE INCOME (LOSS) [Abstract]</t>
  </si>
  <si>
    <t>Comprehensive Income (Loss) Note [Text Block]</t>
  </si>
  <si>
    <t>ACCUMULATED OTHER COMPREHENSIVE LOSS Accumulated other comprehensive loss consisted of the following (amounts in thousands): Currency Translation Adjustments Unrecognized Losses and Prior Service Cost Total Balance at April 1, 2016 $ (148,429 ) $ (26,434 ) $ (174,863 ) Currency translation adjustments 3,091 — 3,091 Defined benefit pension plan entries: Amortization of unrecognized losses and prior service cost, net of tax of $(133) 448 448 Balance at June 30, 2016 $ (145,338 ) $ (25,986 ) $ (171,324 ) Currency Translation Adjustments Unrecognized Losses and Prior Service Cost Total Balance at January 1, 2016 $ (161,030 ) $ (26,721 ) $ (187,751 ) Currency translation adjustments 19,183 — 19,183 Defined benefit pension plan entries: Amortization of unrecognized losses and prior service cost, net of tax of $(304) — 735 735 Reclassification as a result of ownership change (3,491 ) (3,491 ) Balance at June 30, 2016 $ (145,338 ) $ (25,986 ) $ (171,324 )</t>
  </si>
  <si>
    <t>SUBSIDIARY GUARANTOR FINANCIAL INFORMATION</t>
  </si>
  <si>
    <t>SUBSIDIARY GUARANTOR FINANCIAL INFORMATION [Abstract]</t>
  </si>
  <si>
    <t>Condensed Financial Information of Parent Company Only Disclosure [Text Block]</t>
  </si>
  <si>
    <t>SUBSIDIARY GUARANTOR FINANCIAL INFORMATION 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incorporated by reference to the Company's most recent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solidating Condensed Statements of Operations For the Three Months Ended June 30, 2016 Titan Intl., Inc. (Parent) Guarantor Subsidiaries Non-Guarantor Subsidiaries Eliminations Consolidated Net sales $ — $ 126,140 $ 204,074 $ — $ 330,214 Cost of sales 77 104,378 180,684 — 285,139 Gross profit (loss) (77 ) 21,762 23,390 — 45,075 Selling, general and administrative expenses 2,969 15,787 17,546 — 36,302 Research and development expenses — 677 2,037 — 2,714 Royalty expense 125 1,080 904 — 2,109 Income (loss) from operations (3,171 ) 4,218 2,903 — 3,950 Interest expense (7,811 ) — (171 ) — (7,982 ) Intercompany interest income (expense) 363 — (363 ) — — Foreign exchange gain — 204 1,978 — 2,182 Other income 245 74 2,730 — 3,049 Income (loss) before income taxes (10,374 ) 4,496 7,077 — 1,199 Provision (benefit) for income taxes (648 ) 1,674 2,622 — 3,648 Equity in earnings of subsidiaries 7,277 — (200 ) (7,077 ) — Net income (loss) (2,449 ) 2,822 4,255 (7,077 ) (2,449 ) Net loss noncontrolling interests — — (550 ) — (550 ) Net income (loss) attributable to Titan $ (2,449 ) $ 2,822 $ 4,805 $ (7,077 ) $ (1,899 ) (Amounts in thousands) Consolidating Condensed Statements of Operations For the Three Months Ended June 30, 2015 Titan Intl., Inc. (Parent) Guarantor Subsidiaries Non-Guarantor Subsidiaries Eliminations Consolidated Net sales $ — $ 173,334 $ 202,733 $ — $ 376,067 Cost of sales 207 141,328 183,479 — 325,014 Gross profit (loss) (207 ) 32,006 19,254 — 51,053 Selling, general and administrative expenses 2,617 16,757 18,474 — 37,848 Research and development expenses — 805 1,974 — 2,779 Royalty expense — 1,832 1,063 — 2,895 Income (loss) from operations (2,824 ) 12,612 (2,257 ) — 7,531 Interest expense (8,094 ) (1 ) (547 ) — (8,642 ) Intercompany interest income (expense) 248 — (248 ) — — Foreign exchange gain (loss) (1,425 ) (80 ) 5,152 3,647 Other income 1,032 83 2,144 — 3,259 Income (loss) before income taxes (11,063 ) 12,614 4,244 — 5,795 Provision (benefit) for income taxes (5,787 ) 4,796 2,506 — 1,515 Equity in earnings of subsidiaries 9,556 — 3,535 (13,091 ) — Net income (loss) 4,280 7,818 5,273 (13,091 ) 4,280 Net loss noncontrolling interests — — (2,491 ) — (2,491 ) Net income (loss) attributable to Titan $ 4,280 $ 7,818 $ 7,764 $ (13,091 ) $ 6,771 (Amounts in thousands) Consolidating Condensed Statements of Operations For the Six Months Ended June 30, 2016 Titan Intl., Inc. (Parent) Guarantor Subsidiaries Non-Guarantor Subsidiaries Eliminations Consolidated Net sales $ — $ 270,174 $ 381,834 $ — $ 652,008 Cost of sales 572 229,524 344,949 — 575,045 Gross profit (loss) (572 ) 40,650 36,885 — 76,963 Selling, general and administrative expenses 5,351 32,473 33,540 — 71,364 Research and development expenses — 1,445 3,748 — 5,193 Royalty expense 417 2,276 1,710 — 4,403 Income (loss) from operations (6,340 ) 4,456 (2,113 ) — (3,997 ) Interest expense (16,094 ) — (400 ) — (16,494 ) Intercompany interest income (expense) 652 — (652 ) — — Foreign exchange gain — 203 6,802 — 7,005 Other income 608 158 6,188 — 6,954 Income (loss) before income taxes (21,174 ) 4,817 9,825 — (6,532 ) Provision (benefit) for income taxes (270 ) 1,865 3,057 — 4,652 Equity in earnings of subsidiaries 9,720 — (2,206 ) (7,514 ) — Net income (loss) (11,184 ) 2,952 4,562 (7,514 ) (11,184 ) Net loss noncontrolling interests — — (133 ) — (133 ) Net income (loss) attributable to Titan $ (11,184 ) $ 2,952 $ 4,695 $ (7,514 ) $ (11,051 ) (Amounts in thousands) Consolidating Condensed Statements of Operations For the Six Months Ended June 30, 2015 Titan Intl., Inc. (Parent) Guarantor Subsidiaries Non-Guarantor Subsidiaries Eliminations Consolidated Net sales $ — $ 367,307 $ 410,819 $ — $ 778,126 Cost of sales 438 309,279 374,562 — 684,279 Gross profit (loss) (438 ) 58,028 36,257 — 93,847 Selling, general and administrative expenses 5,251 32,136 36,135 — 73,522 Research and development expenses — 1,805 4,060 — 5,865 Royalty expense — 3,756 2,364 — 6,120 Income (loss) from operations (5,689 ) 20,331 (6,302 ) — 8,340 Interest expense (16,209 ) (1 ) (1,188 ) — (17,398 ) Intercompany interest income (expense) 390 — (390 ) — — Foreign exchange gain (loss) 3,090 (421 ) 6,944 9,613 Other income 1,914 45 3,617 — 5,576 Income (loss) before income taxes (16,504 ) 19,954 2,681 — 6,131 Provision (benefit) for income taxes (3,398 ) 7,489 (1,180 ) — 2,911 Equity in earnings of subsidiaries 16,326 — 3,372 (19,698 ) — Net income (loss) 3,220 12,465 7,233 (19,698 ) 3,220 Net loss noncontrolling interests — — (3,783 ) — (3,783 ) Net income (loss) attributable to Titan $ 3,220 $ 12,465 $ 11,016 $ (19,698 ) $ 7,003 (Amounts in thousands) Consolidating Condensed Statements of Comprehensive Income (Loss) For the Three Months Ended June 30, 2016 Titan Intl., Inc. (Parent) Guarantor Subsidiaries Non-Guarantor Subsidiaries Eliminations Consolidated Net income (loss) $ (2,449 ) $ 2,822 $ 4,255 $ (7,077 ) $ (2,449 ) Currency translation adjustment, net 4,346 — 4,346 (4,346 ) 4,346 Pension liability adjustments, net of tax 448 734 (447 ) (287 ) 448 Comprehensive income (loss) 2,345 3,556 8,154 (11,710 ) 2,345 Net comprehensive income attributable to redeemable and noncontrolling interests — — 706 — 706 Comprehensive income (loss) attributable to Titan $ 2,345 $ 3,556 $ 7,448 $ (11,710 ) $ 1,639 (Amounts in thousands) Consolidating Condensed Statements of Comprehensive Income (Loss) For the Three Months Ended June 30, 2015 Titan Intl., Inc. (Parent) Guarantor Subsidiaries Non-Guarantor Subsidiaries Eliminations Consolidated Net income (loss) $ 4,280 $ 7,818 $ 5,273 $ (13,091 ) $ 4,280 Currency translation adjustment, net 4,436 — 4,436 (4,436 ) 4,436 Pension liability adjustments, net of tax 1,488 427 1,061 (1,488 ) 1,488 Comprehensive income (loss) 10,204 8,245 10,770 (19,015 ) 10,204 Net comprehensive loss attributable to redeemable and noncontrolling interests — — (1,904 ) — (1,904 ) Comprehensive income (loss) attributable to Titan $ 10,204 $ 8,245 $ 12,674 $ (19,015 ) $ 12,108 (Amounts in thousands) Consolidating Condensed Statements of Comprehensive Income (Loss) For the Six Months Ended June 30, 2016 Titan Intl., Inc. (Parent) Guarantor Subsidiaries Non-Guarantor Subsidiaries Eliminations Consolidated Net income (loss) $ (11,184 ) $ 2,952 $ 4,562 $ (7,514 ) $ (11,184 ) Currency translation adjustment, net 21,931 — (21,931 ) 21,931 21,931 Pension liability adjustments, net of tax 735 1,469 (734 ) (735 ) 735 Comprehensive income (loss) 11,482 4,421 (18,103 ) 13,682 11,482 Net comprehensive income attributable to redeemable and noncontrolling interests — — 6,106 — 6,106 Comprehensive income (loss) attributable to Titan $ 11,482 $ 4,421 $ (24,209 ) $ 13,682 $ 5,376 (Amounts in thousands) Consolidating Condensed Statements of Comprehensive Income (Loss) For the Six Months Ended June 30, 2015 Titan Intl., Inc. (Parent) Guarantor Subsidiaries Non-Guarantor Subsidiaries Eliminations Consolidated Net income (loss) $ 3,220 $ 12,465 $ 7,233 $ (19,698 ) $ 3,220 Currency translation adjustment, net (40,950 ) — (40,950 ) 40,950 (40,950 ) Pension liability adjustments, net of tax 1,497 854 643 (1,497 ) 1,497 Comprehensive income (loss) (36,233 ) 13,319 (33,074 ) 19,755 (36,233 ) Net comprehensive loss attributable to redeemable and noncontrolling interests — — (4,917 ) — (4,917 ) Comprehensive income (loss) attributable to Titan $ (36,233 ) $ 13,319 $ (28,157 ) $ 19,755 $ (31,316 ) (Amounts in thousands) Consolidating Condensed Balance Sheets June 30, 2016 Titan Intl., Inc. (Parent) Guarantor Subsidiaries Non-Guarantor Subsidiaries Eliminations Consolidated Assets Cash and cash equivalents $ 135,227 $ 4 $ 72,007 $ — $ 207,238 Accounts receivable, net (6 ) 54,413 142,311 — 196,718 Inventories — 69,592 204,152 — 273,744 Prepaid and other current assets 8,879 22,197 41,276 — 72,352 Total current assets 144,100 146,206 459,746 — 750,052 Property, plant and equipment, net 6,198 130,394 312,880 — 449,472 Investment in subsidiaries 750,948 — 95,657 (846,605 ) — Other assets 24,825 1,118 83,005 — 108,948 Total assets $ 926,071 $ 277,718 $ 951,288 $ (846,605 ) $ 1,308,472 Liabilities and Stockholders’ Equity Short-term debt $ 59,994 $ — $ 29,044 $ — $ 89,038 Accounts payable 1,549 14,075 129,944 — 145,568 Other current liabilities 28,377 36,855 57,020 — 122,252 Total current liabilities 89,920 50,930 216,008 — 356,858 Long-term debt 395,377 — 19,193 — 414,570 Other long-term liabilities 28,977 18,711 55,344 — 103,032 Intercompany accounts 67,758 (293,862 ) 226,104 — — Redeemable noncontrolling interest — — 100,777 — 100,777 Titan stockholders' equity 344,039 501,939 336,120 (846,605 ) 335,493 Noncontrolling interests — — (2,258 ) — (2,258 ) Total liabilities and stockholders’ equity $ 926,071 $ 277,718 $ 951,288 $ (846,605 ) $ 1,308,472 (Amounts in thousands) Consolidating Condensed Balance Sheets December 31, 2015 Titan Intl., Inc. (Parent) Guarantor Subsidiaries Non-Guarantor Subsidiaries Eliminations Consolidated Assets Cash and cash equivalents $ 142,401 $ 4 $ 57,783 $ — $ 200,188 Accounts receivable, net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29,180 1,181 79,848 — 110,209 Total assets $ 915,373 $ 302,595 $ 875,598 $ (823,336 ) $ 1,270,230 Liabilities and Stockholders’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15,373 $ 302,595 $ 875,598 $ (823,336 ) $ 1,270,230 (Amounts in thousands) Consolidating Condensed Statements of Cash Flows For the Six Months Ended June 30, 2016 Titan Intl., Inc. (Parent) Guarantor Subsidiaries Non-Guarantor Subsidiaries Consolidated Net cash provided by (used for) operating activities $ (7,085 ) $ 4,255 $ 32,502 $ 29,672 Cash flows from investing activities: Capital expenditures 451 (4,304 ) (14,197 ) (18,050 ) Other, net — 49 1,245 1,294 Net cash provided by (used for) investing activities 451 (4,255 ) (12,952 ) (16,756 ) Cash flows from financing activities: Proceeds from borrowings — — 1,559 1,559 Payment on debt — — (10,248 ) (10,248 ) Dividends paid (540 ) — — (540 ) Net cash used for financing activities (540 ) — (8,689 ) (9,229 ) Effect of exchange rate change on cash — — 3,363 3,363 Net increase (decrease) in cash and cash equivalents (7,174 ) — 14,224 7,050 Cash and cash equivalents, beginning of period 142,401 4 57,783 200,188 Cash and cash equivalents, end of period $ 135,227 $ 4 $ 72,007 $ 207,238 (Amounts in thousands) Consolidating Condensed Statements of Cash Flows For the Six Months Ended June 30, 2015 Titan Intl., Inc. (Parent) Guarantor Subsidiaries Non-Guarantor Subsidiaries Consolidated Net cash provided by (used for) operating activities $ (478 ) $ 2,769 $ 5,551 $ 7,842 Cash flows from investing activities: Capital expenditures (412 ) (2,799 ) (19,294 ) (22,505 ) Other, net — 30 2,678 2,708 Net cash used for investing activities (412 ) (2,769 ) (16,616 ) (19,797 ) Cash flows from financing activities: Proceeds from borrowings — — 13,239 13,239 Payment on debt — — (8,517 ) (8,517 ) Proceeds from exercise of stock options 144 — — 144 Excess tax benefit from stock-based compensation (538 ) — — (538 ) Dividends paid (538 ) — — (538 ) Net cash provided by (used for) financing activities (932 ) — 4,722 3,790 Effect of exchange rate change on cash — — (5,802 ) (5,802 ) Net decrease in cash and cash equivalents (1,822 ) — (12,145 ) (13,967 ) Cash and cash equivalents, beginning of period 129,985 4 71,462 201,451 Cash and cash equivalents, end of period $ 128,163 $ 4 $ 59,317 $ 187,484</t>
  </si>
  <si>
    <t>ACCOUNTING POLICIES (Policies)</t>
  </si>
  <si>
    <t>Revenue Recognition, Sales of Goods [Policy Text Block]</t>
  </si>
  <si>
    <t>Sales Sales and revenues are presented net of sales taxes and other related taxes.</t>
  </si>
  <si>
    <t>Fair value of financial instruments</t>
  </si>
  <si>
    <t>Fair value of financial instruments The Company records all financial instruments, including cash and cash equivalents, accounts receivable, notes receivable, accounts payable, and other accruals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395.4 million and $60.0 million at June 30, 2016 , respectively. The fair value of the senior secured notes at June 30, 2016 , as obtained through an independent pricing source, was approximately $348.0 million .</t>
  </si>
  <si>
    <t>Use of Estimates, Policy [Policy Text Block]</t>
  </si>
  <si>
    <t>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Recently issued accounting standards In May 2014, the Financial Accounting Standards Board (FASB) issued Accounting Standards Update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2014-09, and the effective dates are the same as those for ASU No. 2014-09. In April 2015, the FASB issued ASU No. 2015-03, "Simplifying the Presentation of Debt Issuance Costs." This update amends existing guidance to require that debt issuance costs related to a recognized debt liability be presented on the balance sheet as a direct deduction from the carrying amount of that debt liability, consistent with debt discounts. The amendments in this update were effective for fiscal years beginning after December 15, 2015, and interim periods within those fiscal years. As a result of adopting this update, $5.0 million of debt issuance cost was reclassified from other long-term assets to long-term debt as of December 31, 2015.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Company is currently assessing the impact that adopting this new accounting guidance will have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Company is currently assessing the impact that adopting this new accounting guidance will have on the Company's consolidated financial statements.</t>
  </si>
  <si>
    <t>Comparability of Prior Year Financial Data, Policy [Policy Text Block]</t>
  </si>
  <si>
    <t>Reclassification Certain amounts from prior years have been reclassified to conform to the current year's presentation. The Company has implemented new technology resources which allow for more accurate segregation of sales and profit by segment. The previous year segment information has been updated to be consistent.</t>
  </si>
  <si>
    <t>ACCOUNTS RECEIVABLE (Tables)</t>
  </si>
  <si>
    <t>Schedule of Accounts, Notes, Loans and Financing Receivable [Table Text Block]</t>
  </si>
  <si>
    <t>Accounts receivable consisted of the following (amounts in thousands): June 30, December 31, Accounts receivable $ 201,014 $ 181,916 Allowance for doubtful accounts (4,296 ) (4,527 ) Accounts receivable, net $ 196,718 $ 177,389</t>
  </si>
  <si>
    <t>INVENTORIES (Tables)</t>
  </si>
  <si>
    <t>Schedule of Inventory, Current [Table Text Block]</t>
  </si>
  <si>
    <t>Inventories consisted of the following (amounts in thousands): June 30, December 31, Raw material $ 72,516 $ 85,490 Work-in-process 31,582 31,866 Finished goods 171,261 158,997 275,359 276,353 Adjustment to LIFO (1,615 ) (6,562 ) $ 273,744 $ 269,791</t>
  </si>
  <si>
    <t>PROPERTY, PLANT AND EQUIPMENT, NET (Tables)</t>
  </si>
  <si>
    <t>Property, Plant and Equipment [Table Text Block]</t>
  </si>
  <si>
    <t>Property, plant and equipment, net consisted of the following (amounts in thousands): June 30, December 31, Land and improvements $ 46,017 $ 46,776 Buildings and improvements 234,649 241,666 Machinery and equipment 568,519 540,549 Tools, dies and molds 106,618 102,723 Construction-in-process 40,695 36,500 996,498 968,214 Less accumulated depreciation (547,026 ) (518,194 ) $ 449,472 $ 450,020</t>
  </si>
  <si>
    <t>INTANGIBLE ASSETS (Tables)</t>
  </si>
  <si>
    <t>Schedule of Intangible Assets and Goodwill [Table Text Block]</t>
  </si>
  <si>
    <t>The components of intangible assets consisted of the following (amounts in thousands): Weighted Average Useful Lives (in Years) June 30, December 31, Amortizable intangible assets: Customer relationships 11.2 $ 13,671 $ 13,413 Patents, trademarks and other 8.3 14,278 13,237 Total at cost 27,949 26,650 Less accumulated amortization (10,377 ) (8,852 ) $ 17,572 $ 17,798</t>
  </si>
  <si>
    <t>Schedule of Finite-Lived Intangible Assets, Future Amortization Expense [Table Text Block]</t>
  </si>
  <si>
    <t>The estimated aggregate amortization expense at June 30, 2016 , is as follows (amounts in thousands): July 1 - December 31, 2016 $ 1,228 2017 2,153 2018 2,153 2019 2,153 2020 2,153 Thereafter 7,732 $ 17,572</t>
  </si>
  <si>
    <t>WARRANTY (Tables)</t>
  </si>
  <si>
    <t>Schedule of Product Warranty Liability [Table Text Block]</t>
  </si>
  <si>
    <t>Changes in the warranty liability consisted of the following (amounts in thousands): 2016 2015 Warranty liability, January 1 $ 23,120 $ 28,144 Provision for warranty liabilities 3,373 5,558 Warranty payments made (6,205 ) (7,171 ) Warranty liability, June 30 $ 20,288 $ 26,531</t>
  </si>
  <si>
    <t>REVOLVING CREDIT FACILITY AND LONG-TERM DEBT (Tables)</t>
  </si>
  <si>
    <t>Debt Instrument [Line Items]</t>
  </si>
  <si>
    <t>Schedule of Long-term Debt Instruments [Table Text Block]</t>
  </si>
  <si>
    <t>Long-term debt consisted of the following (amounts in thousands): June 30, 2016 Principal Balance Unamortized Discount Net Carrying Amount 6.875% senior secured notes due 2020 $ 400,000 $ (4,623 ) $ 395,377 5.625% convertible senior subordinated notes due 2017 60,161 (167 ) 59,994 Titan Europe credit facilities 38,818 — 38,818 Other debt 8,017 — 8,017 Capital leases 1,402 — 1,402 Total debt 508,398 (4,790 ) 503,608 Less amounts due within one year 89,205 (167 ) 89,038 Total long-term debt $ 419,193 $ (4,623 ) $ 414,570 December 31, 2015 Principal Balance Unamortized Discount Net Carrying Amount 6.875% senior secured notes due 2020 $ 400,000 $ (4,640 ) $ 395,360 5.625% convertible senior subordinated notes due 2017 60,161 (321 ) 59,840 Titan Europe credit facilities 38,059 — 38,059 Other debt 11,531 — 11,531 Capital leases 1,875 — 1,875 Total debt 511,626 (4,961 ) 506,665 Less amounts due within one year 31,222 — 31,222 Total long-term debt $ 480,404 $ (4,961 ) $ 475,443</t>
  </si>
  <si>
    <t>Schedule of Maturities of Long-term Debt [Table Text Block]</t>
  </si>
  <si>
    <t>Aggregate maturities of long-term debt at June 30, 2016 , were as follows (amounts in thousands): July 1 - December 31, 2016 $ 28,801 2017 71,082 2018 4,952 2019 1,978 2020 401,499 Thereafter 86 $ 508,398</t>
  </si>
  <si>
    <t>LEASE COMMITMENTS (Tables)</t>
  </si>
  <si>
    <t>Operating Leases of Lessee Disclosure [Table Text Block]</t>
  </si>
  <si>
    <t>At June 30, 2016 , future minimum rental commitments under noncancellable operating leases with initial terms of at least one year were as follows (amounts in thousands): July 1 - December 31, 2016 $ 2,909 2017 3,279 2018 2,032 2019 1,588 2020 1,074 Thereafter 449 Total future minimum lease payments $ 11,331</t>
  </si>
  <si>
    <t>Schedule of Future Minimum Lease Payments for Capital Leases [Table Text Block]</t>
  </si>
  <si>
    <t>At June 30, 2016 , the Company had assets held as capital leases with a net book value of $7.6 million included in property, plant and equipment. Total future capital lease obligations relating to these leases are as follows (amounts in thousands): July 1 - December 31, 2016 $ 615 2017 441 2018 196 2019 128 2020 20 Thereafter 2 Total future capital lease obligation payments 1,402 Less amount representing interest (28 ) Present value of future capital lease obligation payments $ 1,374</t>
  </si>
  <si>
    <t>EMPLOYEE BENEFIT PLANS (Tables)</t>
  </si>
  <si>
    <t>Schedule of Net Benefit Costs [Table Text Block]</t>
  </si>
  <si>
    <t>The components of net periodic pension cost consisted of the following (amounts in thousands): Three months ended Six months ended June 30, June 30, 2016 2015 2016 2015 Service cost $ 206 $ 179 $ 312 $ 172 Interest cost 1,233 1,306 2,470 1,224 Expected return on assets (1,395 ) (1,531 ) (2,788 ) (1,519 ) Amortization of unrecognized prior service cost 34 34 68 34 Amortization of net unrecognized loss 762 729 1,527 729 Net periodic pension cost $ 840 $ 717 $ 1,589 $ 640</t>
  </si>
  <si>
    <t>VARIABLE INTEREST ENTITIES (Tables)</t>
  </si>
  <si>
    <t>Schedule of Variable Interest Entities [Table Text Block]</t>
  </si>
  <si>
    <t>The following table summarizes the carrying amount of the entities’ assets and liabilities included in the Company’s Consolidated Condensed Balance Sheets at June 30, 2016 and December 31, 2015 (amounts in thousands): June 30, December 31, 2015 Cash and cash equivalents $ 16,472 $ 9,245 Inventory 10,866 7,993 Other current assets 8,722 13,763 Property, plant and equipment, net 27,430 25,181 Other noncurrent assets 5,313 5,179 Total assets $ 68,803 $ 61,361 Current liabilities $ 15,178 $ 12,850 Noncurrent liabilities 4,377 2,865 Total liabilities $ 19,555 $ 15,715</t>
  </si>
  <si>
    <t>OTHER INCOME (Tables)</t>
  </si>
  <si>
    <t>Interest and Other Income [Table Text Block]</t>
  </si>
  <si>
    <t>Other income consisted of the following (amounts in thousands): Three months ended Six months ended June 30, June 30, 2016 2015 2016 2015 Gain on sale of assets $ — $ 58 $ 2,342 $ 57 Wheels India Limited equity income 1,152 867 1,649 860 Interest income 842 956 1,253 1,564 Building rental income 609 258 971 498 Discount amortization on prepaid royalty 320 472 779 1,083 Other income (expense) 126 648 (40 ) 1,514 $ 3,049 $ 3,259 $ 6,954 $ 5,576</t>
  </si>
  <si>
    <t>EARNINGS PER SHARE (Tables)</t>
  </si>
  <si>
    <t>Schedule of Earnings Per Share, Basic and Diluted [Table Text Block]</t>
  </si>
  <si>
    <t>Earnings per share (EPS) were as follows (amounts in thousands, except per share data): Three months ended Six months ended June 30, June 30, 2016 2015 2016 2015 Net income (loss) attributable to Titan $ (1,899 ) $ 6,771 $ (11,051 ) $ 7,003 Redemption value adjustment (1,900 ) 2,580 (7,108 ) (350 ) Net income (loss) applicable to common shareholders (3,799 ) 9,351 (18,159 ) 6,653 Effect of convertible notes — 609 — — Net income (loss) applicable to common shareholders and assumed conversions $ (3,799 ) $ 9,960 $ (18,159 ) $ 6,653 Determination of Shares: Weighted average shares outstanding (basic) 53,884 53,686 53,869 53,674 Effect of stock options/trusts — 208 — 184 Effect of convertible notes — 5,595 — — Weighted average shares outstanding (diluted) 53,884 59,489 53,869 53,858 Earnings per share: Basic (0.07 ) 0.17 (0.34 ) 0.12 Diluted (0.07 ) 0.17 (0.34 ) 0.12</t>
  </si>
  <si>
    <t>SEGMENT INFORMATION (Tables)</t>
  </si>
  <si>
    <t>Segment Reporting Information [Line Items]</t>
  </si>
  <si>
    <t>Schedule of Segment Reporting Information, by Segment [Table Text Block]</t>
  </si>
  <si>
    <t>The table below presents information about certain operating results of segments for the three and six months ended June 30, 2016 and 2015 (amounts in thousands): Three months ended Six months ended June 30, June 30, 2016 2015 2016 2015 Revenues from external customers Agricultural $ 146,715 $ 175,150 $ 299,540 $ 368,878 Earthmoving/construction 141,029 153,277 272,733 311,803 Consumer 42,470 47,640 79,735 97,445 $ 330,214 $ 376,067 $ 652,008 $ 778,126 Gross profit Agricultural $ 24,051 $ 28,809 $ 43,328 $ 51,617 Earthmoving/construction 15,589 15,766 25,367 28,723 Consumer 5,435 6,478 8,268 13,507 $ 45,075 $ 51,053 $ 76,963 $ 93,847 Income (loss) from operations Agricultural $ 15,706 $ 19,847 $ 27,063 $ 33,014 Earthmoving/construction 4,487 3,988 3,820 4,706 Consumer 1,631 2,519 886 5,966 Corporate (17,874 ) (18,823 ) (35,766 ) (35,346 ) Income (loss) from operations 3,950 7,531 (3,997 ) 8,340 Interest expense (7,982 ) (8,642 ) (16,494 ) (17,398 ) Foreign exchange gain 2,182 3,647 7,005 9,613 Other income, net 3,049 3,259 6,954 5,576 Income (loss) before income taxes $ 1,199 $ 5,795 $ (6,532 ) $ 6,131 Assets by segment were as follows (amounts in thousands): June 30, December 31, Total assets Agricultural $ 427,236 $ 426,498 Earthmoving/construction 471,147 432,616 Consumer 136,180 137,227 Unallocated corporate 273,909 273,889 $ 1,308,472 $ 1,270,230</t>
  </si>
  <si>
    <t>FAIR VALUE MEASUREMENTS (Tables)</t>
  </si>
  <si>
    <t>Fair Value, Measurement Inputs, Disclosure [Table Text Block]</t>
  </si>
  <si>
    <t>Assets and liabilities measured at fair value on a recurring basis consisted of the following (amounts in thousands): June 30, 2016 December 31, 2015 Total Level 1 Level 2 Level 3 Total Level 1 Level 2 Level 3 Contractual obligation investments $ 8,969 $ 8,969 $ — $ — $ 9,480 $ 9,480 $ — $ — Derivative financial instruments asset 709 — 709 — 66 — 66 — Preferred stock 250 — — 250 250 — — 250 Derivative financial instruments liability — — — — (8 ) — (8 ) — Total $ 9,928 $ 8,969 $ 709 $ 250 $ 9,788 $ 9,480 $ 58 $ 250</t>
  </si>
  <si>
    <t>Fair Value, Assets and Liabilities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5 $ 250 Total realized and unrealized gains and losses — Balance as of June 30, 2016 $ 250</t>
  </si>
  <si>
    <t>ACCUMULATED OTHER COMPREHENSIVE INCOME (LOSS) (Tables)</t>
  </si>
  <si>
    <t>Schedule of Accumulated Other Comprehensive Income (Loss) [Table Text Block]</t>
  </si>
  <si>
    <t>Accumulated other comprehensive loss consisted of the following (amounts in thousands): Currency Translation Adjustments Unrecognized Losses and Prior Service Cost Total Balance at April 1, 2016 $ (148,429 ) $ (26,434 ) $ (174,863 ) Currency translation adjustments 3,091 — 3,091 Defined benefit pension plan entries: Amortization of unrecognized losses and prior service cost, net of tax of $(133) 448 448 Balance at June 30, 2016 $ (145,338 ) $ (25,986 ) $ (171,324 ) Currency Translation Adjustments Unrecognized Losses and Prior Service Cost Total Balance at January 1, 2016 $ (161,030 ) $ (26,721 ) $ (187,751 ) Currency translation adjustments 19,183 — 19,183 Defined benefit pension plan entries: Amortization of unrecognized losses and prior service cost, net of tax of $(304) — 735 735 Reclassification as a result of ownership change (3,491 ) (3,491 ) Balance at June 30, 2016 $ (145,338 ) $ (25,986 ) $ (171,324 )</t>
  </si>
  <si>
    <t>SUBSIDIARY GUARANTOR FINANCIAL INFORMATION (Tables)</t>
  </si>
  <si>
    <t>Condensed Financial Information, Condensed Statement of Operations [Table Text Block]</t>
  </si>
  <si>
    <t>(Amounts in thousands) Consolidating Condensed Statements of Operations For the Three Months Ended June 30, 2016 Titan Intl., Inc. (Parent) Guarantor Subsidiaries Non-Guarantor Subsidiaries Eliminations Consolidated Net sales $ — $ 126,140 $ 204,074 $ — $ 330,214 Cost of sales 77 104,378 180,684 — 285,139 Gross profit (loss) (77 ) 21,762 23,390 — 45,075 Selling, general and administrative expenses 2,969 15,787 17,546 — 36,302 Research and development expenses — 677 2,037 — 2,714 Royalty expense 125 1,080 904 — 2,109 Income (loss) from operations (3,171 ) 4,218 2,903 — 3,950 Interest expense (7,811 ) — (171 ) — (7,982 ) Intercompany interest income (expense) 363 — (363 ) — — Foreign exchange gain — 204 1,978 — 2,182 Other income 245 74 2,730 — 3,049 Income (loss) before income taxes (10,374 ) 4,496 7,077 — 1,199 Provision (benefit) for income taxes (648 ) 1,674 2,622 — 3,648 Equity in earnings of subsidiaries 7,277 — (200 ) (7,077 ) — Net income (loss) (2,449 ) 2,822 4,255 (7,077 ) (2,449 ) Net loss noncontrolling interests — — (550 ) — (550 ) Net income (loss) attributable to Titan $ (2,449 ) $ 2,822 $ 4,805 $ (7,077 ) $ (1,899 ) (Amounts in thousands) Consolidating Condensed Statements of Operations For the Three Months Ended June 30, 2015 Titan Intl., Inc. (Parent) Guarantor Subsidiaries Non-Guarantor Subsidiaries Eliminations Consolidated Net sales $ — $ 173,334 $ 202,733 $ — $ 376,067 Cost of sales 207 141,328 183,479 — 325,014 Gross profit (loss) (207 ) 32,006 19,254 — 51,053 Selling, general and administrative expenses 2,617 16,757 18,474 — 37,848 Research and development expenses — 805 1,974 — 2,779 Royalty expense — 1,832 1,063 — 2,895 Income (loss) from operations (2,824 ) 12,612 (2,257 ) — 7,531 Interest expense (8,094 ) (1 ) (547 ) — (8,642 ) Intercompany interest income (expense) 248 — (248 ) — — Foreign exchange gain (loss) (1,425 ) (80 ) 5,152 3,647 Other income 1,032 83 2,144 — 3,259 Income (loss) before income taxes (11,063 ) 12,614 4,244 — 5,795 Provision (benefit) for income taxes (5,787 ) 4,796 2,506 — 1,515 Equity in earnings of subsidiaries 9,556 — 3,535 (13,091 ) — Net income (loss) 4,280 7,818 5,273 (13,091 ) 4,280 Net loss noncontrolling interests — — (2,491 ) — (2,491 ) Net income (loss) attributable to Titan $ 4,280 $ 7,818 $ 7,764 $ (13,091 ) $ 6,771 (Amounts in thousands) Consolidating Condensed Statements of Operations For the Six Months Ended June 30, 2016 Titan Intl., Inc. (Parent) Guarantor Subsidiaries Non-Guarantor Subsidiaries Eliminations Consolidated Net sales $ — $ 270,174 $ 381,834 $ — $ 652,008 Cost of sales 572 229,524 344,949 — 575,045 Gross profit (loss) (572 ) 40,650 36,885 — 76,963 Selling, general and administrative expenses 5,351 32,473 33,540 — 71,364 Research and development expenses — 1,445 3,748 — 5,193 Royalty expense 417 2,276 1,710 — 4,403 Income (loss) from operations (6,340 ) 4,456 (2,113 ) — (3,997 ) Interest expense (16,094 ) — (400 ) — (16,494 ) Intercompany interest income (expense) 652 — (652 ) — — Foreign exchange gain — 203 6,802 — 7,005 Other income 608 158 6,188 — 6,954 Income (loss) before income taxes (21,174 ) 4,817 9,825 — (6,532 ) Provision (benefit) for income taxes (270 ) 1,865 3,057 — 4,652 Equity in earnings of subsidiaries 9,720 — (2,206 ) (7,514 ) — Net income (loss) (11,184 ) 2,952 4,562 (7,514 ) (11,184 ) Net loss noncontrolling interests — — (133 ) — (133 ) Net income (loss) attributable to Titan $ (11,184 ) $ 2,952 $ 4,695 $ (7,514 ) $ (11,051 ) (Amounts in thousands) Consolidating Condensed Statements of Operations For the Six Months Ended June 30, 2015 Titan Intl., Inc. (Parent) Guarantor Subsidiaries Non-Guarantor Subsidiaries Eliminations Consolidated Net sales $ — $ 367,307 $ 410,819 $ — $ 778,126 Cost of sales 438 309,279 374,562 — 684,279 Gross profit (loss) (438 ) 58,028 36,257 — 93,847 Selling, general and administrative expenses 5,251 32,136 36,135 — 73,522 Research and development expenses — 1,805 4,060 — 5,865 Royalty expense — 3,756 2,364 — 6,120 Income (loss) from operations (5,689 ) 20,331 (6,302 ) — 8,340 Interest expense (16,209 ) (1 ) (1,188 ) — (17,398 ) Intercompany interest income (expense) 390 — (390 ) — — Foreign exchange gain (loss) 3,090 (421 ) 6,944 9,613 Other income 1,914 45 3,617 — 5,576 Income (loss) before income taxes (16,504 ) 19,954 2,681 — 6,131 Provision (benefit) for income taxes (3,398 ) 7,489 (1,180 ) — 2,911 Equity in earnings of subsidiaries 16,326 — 3,372 (19,698 ) — Net income (loss) 3,220 12,465 7,233 (19,698 ) 3,220 Net loss noncontrolling interests — — (3,783 ) — (3,783 ) Net income (loss) attributable to Titan $ 3,220 $ 12,465 $ 11,016 $ (19,698 ) $ 7,003</t>
  </si>
  <si>
    <t>Condensed Financial Information, Condensed Statement of Comprehensive Income [Table Text Block]</t>
  </si>
  <si>
    <t xml:space="preserve">(Amounts in thousands) Consolidating Condensed Statements of Comprehensive Income (Loss) For the Three Months Ended June 30, 2016 Titan Intl., Inc. (Parent) Guarantor Subsidiaries Non-Guarantor Subsidiaries Eliminations Consolidated Net income (loss) $ (2,449 ) $ 2,822 $ 4,255 $ (7,077 ) $ (2,449 ) Currency translation adjustment, net 4,346 — 4,346 (4,346 ) 4,346 Pension liability adjustments, net of tax 448 734 (447 ) (287 ) 448 Comprehensive income (loss) 2,345 3,556 8,154 (11,710 ) 2,345 Net comprehensive income attributable to redeemable and noncontrolling interests — — 706 — 706 Comprehensive income (loss) attributable to Titan $ 2,345 $ 3,556 $ 7,448 $ (11,710 ) $ 1,639 (Amounts in thousands) Consolidating Condensed Statements of Comprehensive Income (Loss) For the Three Months Ended June 30, 2015 Titan Intl., Inc. (Parent) Guarantor Subsidiaries Non-Guarantor Subsidiaries Eliminations Consolidated Net income (loss) $ 4,280 $ 7,818 $ 5,273 $ (13,091 ) $ 4,280 Currency translation adjustment, net 4,436 — 4,436 (4,436 ) 4,436 Pension liability adjustments, net of tax 1,488 427 1,061 (1,488 ) 1,488 Comprehensive income (loss) 10,204 8,245 10,770 (19,015 ) 10,204 Net comprehensive loss attributable to redeemable and noncontrolling interests — — (1,904 ) — (1,904 ) Comprehensive income (loss) attributable to Titan $ 10,204 $ 8,245 $ 12,674 $ (19,015 ) $ 12,108 (Amounts in thousands) Consolidating Condensed Statements of Comprehensive Income (Loss) For the Six Months Ended June 30, 2016 Titan Intl., Inc. (Parent) Guarantor Subsidiaries Non-Guarantor Subsidiaries Eliminations Consolidated Net income (loss) $ (11,184 ) $ 2,952 $ 4,562 $ (7,514 ) $ (11,184 ) Currency translation adjustment, net 21,931 — (21,931 ) 21,931 21,931 Pension liability adjustments, net of tax 735 1,469 (734 ) (735 ) 735 Comprehensive income (loss) 11,482 4,421 (18,103 ) 13,682 11,482 Net comprehensive income attributable to redeemable and noncontrolling interests — — 6,106 — 6,106 Comprehensive income (loss) attributable to Titan $ 11,482 $ 4,421 $ (24,209 ) $ 13,682 $ 5,376 (Amounts in thousands) Consolidating Condensed Statements of Comprehensive Income (Loss) For the Six Months Ended June 30, 2015 Titan Intl., Inc. (Parent) Guarantor Subsidiaries Non-Guarantor Subsidiaries Eliminations Consolidated Net income (loss) $ 3,220 $ 12,465 $ 7,233 $ (19,698 ) $ 3,220 Currency translation adjustment, net (40,950 ) — (40,950 ) 40,950 (40,950 ) Pension liability adjustments, net of tax 1,497 854 643 (1,497 ) 1,497 Comprehensive income (loss) (36,233 ) 13,319 (33,074 ) 19,755 (36,233 ) Net comprehensive loss attributable to redeemable and noncontrolling interests — — (4,917 ) — (4,917 ) Comprehensive income (loss) attributable to Titan $ (36,233 ) $ 13,319 $ (28,157 ) $ 19,755 $ (31,316 ) </t>
  </si>
  <si>
    <t>Condensed Financial Information, Condensed Balance Sheet [Table Text Block]</t>
  </si>
  <si>
    <t>(Amounts in thousands) Consolidating Condensed Balance Sheets June 30, 2016 Titan Intl., Inc. (Parent) Guarantor Subsidiaries Non-Guarantor Subsidiaries Eliminations Consolidated Assets Cash and cash equivalents $ 135,227 $ 4 $ 72,007 $ — $ 207,238 Accounts receivable, net (6 ) 54,413 142,311 — 196,718 Inventories — 69,592 204,152 — 273,744 Prepaid and other current assets 8,879 22,197 41,276 — 72,352 Total current assets 144,100 146,206 459,746 — 750,052 Property, plant and equipment, net 6,198 130,394 312,880 — 449,472 Investment in subsidiaries 750,948 — 95,657 (846,605 ) — Other assets 24,825 1,118 83,005 — 108,948 Total assets $ 926,071 $ 277,718 $ 951,288 $ (846,605 ) $ 1,308,472 Liabilities and Stockholders’ Equity Short-term debt $ 59,994 $ — $ 29,044 $ — $ 89,038 Accounts payable 1,549 14,075 129,944 — 145,568 Other current liabilities 28,377 36,855 57,020 — 122,252 Total current liabilities 89,920 50,930 216,008 — 356,858 Long-term debt 395,377 — 19,193 — 414,570 Other long-term liabilities 28,977 18,711 55,344 — 103,032 Intercompany accounts 67,758 (293,862 ) 226,104 — — Redeemable noncontrolling interest — — 100,777 — 100,777 Titan stockholders' equity 344,039 501,939 336,120 (846,605 ) 335,493 Noncontrolling interests — — (2,258 ) — (2,258 ) Total liabilities and stockholders’ equity $ 926,071 $ 277,718 $ 951,288 $ (846,605 ) $ 1,308,472 (Amounts in thousands) Consolidating Condensed Balance Sheets December 31, 2015 Titan Intl., Inc. (Parent) Guarantor Subsidiaries Non-Guarantor Subsidiaries Eliminations Consolidated Assets Cash and cash equivalents $ 142,401 $ 4 $ 57,783 $ — $ 200,188 Accounts receivable, net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29,180 1,181 79,848 — 110,209 Total assets $ 915,373 $ 302,595 $ 875,598 $ (823,336 ) $ 1,270,230 Liabilities and Stockholders’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tockholders' equity 345,059 499,693 323,643 (823,336 ) 345,059 Noncontrolling interests — — (376 ) — (376 ) Total liabilities and stockholders’ equity $ 915,373 $ 302,595 $ 875,598 $ (823,336 ) $ 1,270,230</t>
  </si>
  <si>
    <t>Condensed Financial Information, Condensed Statement of Cash Flows [Table Text Block]</t>
  </si>
  <si>
    <t>(Amounts in thousands) Consolidating Condensed Statements of Cash Flows For the Six Months Ended June 30, 2016 Titan Intl., Inc. (Parent) Guarantor Subsidiaries Non-Guarantor Subsidiaries Consolidated Net cash provided by (used for) operating activities $ (7,085 ) $ 4,255 $ 32,502 $ 29,672 Cash flows from investing activities: Capital expenditures 451 (4,304 ) (14,197 ) (18,050 ) Other, net — 49 1,245 1,294 Net cash provided by (used for) investing activities 451 (4,255 ) (12,952 ) (16,756 ) Cash flows from financing activities: Proceeds from borrowings — — 1,559 1,559 Payment on debt — — (10,248 ) (10,248 ) Dividends paid (540 ) — — (540 ) Net cash used for financing activities (540 ) — (8,689 ) (9,229 ) Effect of exchange rate change on cash — — 3,363 3,363 Net increase (decrease) in cash and cash equivalents (7,174 ) — 14,224 7,050 Cash and cash equivalents, beginning of period 142,401 4 57,783 200,188 Cash and cash equivalents, end of period $ 135,227 $ 4 $ 72,007 $ 207,238 (Amounts in thousands) Consolidating Condensed Statements of Cash Flows For the Six Months Ended June 30, 2015 Titan Intl., Inc. (Parent) Guarantor Subsidiaries Non-Guarantor Subsidiaries Consolidated Net cash provided by (used for) operating activities $ (478 ) $ 2,769 $ 5,551 $ 7,842 Cash flows from investing activities: Capital expenditures (412 ) (2,799 ) (19,294 ) (22,505 ) Other, net — 30 2,678 2,708 Net cash used for investing activities (412 ) (2,769 ) (16,616 ) (19,797 ) Cash flows from financing activities: Proceeds from borrowings — — 13,239 13,239 Payment on debt — — (8,517 ) (8,517 ) Proceeds from exercise of stock options 144 — — 144 Excess tax benefit from stock-based compensation (538 ) — — (538 ) Dividends paid (538 ) — — (538 ) Net cash provided by (used for) financing activities (932 ) — 4,722 3,790 Effect of exchange rate change on cash — — (5,802 ) (5,802 ) Net decrease in cash and cash equivalents (1,822 ) — (12,145 ) (13,967 ) Cash and cash equivalents, beginning of period 129,985 4 71,462 201,451 Cash and cash equivalents, end of period $ 128,163 $ 4 $ 59,317 $ 187,484</t>
  </si>
  <si>
    <t>ACCOUNTING POLICIES (Details) - USD ($) $ / shares in Units, $ in Thousands</t>
  </si>
  <si>
    <t>Organization And Accounting Policies [Line Items]</t>
  </si>
  <si>
    <t>Senior Notes</t>
  </si>
  <si>
    <t>Long-term Debt</t>
  </si>
  <si>
    <t>Debt Instrument, Fair Value Disclosure</t>
  </si>
  <si>
    <t>Common Stock, Dividends, Per Share, Declared</t>
  </si>
  <si>
    <t>Debt Instrument, Unamortized Discount (Premium), Net</t>
  </si>
  <si>
    <t>Senior Secured Notes 6.875 Percent [Member]</t>
  </si>
  <si>
    <t>Debt Instrument, Interest Rate, Stated Percentage</t>
  </si>
  <si>
    <t>6.875%</t>
  </si>
  <si>
    <t>5.625% convertible senior subordinated notes [Member]</t>
  </si>
  <si>
    <t>5.625%</t>
  </si>
  <si>
    <t>ACCOUNTS RECEIVABLE (Details) - USD ($) $ in Thousands</t>
  </si>
  <si>
    <t>Allowance for doubtful accounts</t>
  </si>
  <si>
    <t>INVENTORIES (Details) - USD ($) $ in Thousands</t>
  </si>
  <si>
    <t>Raw material</t>
  </si>
  <si>
    <t>Work-in-process</t>
  </si>
  <si>
    <t>Finished goods</t>
  </si>
  <si>
    <t>Inventory, Gross</t>
  </si>
  <si>
    <t>Adjustment to LIFO basis</t>
  </si>
  <si>
    <t>Inventory, Net</t>
  </si>
  <si>
    <t>Percentage of LIFO Inventory</t>
  </si>
  <si>
    <t>7.00%</t>
  </si>
  <si>
    <t>8.00%</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11 years 2 months</t>
  </si>
  <si>
    <t>Finite-Lived Customer Relationships, Gross</t>
  </si>
  <si>
    <t>Finite-Lived Intangible Asset, Useful Life</t>
  </si>
  <si>
    <t>8 years 4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July 1 - December 31, 2016</t>
  </si>
  <si>
    <t>Thereafter</t>
  </si>
  <si>
    <t>WARRANTY (Details) - USD ($) $ in Thousands</t>
  </si>
  <si>
    <t>Movement in Standard and Extended Product Warranty, Increase (Decrease) [Roll Forward]</t>
  </si>
  <si>
    <t>Warranty liability at January 1</t>
  </si>
  <si>
    <t>Provision for warranty liabilities</t>
  </si>
  <si>
    <t>Warranty payments made</t>
  </si>
  <si>
    <t>Warranty liability at September 30</t>
  </si>
  <si>
    <t>Minimum [Member]</t>
  </si>
  <si>
    <t>Length of Limited Warranty, Term</t>
  </si>
  <si>
    <t>0 years</t>
  </si>
  <si>
    <t>Maximum [Member]</t>
  </si>
  <si>
    <t>10 years</t>
  </si>
  <si>
    <t>REVOLVING CREDIT FACILITY AND LONG-TERM DEBT (Details) - USD ($)</t>
  </si>
  <si>
    <t>Line of Credit Facility, Increase, Additional Borrowings</t>
  </si>
  <si>
    <t>Line of Credit Facility, Amount Outstanding</t>
  </si>
  <si>
    <t>Debt Instruments [Abstract]</t>
  </si>
  <si>
    <t>6.875% senior secured notes due 2020</t>
  </si>
  <si>
    <t>Capital leases</t>
  </si>
  <si>
    <t>Long-term Debt, Gross</t>
  </si>
  <si>
    <t>Debt Instrument, Unamortized Discount, Noncurrent</t>
  </si>
  <si>
    <t>Maturities of Long-term Debt [Abstract]</t>
  </si>
  <si>
    <t>April 1 - December 31, 2016</t>
  </si>
  <si>
    <t>Long-term Debt, Maturities, Repayments of Principal in Next Rolling Twelve Months</t>
  </si>
  <si>
    <t>Debt Instrument, Unamortized Discount</t>
  </si>
  <si>
    <t>Debt Instrument, Unamortized Discount, Current</t>
  </si>
  <si>
    <t>5.625% convertible senior subordinated notes due 2017</t>
  </si>
  <si>
    <t>Debt Conversion, Initial Base Conversion Rate, Shares</t>
  </si>
  <si>
    <t>Debt Conversion, Initial Base Conversion, Amount</t>
  </si>
  <si>
    <t>Debt Instrument, Convertible, Conversion Price</t>
  </si>
  <si>
    <t>Debt Conversion, Additional Base Conversion Rate, Shares</t>
  </si>
  <si>
    <t>Titan Europe [Member]</t>
  </si>
  <si>
    <t>Titan Europe credit facilities</t>
  </si>
  <si>
    <t>Other Debt Obligations [Member]</t>
  </si>
  <si>
    <t>Other debt</t>
  </si>
  <si>
    <t>Titan Brazil [Member]</t>
  </si>
  <si>
    <t>Short-term debt</t>
  </si>
  <si>
    <t>Bank of America [Member] | Line of Credit [Member]</t>
  </si>
  <si>
    <t>Line of Credit Facility, Maximum Borrowing Capacity</t>
  </si>
  <si>
    <t>Line of Credit Facility, Current Borrowing Capacity</t>
  </si>
  <si>
    <t>Titan Brazil [Member] | Minimum [Member]</t>
  </si>
  <si>
    <t>5.50%</t>
  </si>
  <si>
    <t>Titan Brazil [Member] | Maximum [Member]</t>
  </si>
  <si>
    <t>Titan Europe [Member] | Minimum [Member]</t>
  </si>
  <si>
    <t>5.00%</t>
  </si>
  <si>
    <t>Titan Europe [Member] | Maximum [Member]</t>
  </si>
  <si>
    <t>6.90%</t>
  </si>
  <si>
    <t>Long-term Debt [Member]</t>
  </si>
  <si>
    <t>DERIVATIVE FINANCIAL INSTRUMENTS (Details) $ in Millions</t>
  </si>
  <si>
    <t>Jun. 30, 2016USD ($)</t>
  </si>
  <si>
    <t>Derivative, Gain (Loss) on Derivative, Net</t>
  </si>
  <si>
    <t>REDEEMABLE NONCONTROLLING INTEREST (Details) - USD ($) $ in Thousands</t>
  </si>
  <si>
    <t>Mar. 31, 2016</t>
  </si>
  <si>
    <t>Feb. 08, 2016</t>
  </si>
  <si>
    <t>Dec. 31, 2014</t>
  </si>
  <si>
    <t>Oct. 04, 2013</t>
  </si>
  <si>
    <t>Redeemable Noncontrolling Interest [Line Items]</t>
  </si>
  <si>
    <t>Payments to Acquire Additional Interest in Subsidiaries</t>
  </si>
  <si>
    <t>Noncontrolling Interest, Ownership Percentage by Parent</t>
  </si>
  <si>
    <t>43.00%</t>
  </si>
  <si>
    <t>30.00%</t>
  </si>
  <si>
    <t>AOCI Attributable to Parent [Member]</t>
  </si>
  <si>
    <t>LEASE COMMITMENTS (Details) $ in Thousands</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VARIABLE INTEREST ENTITIES (Details) - USD ($) $ in Thousands</t>
  </si>
  <si>
    <t>Variable Interest Entity [Line Items]</t>
  </si>
  <si>
    <t>Cash and Cash Equivalents, at Carrying Value</t>
  </si>
  <si>
    <t>Other Assets, Noncurrent</t>
  </si>
  <si>
    <t>Liabilities, Current</t>
  </si>
  <si>
    <t>Variable Interest Entity, Primary Beneficiary [Member]</t>
  </si>
  <si>
    <t>Other Assets, Current</t>
  </si>
  <si>
    <t>ROYALTY EXPENSE (Details) - USD ($) $ in Thousands</t>
  </si>
  <si>
    <t>Royalty Expense</t>
  </si>
  <si>
    <t>OTHER INCOME (Details) - USD ($) $ in Thousands</t>
  </si>
  <si>
    <t>Unrealized Gain (Loss) on Investments</t>
  </si>
  <si>
    <t>Amortization of Prepaid Royalty Discount</t>
  </si>
  <si>
    <t>Interest income</t>
  </si>
  <si>
    <t>Building rental income</t>
  </si>
  <si>
    <t>Other income (expense)</t>
  </si>
  <si>
    <t>Nonoperating Income (Expense)</t>
  </si>
  <si>
    <t>Equity Method Investment, Ownership Percentage</t>
  </si>
  <si>
    <t>21.43%</t>
  </si>
  <si>
    <t>Wheels India [Member]</t>
  </si>
  <si>
    <t>Income (Loss) from Equity Method Investments</t>
  </si>
  <si>
    <t>34.23%</t>
  </si>
  <si>
    <t>INCOME TAXES (Details) - USD ($)</t>
  </si>
  <si>
    <t>Income Tax Expense (Benefit)</t>
  </si>
  <si>
    <t>Effective Income Tax Rate, Continuing Operations</t>
  </si>
  <si>
    <t>304.25354%</t>
  </si>
  <si>
    <t>26.14323%</t>
  </si>
  <si>
    <t>(71.21862%)</t>
  </si>
  <si>
    <t>47.48002%</t>
  </si>
  <si>
    <t>Percent of tax settlement adjustment</t>
  </si>
  <si>
    <t>10.00%</t>
  </si>
  <si>
    <t>Unrecognized Tax Benefits, Increase Resulting from Settlements with Taxing Authorities</t>
  </si>
  <si>
    <t>EARNINGS PER SHARE (Details) - USD ($) $ / shares in Units, shares in Thousands, $ in Thousands</t>
  </si>
  <si>
    <t>Antidilutive Securities Excluded from Computation of Earnings Per Share [Line Items]</t>
  </si>
  <si>
    <t>Dilutive Securities, Effect on Basic Earnings Per Share</t>
  </si>
  <si>
    <t>Net Income (Loss) Available to Common Stockholders, Diluted</t>
  </si>
  <si>
    <t>Weighted Average Number of Shares Outstanding, Basic</t>
  </si>
  <si>
    <t>Weighted Average Number Diluted Shares Outstanding Adjustment</t>
  </si>
  <si>
    <t>Incremental Common Shares Attributable to Dilutive Effect of Conversion of Debt Securities</t>
  </si>
  <si>
    <t>Weighted Average Number of Shares Outstanding, Diluted</t>
  </si>
  <si>
    <t>Antidilutive Securities Excluded from Computation of Earnings Per Share, Amount</t>
  </si>
  <si>
    <t>SEGMENT INFORMATION (Details) - USD ($) $ in Thousands</t>
  </si>
  <si>
    <t>Gross profit (loss)</t>
  </si>
  <si>
    <t>Income (loss) from operations</t>
  </si>
  <si>
    <t>Foreign Currency Transaction Gain (Loss), before Tax</t>
  </si>
  <si>
    <t>Other income, net</t>
  </si>
  <si>
    <t>Agricultural [Member]</t>
  </si>
  <si>
    <t>Earthmoving/construction [Member]</t>
  </si>
  <si>
    <t>Consumer [Member]</t>
  </si>
  <si>
    <t>Unallocated Amount to Segment [Member]</t>
  </si>
  <si>
    <t>SEGMENT INFORMATION ASSETS (details) - USD ($) $ in Thousands</t>
  </si>
  <si>
    <t>Assets</t>
  </si>
  <si>
    <t>FAIR VALUE MEASUREMENTS (Details) - Fair Value, Measurements, Recurring [Member] - USD ($) $ in Thousands</t>
  </si>
  <si>
    <t>Fair Value, Balance Sheet Grouping, Financial Statement Captions [Line Items]</t>
  </si>
  <si>
    <t>Investments for contractual obligations</t>
  </si>
  <si>
    <t>Derivative Asset, Current</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end of period</t>
  </si>
  <si>
    <t>Fair Value, Inputs, Level 1 [Member]</t>
  </si>
  <si>
    <t>Fair Value, Inputs, Level 2 [Member]</t>
  </si>
  <si>
    <t>Fair Value, Inputs, Level 3 [Member]</t>
  </si>
  <si>
    <t>Gain (Loss) on Investments</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ACCUMULATED OTHER COMPREHENSIVE INCOME (LOSS) (Details) - USD ($) $ in Thousands</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SUBSIDIARY GUARANTOR FINANCIAL INFORMATION (Details) - USD ($) $ in Thousands</t>
  </si>
  <si>
    <t>Income Statement [Abstract]</t>
  </si>
  <si>
    <t>Cost of Goods Sold</t>
  </si>
  <si>
    <t>Selling, General and Administrative Expense</t>
  </si>
  <si>
    <t>Research and Development Expense</t>
  </si>
  <si>
    <t>Operating Income (Loss)</t>
  </si>
  <si>
    <t>Income (loss) before income taxes</t>
  </si>
  <si>
    <t>Net income (loss)</t>
  </si>
  <si>
    <t>Net income (loss) attributable to Titan</t>
  </si>
  <si>
    <t>Comprehensive Income Statement [Abstract]</t>
  </si>
  <si>
    <t>Comprehensive Income (Loss)</t>
  </si>
  <si>
    <t>Statement of Financial Position [Abstract]</t>
  </si>
  <si>
    <t>Accounts Receivable, Net, Current</t>
  </si>
  <si>
    <t>Prepaid Expense and Other Assets, Current</t>
  </si>
  <si>
    <t>Assets, Current</t>
  </si>
  <si>
    <t>Accounts Payable, Current</t>
  </si>
  <si>
    <t>Other Liabilities</t>
  </si>
  <si>
    <t>Stockholders' Equity Attributable to Parent</t>
  </si>
  <si>
    <t>Stockholders' Equity Attributable to Noncontrolling Interest</t>
  </si>
  <si>
    <t>Liabilities and Equity</t>
  </si>
  <si>
    <t>Statement of Cash Flows [Abstract]</t>
  </si>
  <si>
    <t>Payments for (Proceeds from) Other Investing Activities</t>
  </si>
  <si>
    <t>Repayments of Other Debt</t>
  </si>
  <si>
    <t>Excess Tax Benefit from Share-based Compensation, Financing Activities</t>
  </si>
  <si>
    <t>Payments of Dividends, Common Stock</t>
  </si>
  <si>
    <t>Net cash provided by (used for) financing activities</t>
  </si>
  <si>
    <t>Effect of Exchange Rate on Cash and Cash Equivalents</t>
  </si>
  <si>
    <t>Cash and Cash Equivalents, Period Increase (Decrease)</t>
  </si>
  <si>
    <t>Interest Expense, Related Party</t>
  </si>
  <si>
    <t>Income (Loss) from Subsidiaries, Net of Tax</t>
  </si>
  <si>
    <t>Prepaid Expense, Deffered Income Taxes and Other Assets, Current</t>
  </si>
  <si>
    <t>Equity Method Investments</t>
  </si>
  <si>
    <t>Other Assets, Goodwill, Deferred Income Tax Asset, Noncurrent</t>
  </si>
  <si>
    <t>Liabilities, Other than Long-term Debt, Noncurrent</t>
  </si>
  <si>
    <t>Due to Related Parties</t>
  </si>
  <si>
    <t>Guarantor Subsidiaries [Member]</t>
  </si>
  <si>
    <t>Non-Guarantor Subsidiaries [Member]</t>
  </si>
  <si>
    <t>Consolidation, Eliminations [Member]</t>
  </si>
  <si>
    <t xml:space="preserve"> </t>
  </si>
  <si>
    <t>Consolidated Entitie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975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54046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4">
        <v>25</v>
      </c>
      <c t="n" r="B3" s="7">
        <v>330214</v>
      </c>
      <c t="n" r="C3" s="7">
        <v>376067</v>
      </c>
      <c t="n" r="D3" s="7">
        <v>652008</v>
      </c>
      <c t="n" r="E3" s="7">
        <v>778126</v>
      </c>
    </row>
    <row spans="1:5" r="4">
      <c t="s" r="A4" s="4">
        <v>26</v>
      </c>
      <c t="n" r="B4" s="6">
        <v>285139</v>
      </c>
      <c t="n" r="C4" s="6">
        <v>325014</v>
      </c>
      <c t="n" r="D4" s="6">
        <v>575045</v>
      </c>
      <c t="n" r="E4" s="6">
        <v>684279</v>
      </c>
    </row>
    <row spans="1:5" r="5">
      <c t="s" r="A5" s="4">
        <v>27</v>
      </c>
      <c t="n" r="B5" s="6">
        <v>45075</v>
      </c>
      <c t="n" r="C5" s="6">
        <v>51053</v>
      </c>
      <c t="n" r="D5" s="6">
        <v>76963</v>
      </c>
      <c t="n" r="E5" s="6">
        <v>93847</v>
      </c>
    </row>
    <row spans="1:5" r="6">
      <c t="s" r="A6" s="4">
        <v>28</v>
      </c>
      <c t="n" r="B6" s="6">
        <v>36302</v>
      </c>
      <c t="n" r="C6" s="6">
        <v>37848</v>
      </c>
      <c t="n" r="D6" s="6">
        <v>71364</v>
      </c>
      <c t="n" r="E6" s="6">
        <v>73522</v>
      </c>
    </row>
    <row spans="1:5" r="7">
      <c t="s" r="A7" s="4">
        <v>29</v>
      </c>
      <c t="n" r="B7" s="6">
        <v>2714</v>
      </c>
      <c t="n" r="C7" s="6">
        <v>2779</v>
      </c>
      <c t="n" r="D7" s="6">
        <v>5193</v>
      </c>
      <c t="n" r="E7" s="6">
        <v>5865</v>
      </c>
    </row>
    <row spans="1:5" r="8">
      <c t="s" r="A8" s="4">
        <v>30</v>
      </c>
      <c t="n" r="B8" s="6">
        <v>2109</v>
      </c>
      <c t="n" r="C8" s="6">
        <v>2895</v>
      </c>
      <c t="n" r="D8" s="6">
        <v>4403</v>
      </c>
      <c t="n" r="E8" s="6">
        <v>6120</v>
      </c>
    </row>
    <row spans="1:5" r="9">
      <c t="s" r="A9" s="4">
        <v>31</v>
      </c>
      <c t="n" r="B9" s="6">
        <v>3950</v>
      </c>
      <c t="n" r="C9" s="6">
        <v>7531</v>
      </c>
      <c t="n" r="D9" s="6">
        <v>-3997</v>
      </c>
      <c t="n" r="E9" s="6">
        <v>8340</v>
      </c>
    </row>
    <row spans="1:5" r="10">
      <c t="s" r="A10" s="4">
        <v>32</v>
      </c>
      <c t="n" r="B10" s="6">
        <v>-7982</v>
      </c>
      <c t="n" r="C10" s="6">
        <v>-8642</v>
      </c>
      <c t="n" r="D10" s="6">
        <v>-16494</v>
      </c>
      <c t="n" r="E10" s="6">
        <v>-17398</v>
      </c>
    </row>
    <row spans="1:5" r="11">
      <c t="s" r="A11" s="4">
        <v>33</v>
      </c>
      <c t="n" r="B11" s="6">
        <v>2182</v>
      </c>
      <c t="n" r="C11" s="6">
        <v>3647</v>
      </c>
      <c t="n" r="D11" s="6">
        <v>7005</v>
      </c>
      <c t="n" r="E11" s="6">
        <v>9613</v>
      </c>
    </row>
    <row spans="1:5" r="12">
      <c t="s" r="A12" s="4">
        <v>34</v>
      </c>
      <c t="n" r="B12" s="6">
        <v>3049</v>
      </c>
      <c t="n" r="C12" s="6">
        <v>3259</v>
      </c>
      <c t="n" r="D12" s="6">
        <v>6954</v>
      </c>
      <c t="n" r="E12" s="6">
        <v>5576</v>
      </c>
    </row>
    <row spans="1:5" r="13">
      <c t="s" r="A13" s="4">
        <v>35</v>
      </c>
      <c t="n" r="B13" s="6">
        <v>1199</v>
      </c>
      <c t="n" r="C13" s="6">
        <v>5795</v>
      </c>
      <c t="n" r="D13" s="6">
        <v>-6532</v>
      </c>
      <c t="n" r="E13" s="6">
        <v>6131</v>
      </c>
    </row>
    <row spans="1:5" r="14">
      <c t="s" r="A14" s="4">
        <v>36</v>
      </c>
      <c t="n" r="B14" s="6">
        <v>3648</v>
      </c>
      <c t="n" r="C14" s="6">
        <v>1515</v>
      </c>
      <c t="n" r="D14" s="6">
        <v>4652</v>
      </c>
      <c t="n" r="E14" s="6">
        <v>2911</v>
      </c>
    </row>
    <row spans="1:5" r="15">
      <c t="s" r="A15" s="4">
        <v>37</v>
      </c>
      <c t="n" r="B15" s="6">
        <v>-2449</v>
      </c>
      <c t="n" r="C15" s="6">
        <v>4280</v>
      </c>
      <c t="n" r="D15" s="6">
        <v>-11184</v>
      </c>
      <c t="n" r="E15" s="6">
        <v>3220</v>
      </c>
    </row>
    <row spans="1:5" r="16">
      <c t="s" r="A16" s="4">
        <v>38</v>
      </c>
      <c t="n" r="B16" s="6">
        <v>-550</v>
      </c>
      <c t="n" r="C16" s="6">
        <v>-2491</v>
      </c>
      <c t="n" r="D16" s="6">
        <v>-133</v>
      </c>
      <c t="n" r="E16" s="6">
        <v>-3783</v>
      </c>
    </row>
    <row spans="1:5" r="17">
      <c t="s" r="A17" s="4">
        <v>39</v>
      </c>
      <c t="n" r="B17" s="6">
        <v>-1899</v>
      </c>
      <c t="n" r="C17" s="6">
        <v>6771</v>
      </c>
      <c t="n" r="D17" s="6">
        <v>-11051</v>
      </c>
      <c t="n" r="E17" s="6">
        <v>7003</v>
      </c>
    </row>
    <row spans="1:5" r="18">
      <c t="s" r="A18" s="4">
        <v>40</v>
      </c>
      <c t="n" r="B18" s="6">
        <v>1900</v>
      </c>
      <c t="n" r="C18" s="6">
        <v>-2580</v>
      </c>
      <c t="n" r="D18" s="6">
        <v>7108</v>
      </c>
      <c t="n" r="E18" s="6">
        <v>350</v>
      </c>
    </row>
    <row spans="1:5" r="19">
      <c t="s" r="A19" s="4">
        <v>41</v>
      </c>
      <c t="n" r="B19" s="7">
        <v>-3799</v>
      </c>
      <c t="n" r="C19" s="7">
        <v>9351</v>
      </c>
      <c t="n" r="D19" s="7">
        <v>-18159</v>
      </c>
      <c t="n" r="E19" s="7">
        <v>6653</v>
      </c>
    </row>
    <row spans="1:5" r="20">
      <c t="s" r="A20" s="3">
        <v>42</v>
      </c>
    </row>
    <row spans="1:5" r="21">
      <c t="s" r="A21" s="4">
        <v>43</v>
      </c>
      <c t="n" r="B21" s="8">
        <v>-0.07000000000000001</v>
      </c>
      <c t="n" r="C21" s="8">
        <v>0.17</v>
      </c>
      <c t="n" r="D21" s="8">
        <v>-0.34</v>
      </c>
      <c t="n" r="E21" s="8">
        <v>0.12</v>
      </c>
    </row>
    <row spans="1:5" r="22">
      <c t="s" r="A22" s="4">
        <v>44</v>
      </c>
      <c t="n" r="B22" s="8">
        <v>-0.07000000000000001</v>
      </c>
      <c t="n" r="C22" s="8">
        <v>0.17</v>
      </c>
      <c t="n" r="D22" s="8">
        <v>-0.34</v>
      </c>
      <c t="n" r="E22" s="8">
        <v>0.12</v>
      </c>
    </row>
    <row spans="1:5" r="23">
      <c t="s" r="A23" s="3">
        <v>45</v>
      </c>
    </row>
    <row spans="1:5" r="24">
      <c t="s" r="A24" s="4">
        <v>46</v>
      </c>
      <c t="n" r="B24" s="6">
        <v>53884</v>
      </c>
      <c t="n" r="C24" s="6">
        <v>53686</v>
      </c>
      <c t="n" r="D24" s="6">
        <v>53869</v>
      </c>
      <c t="n" r="E24" s="6">
        <v>53674</v>
      </c>
    </row>
    <row spans="1:5" r="25">
      <c t="s" r="A25" s="4">
        <v>47</v>
      </c>
      <c t="n" r="B25" s="6">
        <v>53884</v>
      </c>
      <c t="n" r="C25" s="6">
        <v>59489</v>
      </c>
      <c t="n" r="D25" s="6">
        <v>53869</v>
      </c>
      <c t="n" r="E25" s="6">
        <v>53858</v>
      </c>
    </row>
    <row spans="1:5" r="26">
      <c t="s" r="A26" s="4">
        <v>48</v>
      </c>
      <c t="n" r="B26" s="9">
        <v>0.005</v>
      </c>
      <c t="n" r="C26" s="9">
        <v>0.005</v>
      </c>
      <c t="n" r="D26" s="9">
        <v>0.01</v>
      </c>
      <c t="n" r="E26" s="9">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v>
      </c>
      <c t="s" r="B1" s="2">
        <v>23</v>
      </c>
      <c t="s" r="D1" s="2">
        <v>1</v>
      </c>
    </row>
    <row spans="1:5" r="2">
      <c t="s" r="B2" s="2">
        <v>2</v>
      </c>
      <c t="s" r="C2" s="2">
        <v>24</v>
      </c>
      <c t="s" r="D2" s="2">
        <v>2</v>
      </c>
      <c t="s" r="E2" s="2">
        <v>24</v>
      </c>
    </row>
    <row spans="1:5" r="3">
      <c t="s" r="A3" s="4">
        <v>37</v>
      </c>
      <c t="n" r="B3" s="7">
        <v>-2449</v>
      </c>
      <c t="n" r="C3" s="7">
        <v>4280</v>
      </c>
      <c t="n" r="D3" s="7">
        <v>-11184</v>
      </c>
      <c t="n" r="E3" s="7">
        <v>3220</v>
      </c>
    </row>
    <row spans="1:5" r="4">
      <c t="s" r="A4" s="4">
        <v>50</v>
      </c>
      <c t="n" r="B4" s="6">
        <v>4346</v>
      </c>
      <c t="n" r="C4" s="6">
        <v>4436</v>
      </c>
      <c t="n" r="D4" s="6">
        <v>21931</v>
      </c>
      <c t="n" r="E4" s="6">
        <v>-40950</v>
      </c>
    </row>
    <row spans="1:5" r="5">
      <c t="s" r="A5" s="4">
        <v>51</v>
      </c>
      <c t="n" r="B5" s="6">
        <v>448</v>
      </c>
      <c t="n" r="C5" s="6">
        <v>1488</v>
      </c>
      <c t="n" r="D5" s="6">
        <v>735</v>
      </c>
      <c t="n" r="E5" s="6">
        <v>1497</v>
      </c>
    </row>
    <row spans="1:5" r="6">
      <c t="s" r="A6" s="4">
        <v>52</v>
      </c>
      <c t="n" r="B6" s="6">
        <v>2345</v>
      </c>
      <c t="n" r="C6" s="6">
        <v>10204</v>
      </c>
      <c t="n" r="D6" s="6">
        <v>11482</v>
      </c>
      <c t="n" r="E6" s="6">
        <v>-36233</v>
      </c>
    </row>
    <row spans="1:5" r="7">
      <c t="s" r="A7" s="4">
        <v>53</v>
      </c>
      <c t="n" r="B7" s="6">
        <v>706</v>
      </c>
      <c t="n" r="C7" s="6">
        <v>-1904</v>
      </c>
      <c t="n" r="D7" s="6">
        <v>6106</v>
      </c>
      <c t="n" r="E7" s="6">
        <v>-4917</v>
      </c>
    </row>
    <row spans="1:5" r="8">
      <c t="s" r="A8" s="4">
        <v>54</v>
      </c>
      <c t="n" r="B8" s="7">
        <v>1639</v>
      </c>
      <c t="n" r="C8" s="7">
        <v>12108</v>
      </c>
      <c t="n" r="D8" s="7">
        <v>5376</v>
      </c>
      <c t="n" r="E8" s="7">
        <v>-31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35</v>
      </c>
      <c t="s" r="B1" s="2">
        <v>1</v>
      </c>
    </row>
    <row spans="1:2" r="2">
      <c t="s" r="B2" s="2">
        <v>2</v>
      </c>
    </row>
    <row spans="1:2" r="3">
      <c t="s" r="A3" s="3">
        <v>157</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6</v>
      </c>
      <c t="s" r="B1" s="2">
        <v>1</v>
      </c>
    </row>
    <row spans="1:2" r="2">
      <c t="s" r="B2" s="2">
        <v>2</v>
      </c>
    </row>
    <row spans="1:2" r="3">
      <c t="s" r="A3" s="3">
        <v>160</v>
      </c>
    </row>
    <row spans="1:2" r="4">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163</v>
      </c>
    </row>
    <row spans="1:2" r="4">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2</v>
      </c>
      <c t="s" r="B1" s="2">
        <v>1</v>
      </c>
    </row>
    <row spans="1:2" r="2">
      <c t="s" r="B2" s="2">
        <v>2</v>
      </c>
    </row>
    <row spans="1:2" r="3">
      <c t="s" r="A3" s="3">
        <v>167</v>
      </c>
    </row>
    <row spans="1:2" r="4">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71</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0</v>
      </c>
      <c t="s" r="B1" s="2">
        <v>1</v>
      </c>
    </row>
    <row spans="1:2" r="2">
      <c t="s" r="B2" s="2">
        <v>2</v>
      </c>
    </row>
    <row spans="1:2" r="3">
      <c t="s" r="A3" s="3">
        <v>175</v>
      </c>
    </row>
    <row spans="1:2" r="4">
      <c t="s" r="A4" s="4">
        <v>261</v>
      </c>
      <c t="s" r="B4"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63</v>
      </c>
      <c t="s" r="B1" s="2">
        <v>1</v>
      </c>
    </row>
    <row spans="1:2" r="2">
      <c t="s" r="B2" s="2">
        <v>2</v>
      </c>
    </row>
    <row spans="1:2" r="3">
      <c t="s" r="A3" s="3">
        <v>264</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0</v>
      </c>
    </row>
    <row spans="1:2" r="4">
      <c t="s" r="A4" s="4">
        <v>270</v>
      </c>
      <c t="s" r="B4" s="4">
        <v>271</v>
      </c>
    </row>
    <row spans="1:2" r="5">
      <c t="s" r="A5" s="4">
        <v>272</v>
      </c>
      <c t="s" r="B5" s="4">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4</v>
      </c>
      <c t="s" r="B1" s="2">
        <v>1</v>
      </c>
    </row>
    <row spans="1:2" r="2">
      <c t="s" r="B2" s="2">
        <v>2</v>
      </c>
    </row>
    <row spans="1:2" r="3">
      <c t="s" r="A3" s="3">
        <v>193</v>
      </c>
    </row>
    <row spans="1:2" r="4">
      <c t="s" r="A4" s="4">
        <v>275</v>
      </c>
      <c t="s" r="B4" s="4">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3</v>
      </c>
      <c t="s" r="D1" s="2">
        <v>1</v>
      </c>
    </row>
    <row spans="1:5" r="2">
      <c t="s" r="B2" s="2">
        <v>2</v>
      </c>
      <c t="s" r="C2" s="2">
        <v>24</v>
      </c>
      <c t="s" r="D2" s="2">
        <v>2</v>
      </c>
      <c t="s" r="E2" s="2">
        <v>24</v>
      </c>
    </row>
    <row spans="1:5" r="3">
      <c t="s" r="A3" s="3">
        <v>56</v>
      </c>
    </row>
    <row spans="1:5" r="4">
      <c t="s" r="A4" s="4">
        <v>57</v>
      </c>
      <c t="n" r="B4" s="7">
        <v>0</v>
      </c>
      <c t="n" r="C4" s="7">
        <v>0</v>
      </c>
      <c t="n" r="D4" s="7">
        <v>0</v>
      </c>
      <c t="n" r="E4" s="7">
        <v>0</v>
      </c>
    </row>
    <row spans="1:5" r="5">
      <c t="s" r="A5" s="4">
        <v>58</v>
      </c>
      <c t="n" r="B5" s="7">
        <v>-133</v>
      </c>
      <c t="n" r="C5" s="7">
        <v>-706</v>
      </c>
      <c t="n" r="D5" s="7">
        <v>-304</v>
      </c>
      <c t="n" r="E5" s="7">
        <v>-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7</v>
      </c>
      <c t="s" r="B1" s="2">
        <v>1</v>
      </c>
    </row>
    <row spans="1:2" r="2">
      <c t="s" r="B2" s="2">
        <v>2</v>
      </c>
    </row>
    <row spans="1:2" r="3">
      <c t="s" r="A3" s="3">
        <v>197</v>
      </c>
    </row>
    <row spans="1:2" r="4">
      <c t="s" r="A4" s="4">
        <v>278</v>
      </c>
      <c t="s" r="B4" s="4">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0</v>
      </c>
      <c t="s" r="B1" s="2">
        <v>1</v>
      </c>
    </row>
    <row spans="1:2" r="2">
      <c t="s" r="B2" s="2">
        <v>2</v>
      </c>
    </row>
    <row spans="1:2" r="3">
      <c t="s" r="A3" s="3">
        <v>204</v>
      </c>
    </row>
    <row spans="1:2" r="4">
      <c t="s" r="A4" s="4">
        <v>281</v>
      </c>
      <c t="s" r="B4" s="4">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83</v>
      </c>
      <c t="s" r="B1" s="2">
        <v>1</v>
      </c>
    </row>
    <row spans="1:2" r="2">
      <c t="s" r="B2" s="2">
        <v>2</v>
      </c>
    </row>
    <row spans="1:2" r="3">
      <c t="s" r="A3" s="3">
        <v>211</v>
      </c>
    </row>
    <row spans="1:2" r="4">
      <c t="s" r="A4" s="4">
        <v>284</v>
      </c>
      <c t="s" r="B4" s="4">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1</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5</v>
      </c>
      <c t="s" r="B1" s="2">
        <v>1</v>
      </c>
    </row>
    <row spans="1:2" r="2">
      <c t="s" r="B2" s="2">
        <v>2</v>
      </c>
    </row>
    <row spans="1:2" r="3">
      <c t="s" r="A3" s="3">
        <v>228</v>
      </c>
    </row>
    <row spans="1:2" r="4">
      <c t="s" r="A4" s="4">
        <v>296</v>
      </c>
      <c t="s" r="B4" s="4">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32</v>
      </c>
    </row>
    <row spans="1:2" r="4">
      <c t="s" r="A4" s="4">
        <v>299</v>
      </c>
      <c t="s" r="B4" s="4">
        <v>300</v>
      </c>
    </row>
    <row spans="1:2" r="5">
      <c t="s" r="A5" s="4">
        <v>301</v>
      </c>
      <c t="s" r="B5" s="4">
        <v>302</v>
      </c>
    </row>
    <row spans="1:2" r="6">
      <c t="s" r="A6" s="4">
        <v>303</v>
      </c>
      <c t="s" r="B6" s="4">
        <v>304</v>
      </c>
    </row>
    <row spans="1:2" r="7">
      <c t="s" r="A7" s="4">
        <v>305</v>
      </c>
      <c t="s" r="B7" s="4">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307</v>
      </c>
      <c t="s" r="B1" s="2">
        <v>23</v>
      </c>
      <c t="s" r="D1" s="2">
        <v>1</v>
      </c>
    </row>
    <row spans="1:6" r="2">
      <c t="s" r="B2" s="2">
        <v>2</v>
      </c>
      <c t="s" r="C2" s="2">
        <v>24</v>
      </c>
      <c t="s" r="D2" s="2">
        <v>2</v>
      </c>
      <c t="s" r="E2" s="2">
        <v>24</v>
      </c>
      <c t="s" r="F2" s="2">
        <v>60</v>
      </c>
    </row>
    <row spans="1:6" r="3">
      <c t="s" r="A3" s="3">
        <v>308</v>
      </c>
    </row>
    <row spans="1:6" r="4">
      <c t="s" r="A4" s="4">
        <v>309</v>
      </c>
      <c t="n" r="B4" s="7">
        <v>395400</v>
      </c>
      <c t="n" r="D4" s="7">
        <v>395400</v>
      </c>
    </row>
    <row spans="1:6" r="5">
      <c t="s" r="A5" s="4">
        <v>310</v>
      </c>
      <c t="n" r="B5" s="6">
        <v>503608</v>
      </c>
      <c t="n" r="D5" s="6">
        <v>503608</v>
      </c>
      <c t="n" r="F5" s="7">
        <v>506665</v>
      </c>
    </row>
    <row spans="1:6" r="6">
      <c t="s" r="A6" s="4">
        <v>311</v>
      </c>
      <c t="n" r="B6" s="7">
        <v>348000</v>
      </c>
      <c t="n" r="D6" s="7">
        <v>348000</v>
      </c>
    </row>
    <row spans="1:6" r="7">
      <c t="s" r="A7" s="4">
        <v>312</v>
      </c>
      <c t="n" r="B7" s="9">
        <v>0.005</v>
      </c>
      <c t="n" r="C7" s="9">
        <v>0.005</v>
      </c>
      <c t="n" r="D7" s="9">
        <v>0.01</v>
      </c>
      <c t="n" r="E7" s="9">
        <v>0.01</v>
      </c>
    </row>
    <row spans="1:6" r="8">
      <c t="s" r="A8" s="4">
        <v>313</v>
      </c>
      <c t="n" r="B8" s="7">
        <v>4623</v>
      </c>
      <c t="n" r="D8" s="7">
        <v>4623</v>
      </c>
      <c t="n" r="F8" s="6">
        <v>4961</v>
      </c>
    </row>
    <row spans="1:6" r="9">
      <c t="s" r="A9" s="4">
        <v>314</v>
      </c>
    </row>
    <row spans="1:6" r="10">
      <c t="s" r="A10" s="3">
        <v>308</v>
      </c>
    </row>
    <row spans="1:6" r="11">
      <c t="s" r="A11" s="4">
        <v>315</v>
      </c>
      <c t="s" r="B11" s="4">
        <v>316</v>
      </c>
      <c t="s" r="D11" s="4">
        <v>316</v>
      </c>
    </row>
    <row spans="1:6" r="12">
      <c t="s" r="A12" s="4">
        <v>309</v>
      </c>
      <c t="n" r="B12" s="7">
        <v>400000</v>
      </c>
      <c t="n" r="D12" s="7">
        <v>400000</v>
      </c>
      <c t="n" r="F12" s="6">
        <v>400000</v>
      </c>
    </row>
    <row spans="1:6" r="13">
      <c t="s" r="A13" s="4">
        <v>310</v>
      </c>
      <c t="n" r="B13" s="7">
        <v>395377</v>
      </c>
      <c t="n" r="D13" s="7">
        <v>395377</v>
      </c>
      <c t="n" r="F13" s="6">
        <v>395360</v>
      </c>
    </row>
    <row spans="1:6" r="14">
      <c t="s" r="A14" s="4">
        <v>317</v>
      </c>
    </row>
    <row spans="1:6" r="15">
      <c t="s" r="A15" s="3">
        <v>308</v>
      </c>
    </row>
    <row spans="1:6" r="16">
      <c t="s" r="A16" s="4">
        <v>315</v>
      </c>
      <c t="s" r="B16" s="4">
        <v>318</v>
      </c>
      <c t="s" r="D16" s="4">
        <v>318</v>
      </c>
    </row>
    <row spans="1:6" r="17">
      <c t="s" r="A17" s="4">
        <v>310</v>
      </c>
      <c t="n" r="B17" s="7">
        <v>59994</v>
      </c>
      <c t="n" r="D17" s="7">
        <v>59994</v>
      </c>
      <c t="n" r="F17" s="7">
        <v>598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9</v>
      </c>
      <c t="s" r="B1" s="2">
        <v>2</v>
      </c>
      <c t="s" r="C1" s="2">
        <v>60</v>
      </c>
    </row>
    <row spans="1:3" r="2">
      <c t="s" r="A2" s="3">
        <v>160</v>
      </c>
    </row>
    <row spans="1:3" r="3">
      <c t="s" r="A3" s="4">
        <v>133</v>
      </c>
      <c t="n" r="B3" s="7">
        <v>201014</v>
      </c>
      <c t="n" r="C3" s="7">
        <v>181916</v>
      </c>
    </row>
    <row spans="1:3" r="4">
      <c t="s" r="A4" s="4">
        <v>320</v>
      </c>
      <c t="n" r="B4" s="6">
        <v>-4296</v>
      </c>
      <c t="n" r="C4" s="6">
        <v>-4527</v>
      </c>
    </row>
    <row spans="1:3" r="5">
      <c t="s" r="A5" s="4">
        <v>63</v>
      </c>
      <c t="n" r="B5" s="7">
        <v>196718</v>
      </c>
      <c t="n" r="C5" s="7">
        <v>177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1</v>
      </c>
      <c t="s" r="B1" s="2">
        <v>2</v>
      </c>
      <c t="s" r="C1" s="2">
        <v>60</v>
      </c>
    </row>
    <row spans="1:3" r="2">
      <c t="s" r="A2" s="3">
        <v>163</v>
      </c>
    </row>
    <row spans="1:3" r="3">
      <c t="s" r="A3" s="4">
        <v>322</v>
      </c>
      <c t="n" r="B3" s="7">
        <v>72516</v>
      </c>
      <c t="n" r="C3" s="7">
        <v>85490</v>
      </c>
    </row>
    <row spans="1:3" r="4">
      <c t="s" r="A4" s="4">
        <v>323</v>
      </c>
      <c t="n" r="B4" s="6">
        <v>31582</v>
      </c>
      <c t="n" r="C4" s="6">
        <v>31866</v>
      </c>
    </row>
    <row spans="1:3" r="5">
      <c t="s" r="A5" s="4">
        <v>324</v>
      </c>
      <c t="n" r="B5" s="6">
        <v>171261</v>
      </c>
      <c t="n" r="C5" s="6">
        <v>158997</v>
      </c>
    </row>
    <row spans="1:3" r="6">
      <c t="s" r="A6" s="4">
        <v>325</v>
      </c>
      <c t="n" r="B6" s="6">
        <v>275359</v>
      </c>
      <c t="n" r="C6" s="6">
        <v>276353</v>
      </c>
    </row>
    <row spans="1:3" r="7">
      <c t="s" r="A7" s="4">
        <v>326</v>
      </c>
      <c t="n" r="B7" s="6">
        <v>-1615</v>
      </c>
      <c t="n" r="C7" s="6">
        <v>-6562</v>
      </c>
    </row>
    <row spans="1:3" r="8">
      <c t="s" r="A8" s="4">
        <v>327</v>
      </c>
      <c t="n" r="B8" s="7">
        <v>273744</v>
      </c>
      <c t="n" r="C8" s="7">
        <v>269791</v>
      </c>
    </row>
    <row spans="1:3" r="9">
      <c t="s" r="A9" s="4">
        <v>328</v>
      </c>
      <c t="s" r="B9" s="4">
        <v>329</v>
      </c>
      <c t="s" r="C9" s="4">
        <v>3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60</v>
      </c>
    </row>
    <row spans="1:3" r="2">
      <c t="s" r="A2" s="3">
        <v>61</v>
      </c>
    </row>
    <row spans="1:3" r="3">
      <c t="s" r="A3" s="4">
        <v>62</v>
      </c>
      <c t="n" r="B3" s="7">
        <v>207238</v>
      </c>
      <c t="n" r="C3" s="7">
        <v>200188</v>
      </c>
    </row>
    <row spans="1:3" r="4">
      <c t="s" r="A4" s="4">
        <v>63</v>
      </c>
      <c t="n" r="B4" s="6">
        <v>196718</v>
      </c>
      <c t="n" r="C4" s="6">
        <v>177389</v>
      </c>
    </row>
    <row spans="1:3" r="5">
      <c t="s" r="A5" s="4">
        <v>64</v>
      </c>
      <c t="n" r="B5" s="6">
        <v>273744</v>
      </c>
      <c t="n" r="C5" s="6">
        <v>269791</v>
      </c>
    </row>
    <row spans="1:3" r="6">
      <c t="s" r="A6" s="4">
        <v>65</v>
      </c>
      <c t="n" r="B6" s="6">
        <v>72352</v>
      </c>
      <c t="n" r="C6" s="6">
        <v>62633</v>
      </c>
    </row>
    <row spans="1:3" r="7">
      <c t="s" r="A7" s="4">
        <v>66</v>
      </c>
      <c t="n" r="B7" s="6">
        <v>750052</v>
      </c>
      <c t="n" r="C7" s="6">
        <v>710001</v>
      </c>
    </row>
    <row spans="1:3" r="8">
      <c t="s" r="A8" s="4">
        <v>67</v>
      </c>
      <c t="n" r="B8" s="6">
        <v>449472</v>
      </c>
      <c t="n" r="C8" s="6">
        <v>450020</v>
      </c>
    </row>
    <row spans="1:3" r="9">
      <c t="s" r="A9" s="4">
        <v>68</v>
      </c>
      <c t="n" r="B9" s="6">
        <v>7158</v>
      </c>
      <c t="n" r="C9" s="6">
        <v>5967</v>
      </c>
    </row>
    <row spans="1:3" r="10">
      <c t="s" r="A10" s="4">
        <v>69</v>
      </c>
      <c t="n" r="B10" s="6">
        <v>101790</v>
      </c>
      <c t="n" r="C10" s="6">
        <v>104242</v>
      </c>
    </row>
    <row spans="1:3" r="11">
      <c t="s" r="A11" s="4">
        <v>70</v>
      </c>
      <c t="n" r="B11" s="6">
        <v>1308472</v>
      </c>
      <c t="n" r="C11" s="6">
        <v>1270230</v>
      </c>
    </row>
    <row spans="1:3" r="12">
      <c t="s" r="A12" s="3">
        <v>71</v>
      </c>
    </row>
    <row spans="1:3" r="13">
      <c t="s" r="A13" s="4">
        <v>72</v>
      </c>
      <c t="n" r="B13" s="6">
        <v>89038</v>
      </c>
      <c t="n" r="C13" s="6">
        <v>31222</v>
      </c>
    </row>
    <row spans="1:3" r="14">
      <c t="s" r="A14" s="4">
        <v>73</v>
      </c>
      <c t="n" r="B14" s="6">
        <v>145568</v>
      </c>
      <c t="n" r="C14" s="6">
        <v>123154</v>
      </c>
    </row>
    <row spans="1:3" r="15">
      <c t="s" r="A15" s="4">
        <v>74</v>
      </c>
      <c t="n" r="B15" s="6">
        <v>122252</v>
      </c>
      <c t="n" r="C15" s="6">
        <v>115721</v>
      </c>
    </row>
    <row spans="1:3" r="16">
      <c t="s" r="A16" s="4">
        <v>75</v>
      </c>
      <c t="n" r="B16" s="6">
        <v>356858</v>
      </c>
      <c t="n" r="C16" s="6">
        <v>270097</v>
      </c>
    </row>
    <row spans="1:3" r="17">
      <c t="s" r="A17" s="4">
        <v>76</v>
      </c>
      <c t="n" r="B17" s="6">
        <v>414570</v>
      </c>
      <c t="n" r="C17" s="6">
        <v>475443</v>
      </c>
    </row>
    <row spans="1:3" r="18">
      <c t="s" r="A18" s="4">
        <v>68</v>
      </c>
      <c t="n" r="B18" s="6">
        <v>16852</v>
      </c>
      <c t="n" r="C18" s="6">
        <v>14509</v>
      </c>
    </row>
    <row spans="1:3" r="19">
      <c t="s" r="A19" s="4">
        <v>77</v>
      </c>
      <c t="n" r="B19" s="6">
        <v>86180</v>
      </c>
      <c t="n" r="C19" s="6">
        <v>88324</v>
      </c>
    </row>
    <row spans="1:3" r="20">
      <c t="s" r="A20" s="4">
        <v>78</v>
      </c>
      <c t="n" r="B20" s="6">
        <v>874460</v>
      </c>
      <c t="n" r="C20" s="6">
        <v>848373</v>
      </c>
    </row>
    <row spans="1:3" r="21">
      <c t="s" r="A21" s="4">
        <v>79</v>
      </c>
      <c t="n" r="B21" s="6">
        <v>100777</v>
      </c>
      <c t="n" r="C21" s="6">
        <v>77174</v>
      </c>
    </row>
    <row spans="1:3" r="22">
      <c t="s" r="A22" s="3">
        <v>80</v>
      </c>
    </row>
    <row spans="1:3" r="23">
      <c t="s" r="A23" s="4">
        <v>81</v>
      </c>
      <c t="n" r="B23" s="6">
        <v>0</v>
      </c>
      <c t="n" r="C23" s="6">
        <v>0</v>
      </c>
    </row>
    <row spans="1:3" r="24">
      <c t="s" r="A24" s="4">
        <v>82</v>
      </c>
      <c t="n" r="B24" s="6">
        <v>481930</v>
      </c>
      <c t="n" r="C24" s="6">
        <v>497008</v>
      </c>
    </row>
    <row spans="1:3" r="25">
      <c t="s" r="A25" s="4">
        <v>83</v>
      </c>
      <c t="n" r="B25" s="6">
        <v>37746</v>
      </c>
      <c t="n" r="C25" s="6">
        <v>49297</v>
      </c>
    </row>
    <row spans="1:3" r="26">
      <c t="s" r="A26" s="4">
        <v>84</v>
      </c>
      <c t="n" r="B26" s="6">
        <v>-11784</v>
      </c>
      <c t="n" r="C26" s="6">
        <v>-12420</v>
      </c>
    </row>
    <row spans="1:3" r="27">
      <c t="s" r="A27" s="4">
        <v>85</v>
      </c>
      <c t="n" r="B27" s="6">
        <v>-1075</v>
      </c>
      <c t="n" r="C27" s="6">
        <v>-1075</v>
      </c>
    </row>
    <row spans="1:3" r="28">
      <c t="s" r="A28" s="4">
        <v>86</v>
      </c>
      <c t="n" r="B28" s="6">
        <v>-171324</v>
      </c>
      <c t="n" r="C28" s="6">
        <v>-187751</v>
      </c>
    </row>
    <row spans="1:3" r="29">
      <c t="s" r="A29" s="4">
        <v>87</v>
      </c>
      <c t="n" r="B29" s="6">
        <v>335493</v>
      </c>
      <c t="n" r="C29" s="6">
        <v>345059</v>
      </c>
    </row>
    <row spans="1:3" r="30">
      <c t="s" r="A30" s="4">
        <v>88</v>
      </c>
      <c t="n" r="B30" s="6">
        <v>-2258</v>
      </c>
      <c t="n" r="C30" s="6">
        <v>-376</v>
      </c>
    </row>
    <row spans="1:3" r="31">
      <c t="s" r="A31" s="4">
        <v>89</v>
      </c>
      <c t="n" r="B31" s="6">
        <v>333235</v>
      </c>
      <c t="n" r="C31" s="6">
        <v>344683</v>
      </c>
    </row>
    <row spans="1:3" r="32">
      <c t="s" r="A32" s="4">
        <v>90</v>
      </c>
      <c t="n" r="B32" s="7">
        <v>1308472</v>
      </c>
      <c t="n" r="C32" s="7">
        <v>1270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331</v>
      </c>
      <c t="s" r="B1" s="2">
        <v>23</v>
      </c>
    </row>
    <row spans="1:4" r="2">
      <c t="s" r="B2" s="2">
        <v>2</v>
      </c>
      <c t="s" r="C2" s="2">
        <v>24</v>
      </c>
      <c t="s" r="D2" s="2">
        <v>60</v>
      </c>
    </row>
    <row spans="1:4" r="3">
      <c t="s" r="A3" s="3">
        <v>332</v>
      </c>
    </row>
    <row spans="1:4" r="4">
      <c t="s" r="A4" s="4">
        <v>333</v>
      </c>
      <c t="n" r="B4" s="7">
        <v>996498</v>
      </c>
      <c t="n" r="D4" s="7">
        <v>968214</v>
      </c>
    </row>
    <row spans="1:4" r="5">
      <c t="s" r="A5" s="4">
        <v>334</v>
      </c>
      <c t="n" r="B5" s="6">
        <v>-547026</v>
      </c>
      <c t="n" r="D5" s="6">
        <v>-518194</v>
      </c>
    </row>
    <row spans="1:4" r="6">
      <c t="s" r="A6" s="4">
        <v>335</v>
      </c>
      <c t="n" r="B6" s="6">
        <v>449472</v>
      </c>
      <c t="n" r="D6" s="6">
        <v>450020</v>
      </c>
    </row>
    <row spans="1:4" r="7">
      <c t="s" r="A7" s="4">
        <v>336</v>
      </c>
      <c t="n" r="B7" s="6">
        <v>28900</v>
      </c>
      <c t="n" r="C7" s="7">
        <v>34000</v>
      </c>
    </row>
    <row spans="1:4" r="8">
      <c t="s" r="A8" s="4">
        <v>337</v>
      </c>
      <c t="n" r="B8" s="6">
        <v>7600</v>
      </c>
    </row>
    <row spans="1:4" r="9">
      <c t="s" r="A9" s="4">
        <v>338</v>
      </c>
    </row>
    <row spans="1:4" r="10">
      <c t="s" r="A10" s="3">
        <v>332</v>
      </c>
    </row>
    <row spans="1:4" r="11">
      <c t="s" r="A11" s="4">
        <v>333</v>
      </c>
      <c t="n" r="B11" s="6">
        <v>46017</v>
      </c>
      <c t="n" r="D11" s="6">
        <v>46776</v>
      </c>
    </row>
    <row spans="1:4" r="12">
      <c t="s" r="A12" s="4">
        <v>339</v>
      </c>
    </row>
    <row spans="1:4" r="13">
      <c t="s" r="A13" s="3">
        <v>332</v>
      </c>
    </row>
    <row spans="1:4" r="14">
      <c t="s" r="A14" s="4">
        <v>333</v>
      </c>
      <c t="n" r="B14" s="6">
        <v>234649</v>
      </c>
      <c t="n" r="D14" s="6">
        <v>241666</v>
      </c>
    </row>
    <row spans="1:4" r="15">
      <c t="s" r="A15" s="4">
        <v>337</v>
      </c>
      <c t="n" r="B15" s="6">
        <v>3100</v>
      </c>
      <c t="n" r="D15" s="6">
        <v>3700</v>
      </c>
    </row>
    <row spans="1:4" r="16">
      <c t="s" r="A16" s="4">
        <v>340</v>
      </c>
    </row>
    <row spans="1:4" r="17">
      <c t="s" r="A17" s="3">
        <v>332</v>
      </c>
    </row>
    <row spans="1:4" r="18">
      <c t="s" r="A18" s="4">
        <v>333</v>
      </c>
      <c t="n" r="B18" s="6">
        <v>568519</v>
      </c>
      <c t="n" r="D18" s="6">
        <v>540549</v>
      </c>
    </row>
    <row spans="1:4" r="19">
      <c t="s" r="A19" s="4">
        <v>337</v>
      </c>
      <c t="n" r="B19" s="6">
        <v>28200</v>
      </c>
      <c t="n" r="D19" s="6">
        <v>33000</v>
      </c>
    </row>
    <row spans="1:4" r="20">
      <c t="s" r="A20" s="4">
        <v>341</v>
      </c>
    </row>
    <row spans="1:4" r="21">
      <c t="s" r="A21" s="3">
        <v>332</v>
      </c>
    </row>
    <row spans="1:4" r="22">
      <c t="s" r="A22" s="4">
        <v>333</v>
      </c>
      <c t="n" r="B22" s="6">
        <v>106618</v>
      </c>
      <c t="n" r="D22" s="6">
        <v>102723</v>
      </c>
    </row>
    <row spans="1:4" r="23">
      <c t="s" r="A23" s="4">
        <v>342</v>
      </c>
    </row>
    <row spans="1:4" r="24">
      <c t="s" r="A24" s="3">
        <v>332</v>
      </c>
    </row>
    <row spans="1:4" r="25">
      <c t="s" r="A25" s="4">
        <v>333</v>
      </c>
      <c t="n" r="B25" s="7">
        <v>40695</v>
      </c>
      <c t="n" r="D25" s="7">
        <v>36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spans="1:4" r="1">
      <c t="s" r="A1" s="1">
        <v>343</v>
      </c>
      <c t="s" r="B1" s="2">
        <v>23</v>
      </c>
      <c t="s" r="C1" s="2">
        <v>1</v>
      </c>
    </row>
    <row spans="1:4" r="2">
      <c t="s" r="B2" s="2">
        <v>24</v>
      </c>
      <c t="s" r="C2" s="2">
        <v>2</v>
      </c>
      <c t="s" r="D2" s="2">
        <v>60</v>
      </c>
    </row>
    <row spans="1:4" r="3">
      <c t="s" r="A3" s="3">
        <v>344</v>
      </c>
    </row>
    <row spans="1:4" r="4">
      <c t="s" r="A4" s="4">
        <v>345</v>
      </c>
      <c t="s" r="C4" s="4">
        <v>346</v>
      </c>
    </row>
    <row spans="1:4" r="5">
      <c t="s" r="A5" s="4">
        <v>347</v>
      </c>
      <c t="n" r="C5" s="7">
        <v>13671</v>
      </c>
      <c t="n" r="D5" s="7">
        <v>13413</v>
      </c>
    </row>
    <row spans="1:4" r="6">
      <c t="s" r="A6" s="4">
        <v>348</v>
      </c>
      <c t="s" r="C6" s="4">
        <v>349</v>
      </c>
    </row>
    <row spans="1:4" r="7">
      <c t="s" r="A7" s="4">
        <v>350</v>
      </c>
      <c t="n" r="C7" s="7">
        <v>14278</v>
      </c>
      <c t="n" r="D7" s="6">
        <v>13237</v>
      </c>
    </row>
    <row spans="1:4" r="8">
      <c t="s" r="A8" s="4">
        <v>351</v>
      </c>
      <c t="n" r="C8" s="6">
        <v>27949</v>
      </c>
      <c t="n" r="D8" s="6">
        <v>26650</v>
      </c>
    </row>
    <row spans="1:4" r="9">
      <c t="s" r="A9" s="4">
        <v>352</v>
      </c>
      <c t="n" r="C9" s="6">
        <v>-10377</v>
      </c>
      <c t="n" r="D9" s="6">
        <v>-8852</v>
      </c>
    </row>
    <row spans="1:4" r="10">
      <c t="s" r="A10" s="4">
        <v>353</v>
      </c>
      <c t="n" r="C10" s="6">
        <v>17572</v>
      </c>
      <c t="n" r="D10" s="6">
        <v>17798</v>
      </c>
    </row>
    <row spans="1:4" r="11">
      <c t="s" r="A11" s="4">
        <v>354</v>
      </c>
      <c t="n" r="B11" s="7">
        <v>1800</v>
      </c>
      <c t="n" r="C11" s="6">
        <v>1100</v>
      </c>
    </row>
    <row spans="1:4" r="12">
      <c t="s" r="A12" s="3">
        <v>355</v>
      </c>
    </row>
    <row spans="1:4" r="13">
      <c t="s" r="A13" s="4">
        <v>356</v>
      </c>
      <c t="n" r="C13" s="6">
        <v>1228</v>
      </c>
    </row>
    <row spans="1:4" r="14">
      <c t="n" r="A14" s="6">
        <v>2017</v>
      </c>
      <c t="n" r="C14" s="6">
        <v>2153</v>
      </c>
    </row>
    <row spans="1:4" r="15">
      <c t="n" r="A15" s="6">
        <v>2018</v>
      </c>
      <c t="n" r="C15" s="6">
        <v>2153</v>
      </c>
    </row>
    <row spans="1:4" r="16">
      <c t="n" r="A16" s="6">
        <v>2019</v>
      </c>
      <c t="n" r="C16" s="6">
        <v>2153</v>
      </c>
    </row>
    <row spans="1:4" r="17">
      <c t="n" r="A17" s="6">
        <v>2020</v>
      </c>
      <c t="n" r="C17" s="6">
        <v>2153</v>
      </c>
    </row>
    <row spans="1:4" r="18">
      <c t="s" r="A18" s="4">
        <v>357</v>
      </c>
      <c t="n" r="C18" s="6">
        <v>7732</v>
      </c>
    </row>
    <row spans="1:4" r="19">
      <c t="s" r="A19" s="4">
        <v>353</v>
      </c>
      <c t="n" r="C19" s="7">
        <v>17572</v>
      </c>
      <c t="n" r="D19" s="7">
        <v>177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24</v>
      </c>
    </row>
    <row spans="1:3" r="3">
      <c t="s" r="A3" s="3">
        <v>359</v>
      </c>
    </row>
    <row spans="1:3" r="4">
      <c t="s" r="A4" s="4">
        <v>360</v>
      </c>
      <c t="n" r="B4" s="7">
        <v>23120</v>
      </c>
      <c t="n" r="C4" s="7">
        <v>28144</v>
      </c>
    </row>
    <row spans="1:3" r="5">
      <c t="s" r="A5" s="4">
        <v>361</v>
      </c>
      <c t="n" r="B5" s="6">
        <v>3373</v>
      </c>
      <c t="n" r="C5" s="6">
        <v>5558</v>
      </c>
    </row>
    <row spans="1:3" r="6">
      <c t="s" r="A6" s="4">
        <v>362</v>
      </c>
      <c t="n" r="B6" s="6">
        <v>-6205</v>
      </c>
      <c t="n" r="C6" s="6">
        <v>-7171</v>
      </c>
    </row>
    <row spans="1:3" r="7">
      <c t="s" r="A7" s="4">
        <v>363</v>
      </c>
      <c t="n" r="B7" s="7">
        <v>20288</v>
      </c>
      <c t="n" r="C7" s="7">
        <v>26531</v>
      </c>
    </row>
    <row spans="1:3" r="8">
      <c t="s" r="A8" s="4">
        <v>364</v>
      </c>
    </row>
    <row spans="1:3" r="9">
      <c t="s" r="A9" s="3">
        <v>359</v>
      </c>
    </row>
    <row spans="1:3" r="10">
      <c t="s" r="A10" s="4">
        <v>365</v>
      </c>
      <c t="s" r="B10" s="4">
        <v>366</v>
      </c>
    </row>
    <row spans="1:3" r="11">
      <c t="s" r="A11" s="4">
        <v>367</v>
      </c>
    </row>
    <row spans="1:3" r="12">
      <c t="s" r="A12" s="3">
        <v>359</v>
      </c>
    </row>
    <row spans="1:3" r="13">
      <c t="s" r="A13" s="4">
        <v>365</v>
      </c>
      <c t="s" r="B13" s="4">
        <v>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9</v>
      </c>
      <c t="s" r="B1" s="2">
        <v>23</v>
      </c>
      <c t="s" r="D1" s="2">
        <v>1</v>
      </c>
    </row>
    <row spans="1:6" r="2">
      <c t="s" r="B2" s="2">
        <v>2</v>
      </c>
      <c t="s" r="C2" s="2">
        <v>24</v>
      </c>
      <c t="s" r="D2" s="2">
        <v>2</v>
      </c>
      <c t="s" r="E2" s="2">
        <v>24</v>
      </c>
      <c t="s" r="F2" s="2">
        <v>60</v>
      </c>
    </row>
    <row spans="1:6" r="3">
      <c t="s" r="A3" s="3">
        <v>264</v>
      </c>
    </row>
    <row spans="1:6" r="4">
      <c t="s" r="A4" s="4">
        <v>312</v>
      </c>
      <c t="n" r="B4" s="9">
        <v>0.005</v>
      </c>
      <c t="n" r="C4" s="9">
        <v>0.005</v>
      </c>
      <c t="n" r="D4" s="9">
        <v>0.01</v>
      </c>
      <c t="n" r="E4" s="9">
        <v>0.01</v>
      </c>
    </row>
    <row spans="1:6" r="5">
      <c t="s" r="A5" s="4">
        <v>370</v>
      </c>
      <c t="n" r="B5" s="7">
        <v>0</v>
      </c>
    </row>
    <row spans="1:6" r="6">
      <c t="s" r="A6" s="4">
        <v>371</v>
      </c>
      <c t="n" r="B6" s="6">
        <v>0</v>
      </c>
      <c t="n" r="D6" s="7">
        <v>0</v>
      </c>
    </row>
    <row spans="1:6" r="7">
      <c t="s" r="A7" s="3">
        <v>372</v>
      </c>
    </row>
    <row spans="1:6" r="8">
      <c t="s" r="A8" s="4">
        <v>373</v>
      </c>
      <c t="n" r="B8" s="6">
        <v>395400000</v>
      </c>
      <c t="n" r="D8" s="6">
        <v>395400000</v>
      </c>
    </row>
    <row spans="1:6" r="9">
      <c t="s" r="A9" s="4">
        <v>374</v>
      </c>
      <c t="n" r="B9" s="6">
        <v>1402000</v>
      </c>
      <c t="n" r="D9" s="6">
        <v>1402000</v>
      </c>
      <c t="n" r="F9" s="7">
        <v>1875000</v>
      </c>
    </row>
    <row spans="1:6" r="10">
      <c t="s" r="A10" s="4">
        <v>375</v>
      </c>
      <c t="n" r="B10" s="6">
        <v>508398000</v>
      </c>
      <c t="n" r="D10" s="6">
        <v>508398000</v>
      </c>
      <c t="n" r="F10" s="6">
        <v>511626000</v>
      </c>
    </row>
    <row spans="1:6" r="11">
      <c t="s" r="A11" s="4">
        <v>76</v>
      </c>
      <c t="n" r="B11" s="6">
        <v>414570000</v>
      </c>
      <c t="n" r="D11" s="6">
        <v>414570000</v>
      </c>
      <c t="n" r="F11" s="6">
        <v>475443000</v>
      </c>
    </row>
    <row spans="1:6" r="12">
      <c t="s" r="A12" s="4">
        <v>376</v>
      </c>
      <c t="n" r="B12" s="6">
        <v>0</v>
      </c>
      <c t="n" r="D12" s="6">
        <v>0</v>
      </c>
      <c t="n" r="F12" s="6">
        <v>0</v>
      </c>
    </row>
    <row spans="1:6" r="13">
      <c t="s" r="A13" s="3">
        <v>377</v>
      </c>
    </row>
    <row spans="1:6" r="14">
      <c t="s" r="A14" s="4">
        <v>378</v>
      </c>
      <c t="n" r="B14" s="6">
        <v>28801000</v>
      </c>
      <c t="n" r="D14" s="6">
        <v>28801000</v>
      </c>
    </row>
    <row spans="1:6" r="15">
      <c t="n" r="A15" s="6">
        <v>2017</v>
      </c>
      <c t="n" r="B15" s="6">
        <v>71082000</v>
      </c>
      <c t="n" r="D15" s="6">
        <v>71082000</v>
      </c>
    </row>
    <row spans="1:6" r="16">
      <c t="n" r="A16" s="6">
        <v>2018</v>
      </c>
      <c t="n" r="B16" s="6">
        <v>4952000</v>
      </c>
      <c t="n" r="D16" s="6">
        <v>4952000</v>
      </c>
    </row>
    <row spans="1:6" r="17">
      <c t="n" r="A17" s="6">
        <v>2019</v>
      </c>
      <c t="n" r="B17" s="6">
        <v>1978000</v>
      </c>
      <c t="n" r="D17" s="6">
        <v>1978000</v>
      </c>
    </row>
    <row spans="1:6" r="18">
      <c t="n" r="A18" s="6">
        <v>2020</v>
      </c>
      <c t="n" r="B18" s="6">
        <v>401499000</v>
      </c>
      <c t="n" r="D18" s="6">
        <v>401499000</v>
      </c>
    </row>
    <row spans="1:6" r="19">
      <c t="s" r="A19" s="4">
        <v>357</v>
      </c>
      <c t="n" r="B19" s="6">
        <v>86000</v>
      </c>
      <c t="n" r="D19" s="6">
        <v>86000</v>
      </c>
    </row>
    <row spans="1:6" r="20">
      <c t="s" r="A20" s="4">
        <v>310</v>
      </c>
      <c t="n" r="B20" s="6">
        <v>503608000</v>
      </c>
      <c t="n" r="D20" s="6">
        <v>503608000</v>
      </c>
      <c t="n" r="F20" s="6">
        <v>506665000</v>
      </c>
    </row>
    <row spans="1:6" r="21">
      <c t="s" r="A21" s="4">
        <v>379</v>
      </c>
      <c t="n" r="B21" s="6">
        <v>89205000</v>
      </c>
      <c t="n" r="D21" s="6">
        <v>89205000</v>
      </c>
      <c t="n" r="F21" s="6">
        <v>31222000</v>
      </c>
    </row>
    <row spans="1:6" r="22">
      <c t="s" r="A22" s="4">
        <v>313</v>
      </c>
      <c t="n" r="B22" s="6">
        <v>-4623000</v>
      </c>
      <c t="n" r="D22" s="6">
        <v>-4623000</v>
      </c>
      <c t="n" r="F22" s="6">
        <v>-4961000</v>
      </c>
    </row>
    <row spans="1:6" r="23">
      <c t="s" r="A23" s="4">
        <v>380</v>
      </c>
      <c t="n" r="B23" s="6">
        <v>-4790000</v>
      </c>
      <c t="n" r="D23" s="6">
        <v>-4790000</v>
      </c>
      <c t="n" r="F23" s="6">
        <v>-4961000</v>
      </c>
    </row>
    <row spans="1:6" r="24">
      <c t="s" r="A24" s="4">
        <v>381</v>
      </c>
      <c t="n" r="B24" s="6">
        <v>-167000</v>
      </c>
      <c t="n" r="D24" s="6">
        <v>-167000</v>
      </c>
      <c t="n" r="F24" s="6">
        <v>0</v>
      </c>
    </row>
    <row spans="1:6" r="25">
      <c t="s" r="A25" s="4">
        <v>314</v>
      </c>
    </row>
    <row spans="1:6" r="26">
      <c t="s" r="A26" s="3">
        <v>372</v>
      </c>
    </row>
    <row spans="1:6" r="27">
      <c t="s" r="A27" s="4">
        <v>373</v>
      </c>
      <c t="n" r="B27" s="6">
        <v>400000000</v>
      </c>
      <c t="n" r="D27" s="6">
        <v>400000000</v>
      </c>
      <c t="n" r="F27" s="6">
        <v>400000000</v>
      </c>
    </row>
    <row spans="1:6" r="28">
      <c t="s" r="A28" s="4">
        <v>376</v>
      </c>
      <c t="n" r="B28" s="7">
        <v>-4623000</v>
      </c>
      <c t="n" r="D28" s="7">
        <v>-4623000</v>
      </c>
      <c t="n" r="F28" s="6">
        <v>-4640000</v>
      </c>
    </row>
    <row spans="1:6" r="29">
      <c t="s" r="A29" s="3">
        <v>377</v>
      </c>
    </row>
    <row spans="1:6" r="30">
      <c t="s" r="A30" s="4">
        <v>315</v>
      </c>
      <c t="s" r="B30" s="4">
        <v>316</v>
      </c>
      <c t="s" r="D30" s="4">
        <v>316</v>
      </c>
    </row>
    <row spans="1:6" r="31">
      <c t="s" r="A31" s="4">
        <v>310</v>
      </c>
      <c t="n" r="B31" s="7">
        <v>395377000</v>
      </c>
      <c t="n" r="D31" s="7">
        <v>395377000</v>
      </c>
      <c t="n" r="F31" s="6">
        <v>395360000</v>
      </c>
    </row>
    <row spans="1:6" r="32">
      <c t="s" r="A32" s="4">
        <v>317</v>
      </c>
    </row>
    <row spans="1:6" r="33">
      <c t="s" r="A33" s="3">
        <v>372</v>
      </c>
    </row>
    <row spans="1:6" r="34">
      <c t="s" r="A34" s="4">
        <v>382</v>
      </c>
      <c t="n" r="B34" s="7">
        <v>60161000</v>
      </c>
      <c t="n" r="D34" s="7">
        <v>60161000</v>
      </c>
      <c t="n" r="F34" s="6">
        <v>60161000</v>
      </c>
    </row>
    <row spans="1:6" r="35">
      <c t="s" r="A35" s="4">
        <v>376</v>
      </c>
      <c t="n" r="F35" s="6">
        <v>-321000</v>
      </c>
    </row>
    <row spans="1:6" r="36">
      <c t="s" r="A36" s="3">
        <v>377</v>
      </c>
    </row>
    <row spans="1:6" r="37">
      <c t="s" r="A37" s="4">
        <v>315</v>
      </c>
      <c t="s" r="B37" s="4">
        <v>318</v>
      </c>
      <c t="s" r="D37" s="4">
        <v>318</v>
      </c>
    </row>
    <row spans="1:6" r="38">
      <c t="s" r="A38" s="4">
        <v>310</v>
      </c>
      <c t="n" r="B38" s="7">
        <v>59994000</v>
      </c>
      <c t="n" r="D38" s="7">
        <v>59994000</v>
      </c>
      <c t="n" r="F38" s="6">
        <v>59840000</v>
      </c>
    </row>
    <row spans="1:6" r="39">
      <c t="s" r="A39" s="4">
        <v>383</v>
      </c>
      <c t="n" r="B39" s="6">
        <v>0</v>
      </c>
      <c t="n" r="D39" s="6">
        <v>0</v>
      </c>
    </row>
    <row spans="1:6" r="40">
      <c t="s" r="A40" s="4">
        <v>384</v>
      </c>
      <c t="n" r="B40" s="7">
        <v>1000</v>
      </c>
      <c t="n" r="D40" s="7">
        <v>1000</v>
      </c>
    </row>
    <row spans="1:6" r="41">
      <c t="s" r="A41" s="4">
        <v>385</v>
      </c>
      <c t="n" r="B41" s="8">
        <v>10.75</v>
      </c>
      <c t="n" r="D41" s="8">
        <v>10.75</v>
      </c>
    </row>
    <row spans="1:6" r="42">
      <c t="s" r="A42" s="4">
        <v>386</v>
      </c>
      <c t="n" r="B42" s="11">
        <v>9.3002</v>
      </c>
      <c t="n" r="D42" s="11">
        <v>9.3002</v>
      </c>
    </row>
    <row spans="1:6" r="43">
      <c t="s" r="A43" s="4">
        <v>381</v>
      </c>
      <c t="n" r="B43" s="7">
        <v>-167000</v>
      </c>
      <c t="n" r="D43" s="7">
        <v>-167000</v>
      </c>
    </row>
    <row spans="1:6" r="44">
      <c t="s" r="A44" s="4">
        <v>387</v>
      </c>
    </row>
    <row spans="1:6" r="45">
      <c t="s" r="A45" s="3">
        <v>372</v>
      </c>
    </row>
    <row spans="1:6" r="46">
      <c t="s" r="A46" s="4">
        <v>388</v>
      </c>
      <c t="n" r="B46" s="6">
        <v>38818000</v>
      </c>
      <c t="n" r="D46" s="6">
        <v>38818000</v>
      </c>
      <c t="n" r="F46" s="6">
        <v>38059000</v>
      </c>
    </row>
    <row spans="1:6" r="47">
      <c t="s" r="A47" s="4">
        <v>376</v>
      </c>
      <c t="n" r="B47" s="6">
        <v>0</v>
      </c>
      <c t="n" r="D47" s="6">
        <v>0</v>
      </c>
      <c t="n" r="F47" s="6">
        <v>0</v>
      </c>
    </row>
    <row spans="1:6" r="48">
      <c t="s" r="A48" s="4">
        <v>389</v>
      </c>
    </row>
    <row spans="1:6" r="49">
      <c t="s" r="A49" s="3">
        <v>372</v>
      </c>
    </row>
    <row spans="1:6" r="50">
      <c t="s" r="A50" s="4">
        <v>390</v>
      </c>
      <c t="n" r="B50" s="6">
        <v>8017000</v>
      </c>
      <c t="n" r="D50" s="6">
        <v>8017000</v>
      </c>
      <c t="n" r="F50" s="6">
        <v>11531000</v>
      </c>
    </row>
    <row spans="1:6" r="51">
      <c t="s" r="A51" s="4">
        <v>376</v>
      </c>
      <c t="n" r="B51" s="6">
        <v>0</v>
      </c>
      <c t="n" r="D51" s="6">
        <v>0</v>
      </c>
      <c t="n" r="F51" s="6">
        <v>0</v>
      </c>
    </row>
    <row spans="1:6" r="52">
      <c t="s" r="A52" s="4">
        <v>391</v>
      </c>
    </row>
    <row spans="1:6" r="53">
      <c t="s" r="A53" s="3">
        <v>372</v>
      </c>
    </row>
    <row spans="1:6" r="54">
      <c t="s" r="A54" s="4">
        <v>392</v>
      </c>
      <c t="n" r="B54" s="6">
        <v>6900000</v>
      </c>
      <c t="n" r="D54" s="6">
        <v>6900000</v>
      </c>
    </row>
    <row spans="1:6" r="55">
      <c t="s" r="A55" s="4">
        <v>393</v>
      </c>
    </row>
    <row spans="1:6" r="56">
      <c t="s" r="A56" s="3">
        <v>377</v>
      </c>
    </row>
    <row spans="1:6" r="57">
      <c t="s" r="A57" s="4">
        <v>394</v>
      </c>
      <c t="n" r="B57" s="6">
        <v>150000000</v>
      </c>
      <c t="n" r="D57" s="6">
        <v>150000000</v>
      </c>
    </row>
    <row spans="1:6" r="58">
      <c t="s" r="A58" s="4">
        <v>395</v>
      </c>
      <c t="n" r="B58" s="7">
        <v>47400000</v>
      </c>
      <c t="n" r="D58" s="7">
        <v>47400000</v>
      </c>
    </row>
    <row spans="1:6" r="59">
      <c t="s" r="A59" s="4">
        <v>396</v>
      </c>
    </row>
    <row spans="1:6" r="60">
      <c t="s" r="A60" s="3">
        <v>377</v>
      </c>
    </row>
    <row spans="1:6" r="61">
      <c t="s" r="A61" s="4">
        <v>315</v>
      </c>
      <c t="s" r="B61" s="4">
        <v>397</v>
      </c>
      <c t="s" r="D61" s="4">
        <v>397</v>
      </c>
    </row>
    <row spans="1:6" r="62">
      <c t="s" r="A62" s="4">
        <v>398</v>
      </c>
    </row>
    <row spans="1:6" r="63">
      <c t="s" r="A63" s="3">
        <v>377</v>
      </c>
    </row>
    <row spans="1:6" r="64">
      <c t="s" r="A64" s="4">
        <v>315</v>
      </c>
      <c t="s" r="B64" s="4">
        <v>330</v>
      </c>
      <c t="s" r="D64" s="4">
        <v>330</v>
      </c>
    </row>
    <row spans="1:6" r="65">
      <c t="s" r="A65" s="4">
        <v>399</v>
      </c>
    </row>
    <row spans="1:6" r="66">
      <c t="s" r="A66" s="3">
        <v>377</v>
      </c>
    </row>
    <row spans="1:6" r="67">
      <c t="s" r="A67" s="4">
        <v>315</v>
      </c>
      <c t="s" r="B67" s="4">
        <v>400</v>
      </c>
      <c t="s" r="D67" s="4">
        <v>400</v>
      </c>
    </row>
    <row spans="1:6" r="68">
      <c t="s" r="A68" s="4">
        <v>401</v>
      </c>
    </row>
    <row spans="1:6" r="69">
      <c t="s" r="A69" s="3">
        <v>377</v>
      </c>
    </row>
    <row spans="1:6" r="70">
      <c t="s" r="A70" s="4">
        <v>315</v>
      </c>
      <c t="s" r="B70" s="4">
        <v>402</v>
      </c>
      <c t="s" r="D70" s="4">
        <v>402</v>
      </c>
    </row>
    <row spans="1:6" r="71">
      <c t="s" r="A71" s="4">
        <v>403</v>
      </c>
    </row>
    <row spans="1:6" r="72">
      <c t="s" r="A72" s="3">
        <v>372</v>
      </c>
    </row>
    <row spans="1:6" r="73">
      <c t="s" r="A73" s="4">
        <v>76</v>
      </c>
      <c t="n" r="B73" s="7">
        <v>419193000</v>
      </c>
      <c t="n" r="D73" s="7">
        <v>419193000</v>
      </c>
      <c t="n" r="F73" s="7">
        <v>48040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404</v>
      </c>
      <c t="s" r="B1" s="2">
        <v>23</v>
      </c>
    </row>
    <row spans="1:2" r="2">
      <c t="s" r="B2" s="2">
        <v>405</v>
      </c>
    </row>
    <row spans="1:2" r="3">
      <c t="s" r="A3" s="3">
        <v>182</v>
      </c>
    </row>
    <row spans="1:2" r="4">
      <c t="s" r="A4" s="4">
        <v>406</v>
      </c>
      <c t="n" r="B4" s="12">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r="A1" s="1">
        <v>407</v>
      </c>
      <c t="s" r="B1" s="2">
        <v>23</v>
      </c>
      <c t="s" r="E1" s="2">
        <v>1</v>
      </c>
    </row>
    <row spans="1:10" r="2">
      <c t="s" r="B2" s="2">
        <v>2</v>
      </c>
      <c t="s" r="C2" s="2">
        <v>408</v>
      </c>
      <c t="s" r="D2" s="2">
        <v>24</v>
      </c>
      <c t="s" r="E2" s="2">
        <v>2</v>
      </c>
      <c t="s" r="F2" s="2">
        <v>24</v>
      </c>
      <c t="s" r="G2" s="2">
        <v>409</v>
      </c>
      <c t="s" r="H2" s="2">
        <v>60</v>
      </c>
      <c t="s" r="I2" s="2">
        <v>410</v>
      </c>
      <c t="s" r="J2" s="2">
        <v>411</v>
      </c>
    </row>
    <row spans="1:10" r="3">
      <c t="s" r="A3" s="3">
        <v>412</v>
      </c>
    </row>
    <row spans="1:10" r="4">
      <c t="s" r="A4" s="4">
        <v>413</v>
      </c>
      <c t="n" r="C4" s="7">
        <v>25000</v>
      </c>
    </row>
    <row spans="1:10" r="5">
      <c t="s" r="A5" s="4">
        <v>414</v>
      </c>
      <c t="s" r="G5" s="4">
        <v>415</v>
      </c>
      <c t="s" r="J5" s="4">
        <v>416</v>
      </c>
    </row>
    <row spans="1:10" r="6">
      <c t="s" r="A6" s="4">
        <v>79</v>
      </c>
      <c t="n" r="B6" s="7">
        <v>100777</v>
      </c>
      <c t="n" r="D6" s="7">
        <v>70511</v>
      </c>
      <c t="n" r="E6" s="7">
        <v>100777</v>
      </c>
      <c t="n" r="F6" s="7">
        <v>70511</v>
      </c>
      <c t="n" r="H6" s="7">
        <v>77174</v>
      </c>
      <c t="n" r="I6" s="7">
        <v>71192</v>
      </c>
    </row>
    <row spans="1:10" r="7">
      <c t="s" r="A7" s="4">
        <v>114</v>
      </c>
      <c t="n" r="C7" s="6">
        <v>-12039</v>
      </c>
      <c t="n" r="E7" s="6">
        <v>-12039</v>
      </c>
      <c t="n" r="F7" s="6">
        <v>0</v>
      </c>
    </row>
    <row spans="1:10" r="8">
      <c t="s" r="A8" s="4">
        <v>123</v>
      </c>
      <c t="n" r="E8" s="6">
        <v>1532</v>
      </c>
      <c t="n" r="F8" s="6">
        <v>37</v>
      </c>
    </row>
    <row spans="1:10" r="9">
      <c t="s" r="A9" s="4">
        <v>124</v>
      </c>
      <c t="n" r="E9" s="6">
        <v>2924</v>
      </c>
      <c t="n" r="F9" s="6">
        <v>-1068</v>
      </c>
    </row>
    <row spans="1:10" r="10">
      <c t="s" r="A10" s="4">
        <v>40</v>
      </c>
      <c t="n" r="B10" s="7">
        <v>1900</v>
      </c>
      <c t="n" r="D10" s="7">
        <v>-2580</v>
      </c>
      <c t="n" r="E10" s="6">
        <v>7108</v>
      </c>
      <c t="n" r="F10" s="7">
        <v>350</v>
      </c>
    </row>
    <row spans="1:10" r="11">
      <c t="s" r="A11" s="4">
        <v>417</v>
      </c>
    </row>
    <row spans="1:10" r="12">
      <c t="s" r="A12" s="3">
        <v>412</v>
      </c>
    </row>
    <row spans="1:10" r="13">
      <c t="s" r="A13" s="4">
        <v>114</v>
      </c>
      <c t="n" r="C13" s="6">
        <v>3500</v>
      </c>
      <c t="n" r="E13" s="6">
        <v>3491</v>
      </c>
    </row>
    <row spans="1:10" r="14">
      <c t="s" r="A14" s="4">
        <v>101</v>
      </c>
    </row>
    <row spans="1:10" r="15">
      <c t="s" r="A15" s="3">
        <v>412</v>
      </c>
    </row>
    <row spans="1:10" r="16">
      <c t="s" r="A16" s="4">
        <v>114</v>
      </c>
      <c t="n" r="C16" s="7">
        <v>8500</v>
      </c>
      <c t="n" r="E16" s="6">
        <v>8548</v>
      </c>
    </row>
    <row spans="1:10" r="17">
      <c t="s" r="A17" s="4">
        <v>40</v>
      </c>
      <c t="n" r="E17" s="7">
        <v>-710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spans="1:2" r="1">
      <c t="s" r="A1" s="1">
        <v>418</v>
      </c>
      <c t="s" r="B1" s="2">
        <v>405</v>
      </c>
    </row>
    <row spans="1:2" r="2">
      <c t="s" r="A2" s="3">
        <v>419</v>
      </c>
    </row>
    <row spans="1:2" r="3">
      <c t="s" r="A3" s="4">
        <v>356</v>
      </c>
      <c t="n" r="B3" s="7">
        <v>2909</v>
      </c>
    </row>
    <row spans="1:2" r="4">
      <c t="n" r="A4" s="6">
        <v>2017</v>
      </c>
      <c t="n" r="B4" s="6">
        <v>3279</v>
      </c>
    </row>
    <row spans="1:2" r="5">
      <c t="n" r="A5" s="6">
        <v>2018</v>
      </c>
      <c t="n" r="B5" s="6">
        <v>2032</v>
      </c>
    </row>
    <row spans="1:2" r="6">
      <c t="n" r="A6" s="6">
        <v>2019</v>
      </c>
      <c t="n" r="B6" s="6">
        <v>1588</v>
      </c>
    </row>
    <row spans="1:2" r="7">
      <c t="n" r="A7" s="6">
        <v>2020</v>
      </c>
      <c t="n" r="B7" s="6">
        <v>1074</v>
      </c>
    </row>
    <row spans="1:2" r="8">
      <c t="s" r="A8" s="4">
        <v>357</v>
      </c>
      <c t="n" r="B8" s="6">
        <v>449</v>
      </c>
    </row>
    <row spans="1:2" r="9">
      <c t="s" r="A9" s="4">
        <v>420</v>
      </c>
      <c t="n" r="B9" s="6">
        <v>11331</v>
      </c>
    </row>
    <row spans="1:2" r="10">
      <c t="s" r="A10" s="4">
        <v>337</v>
      </c>
      <c t="n" r="B10" s="6">
        <v>7600</v>
      </c>
    </row>
    <row spans="1:2" r="11">
      <c t="s" r="A11" s="3">
        <v>421</v>
      </c>
    </row>
    <row spans="1:2" r="12">
      <c t="s" r="A12" s="4">
        <v>356</v>
      </c>
      <c t="n" r="B12" s="6">
        <v>615</v>
      </c>
    </row>
    <row spans="1:2" r="13">
      <c t="n" r="A13" s="6">
        <v>2017</v>
      </c>
      <c t="n" r="B13" s="6">
        <v>441</v>
      </c>
    </row>
    <row spans="1:2" r="14">
      <c t="n" r="A14" s="6">
        <v>2018</v>
      </c>
      <c t="n" r="B14" s="6">
        <v>196</v>
      </c>
    </row>
    <row spans="1:2" r="15">
      <c t="n" r="A15" s="6">
        <v>2019</v>
      </c>
      <c t="n" r="B15" s="6">
        <v>128</v>
      </c>
    </row>
    <row spans="1:2" r="16">
      <c t="n" r="A16" s="6">
        <v>2020</v>
      </c>
      <c t="n" r="B16" s="6">
        <v>20</v>
      </c>
    </row>
    <row spans="1:2" r="17">
      <c t="s" r="A17" s="4">
        <v>357</v>
      </c>
      <c t="n" r="B17" s="6">
        <v>2</v>
      </c>
    </row>
    <row spans="1:2" r="18">
      <c t="s" r="A18" s="4">
        <v>422</v>
      </c>
      <c t="n" r="B18" s="6">
        <v>1402</v>
      </c>
    </row>
    <row spans="1:2" r="19">
      <c t="s" r="A19" s="4">
        <v>423</v>
      </c>
      <c t="n" r="B19" s="6">
        <v>-28</v>
      </c>
    </row>
    <row spans="1:2" r="20">
      <c t="s" r="A20" s="4">
        <v>424</v>
      </c>
      <c t="n" r="B20" s="7">
        <v>13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23</v>
      </c>
      <c t="s" r="D1" s="2">
        <v>1</v>
      </c>
    </row>
    <row spans="1:5" r="2">
      <c t="s" r="B2" s="2">
        <v>2</v>
      </c>
      <c t="s" r="C2" s="2">
        <v>24</v>
      </c>
      <c t="s" r="D2" s="2">
        <v>2</v>
      </c>
      <c t="s" r="E2" s="2">
        <v>24</v>
      </c>
    </row>
    <row spans="1:5" r="3">
      <c t="s" r="A3" s="3">
        <v>193</v>
      </c>
    </row>
    <row spans="1:5" r="4">
      <c t="s" r="A4" s="4">
        <v>426</v>
      </c>
      <c t="n" r="B4" s="7">
        <v>1900</v>
      </c>
    </row>
    <row spans="1:5" r="5">
      <c t="s" r="A5" s="4">
        <v>427</v>
      </c>
      <c t="n" r="B5" s="6">
        <v>2300</v>
      </c>
    </row>
    <row spans="1:5" r="6">
      <c t="s" r="A6" s="4">
        <v>428</v>
      </c>
      <c t="n" r="B6" s="6">
        <v>206</v>
      </c>
      <c t="n" r="C6" s="7">
        <v>179</v>
      </c>
      <c t="n" r="D6" s="7">
        <v>312</v>
      </c>
      <c t="n" r="E6" s="7">
        <v>172</v>
      </c>
    </row>
    <row spans="1:5" r="7">
      <c t="s" r="A7" s="4">
        <v>429</v>
      </c>
      <c t="n" r="B7" s="6">
        <v>1233</v>
      </c>
      <c t="n" r="C7" s="6">
        <v>1306</v>
      </c>
      <c t="n" r="D7" s="6">
        <v>2470</v>
      </c>
      <c t="n" r="E7" s="6">
        <v>1224</v>
      </c>
    </row>
    <row spans="1:5" r="8">
      <c t="s" r="A8" s="4">
        <v>430</v>
      </c>
      <c t="n" r="B8" s="6">
        <v>-1395</v>
      </c>
      <c t="n" r="C8" s="6">
        <v>-1531</v>
      </c>
      <c t="n" r="D8" s="6">
        <v>-2788</v>
      </c>
      <c t="n" r="E8" s="6">
        <v>-1519</v>
      </c>
    </row>
    <row spans="1:5" r="9">
      <c t="s" r="A9" s="4">
        <v>431</v>
      </c>
      <c t="n" r="B9" s="6">
        <v>34</v>
      </c>
      <c t="n" r="C9" s="6">
        <v>34</v>
      </c>
      <c t="n" r="D9" s="6">
        <v>68</v>
      </c>
      <c t="n" r="E9" s="6">
        <v>34</v>
      </c>
    </row>
    <row spans="1:5" r="10">
      <c t="s" r="A10" s="4">
        <v>432</v>
      </c>
      <c t="n" r="B10" s="6">
        <v>762</v>
      </c>
      <c t="n" r="C10" s="6">
        <v>729</v>
      </c>
      <c t="n" r="D10" s="6">
        <v>1527</v>
      </c>
      <c t="n" r="E10" s="6">
        <v>729</v>
      </c>
    </row>
    <row spans="1:5" r="11">
      <c t="s" r="A11" s="4">
        <v>433</v>
      </c>
      <c t="n" r="B11" s="7">
        <v>840</v>
      </c>
      <c t="n" r="C11" s="7">
        <v>717</v>
      </c>
      <c t="n" r="D11" s="7">
        <v>1589</v>
      </c>
      <c t="n" r="E11" s="7">
        <v>6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r="A1" s="1">
        <v>434</v>
      </c>
      <c t="s" r="B1" s="2">
        <v>2</v>
      </c>
      <c t="s" r="C1" s="2">
        <v>60</v>
      </c>
      <c t="s" r="D1" s="2">
        <v>24</v>
      </c>
      <c t="s" r="E1" s="2">
        <v>410</v>
      </c>
    </row>
    <row spans="1:5" r="2">
      <c t="s" r="A2" s="3">
        <v>435</v>
      </c>
    </row>
    <row spans="1:5" r="3">
      <c t="s" r="A3" s="4">
        <v>436</v>
      </c>
      <c t="n" r="B3" s="7">
        <v>207238</v>
      </c>
      <c t="n" r="C3" s="7">
        <v>200188</v>
      </c>
      <c t="n" r="D3" s="7">
        <v>187484</v>
      </c>
      <c t="n" r="E3" s="7">
        <v>201451</v>
      </c>
    </row>
    <row spans="1:5" r="4">
      <c t="s" r="A4" s="4">
        <v>327</v>
      </c>
      <c t="n" r="B4" s="6">
        <v>273744</v>
      </c>
      <c t="n" r="C4" s="6">
        <v>269791</v>
      </c>
    </row>
    <row spans="1:5" r="5">
      <c t="s" r="A5" s="4">
        <v>335</v>
      </c>
      <c t="n" r="B5" s="6">
        <v>449472</v>
      </c>
      <c t="n" r="C5" s="6">
        <v>450020</v>
      </c>
    </row>
    <row spans="1:5" r="6">
      <c t="s" r="A6" s="4">
        <v>437</v>
      </c>
      <c t="n" r="B6" s="6">
        <v>101790</v>
      </c>
      <c t="n" r="C6" s="6">
        <v>104242</v>
      </c>
    </row>
    <row spans="1:5" r="7">
      <c t="s" r="A7" s="4">
        <v>70</v>
      </c>
      <c t="n" r="B7" s="6">
        <v>1308472</v>
      </c>
      <c t="n" r="C7" s="6">
        <v>1270230</v>
      </c>
    </row>
    <row spans="1:5" r="8">
      <c t="s" r="A8" s="4">
        <v>438</v>
      </c>
      <c t="n" r="B8" s="6">
        <v>356858</v>
      </c>
      <c t="n" r="C8" s="6">
        <v>270097</v>
      </c>
    </row>
    <row spans="1:5" r="9">
      <c t="s" r="A9" s="4">
        <v>77</v>
      </c>
      <c t="n" r="B9" s="6">
        <v>86180</v>
      </c>
      <c t="n" r="C9" s="6">
        <v>88324</v>
      </c>
    </row>
    <row spans="1:5" r="10">
      <c t="s" r="A10" s="4">
        <v>78</v>
      </c>
      <c t="n" r="B10" s="6">
        <v>874460</v>
      </c>
      <c t="n" r="C10" s="6">
        <v>848373</v>
      </c>
    </row>
    <row spans="1:5" r="11">
      <c t="s" r="A11" s="4">
        <v>439</v>
      </c>
    </row>
    <row spans="1:5" r="12">
      <c t="s" r="A12" s="3">
        <v>435</v>
      </c>
    </row>
    <row spans="1:5" r="13">
      <c t="s" r="A13" s="4">
        <v>436</v>
      </c>
      <c t="n" r="B13" s="6">
        <v>16472</v>
      </c>
      <c t="n" r="C13" s="6">
        <v>9245</v>
      </c>
    </row>
    <row spans="1:5" r="14">
      <c t="s" r="A14" s="4">
        <v>327</v>
      </c>
      <c t="n" r="B14" s="6">
        <v>10866</v>
      </c>
      <c t="n" r="C14" s="6">
        <v>7993</v>
      </c>
    </row>
    <row spans="1:5" r="15">
      <c t="s" r="A15" s="4">
        <v>440</v>
      </c>
      <c t="n" r="B15" s="6">
        <v>8722</v>
      </c>
      <c t="n" r="C15" s="6">
        <v>13763</v>
      </c>
    </row>
    <row spans="1:5" r="16">
      <c t="s" r="A16" s="4">
        <v>335</v>
      </c>
      <c t="n" r="B16" s="6">
        <v>27430</v>
      </c>
      <c t="n" r="C16" s="6">
        <v>25181</v>
      </c>
    </row>
    <row spans="1:5" r="17">
      <c t="s" r="A17" s="4">
        <v>437</v>
      </c>
      <c t="n" r="B17" s="6">
        <v>5313</v>
      </c>
      <c t="n" r="C17" s="6">
        <v>5179</v>
      </c>
    </row>
    <row spans="1:5" r="18">
      <c t="s" r="A18" s="4">
        <v>70</v>
      </c>
      <c t="n" r="B18" s="6">
        <v>68803</v>
      </c>
      <c t="n" r="C18" s="6">
        <v>61361</v>
      </c>
    </row>
    <row spans="1:5" r="19">
      <c t="s" r="A19" s="4">
        <v>438</v>
      </c>
      <c t="n" r="B19" s="6">
        <v>15178</v>
      </c>
      <c t="n" r="C19" s="6">
        <v>12850</v>
      </c>
    </row>
    <row spans="1:5" r="20">
      <c t="s" r="A20" s="4">
        <v>77</v>
      </c>
      <c t="n" r="B20" s="6">
        <v>4377</v>
      </c>
      <c t="n" r="C20" s="6">
        <v>2865</v>
      </c>
    </row>
    <row spans="1:5" r="21">
      <c t="s" r="A21" s="4">
        <v>78</v>
      </c>
      <c t="n" r="B21" s="7">
        <v>19555</v>
      </c>
      <c t="n" r="C21" s="7">
        <v>157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41</v>
      </c>
      <c t="s" r="B1" s="2">
        <v>23</v>
      </c>
      <c t="s" r="D1" s="2">
        <v>1</v>
      </c>
    </row>
    <row spans="1:5" r="2">
      <c t="s" r="B2" s="2">
        <v>2</v>
      </c>
      <c t="s" r="C2" s="2">
        <v>24</v>
      </c>
      <c t="s" r="D2" s="2">
        <v>2</v>
      </c>
      <c t="s" r="E2" s="2">
        <v>24</v>
      </c>
    </row>
    <row spans="1:5" r="3">
      <c t="s" r="A3" s="3">
        <v>201</v>
      </c>
    </row>
    <row spans="1:5" r="4">
      <c t="s" r="A4" s="4">
        <v>442</v>
      </c>
      <c t="n" r="B4" s="7">
        <v>2109</v>
      </c>
      <c t="n" r="C4" s="7">
        <v>2895</v>
      </c>
      <c t="n" r="D4" s="7">
        <v>4403</v>
      </c>
      <c t="n" r="E4" s="7">
        <v>6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1</v>
      </c>
      <c t="s" r="B1" s="2">
        <v>2</v>
      </c>
      <c t="s" r="C1" s="2">
        <v>60</v>
      </c>
    </row>
    <row spans="1:3" r="2">
      <c t="s" r="A2" s="3">
        <v>92</v>
      </c>
    </row>
    <row spans="1:3" r="3">
      <c t="s" r="A3" s="4">
        <v>93</v>
      </c>
      <c t="n" r="B3" s="10">
        <v>0.0001</v>
      </c>
      <c t="n" r="C3" s="7">
        <v>0</v>
      </c>
    </row>
    <row spans="1:3" r="4">
      <c t="s" r="A4" s="4">
        <v>94</v>
      </c>
      <c t="n" r="B4" s="6">
        <v>120000000</v>
      </c>
      <c t="n" r="C4" s="6">
        <v>120000000</v>
      </c>
    </row>
    <row spans="1:3" r="5">
      <c t="s" r="A5" s="4">
        <v>95</v>
      </c>
      <c t="n" r="B5" s="6">
        <v>55253092</v>
      </c>
      <c t="n" r="C5" s="6">
        <v>55253092</v>
      </c>
    </row>
    <row spans="1:3" r="6">
      <c t="s" r="A6" s="4">
        <v>96</v>
      </c>
      <c t="n" r="B6" s="6">
        <v>54046512</v>
      </c>
    </row>
    <row spans="1:3" r="7">
      <c t="s" r="A7" s="4">
        <v>97</v>
      </c>
      <c t="n" r="B7" s="6">
        <v>1268748</v>
      </c>
      <c t="n" r="C7" s="6">
        <v>13395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443</v>
      </c>
      <c t="s" r="B1" s="2">
        <v>23</v>
      </c>
      <c t="s" r="D1" s="2">
        <v>1</v>
      </c>
    </row>
    <row spans="1:5" r="2">
      <c t="s" r="B2" s="2">
        <v>2</v>
      </c>
      <c t="s" r="C2" s="2">
        <v>24</v>
      </c>
      <c t="s" r="D2" s="2">
        <v>2</v>
      </c>
      <c t="s" r="E2" s="2">
        <v>24</v>
      </c>
    </row>
    <row spans="1:5" r="3">
      <c t="s" r="A3" s="4">
        <v>444</v>
      </c>
      <c t="n" r="B3" s="7">
        <v>0</v>
      </c>
      <c t="n" r="C3" s="7">
        <v>58</v>
      </c>
      <c t="n" r="D3" s="7">
        <v>2342</v>
      </c>
      <c t="n" r="E3" s="7">
        <v>57</v>
      </c>
    </row>
    <row spans="1:5" r="4">
      <c t="s" r="A4" s="4">
        <v>445</v>
      </c>
      <c t="n" r="B4" s="6">
        <v>320</v>
      </c>
      <c t="n" r="C4" s="6">
        <v>472</v>
      </c>
      <c t="n" r="D4" s="6">
        <v>779</v>
      </c>
      <c t="n" r="E4" s="6">
        <v>1083</v>
      </c>
    </row>
    <row spans="1:5" r="5">
      <c t="s" r="A5" s="4">
        <v>446</v>
      </c>
      <c t="n" r="B5" s="6">
        <v>842</v>
      </c>
      <c t="n" r="C5" s="6">
        <v>956</v>
      </c>
      <c t="n" r="D5" s="6">
        <v>1253</v>
      </c>
      <c t="n" r="E5" s="6">
        <v>1564</v>
      </c>
    </row>
    <row spans="1:5" r="6">
      <c t="s" r="A6" s="4">
        <v>447</v>
      </c>
      <c t="n" r="B6" s="6">
        <v>609</v>
      </c>
      <c t="n" r="C6" s="6">
        <v>258</v>
      </c>
      <c t="n" r="D6" s="6">
        <v>971</v>
      </c>
      <c t="n" r="E6" s="6">
        <v>498</v>
      </c>
    </row>
    <row spans="1:5" r="7">
      <c t="s" r="A7" s="4">
        <v>448</v>
      </c>
      <c t="n" r="B7" s="6">
        <v>126</v>
      </c>
      <c t="n" r="C7" s="6">
        <v>648</v>
      </c>
      <c t="n" r="D7" s="6">
        <v>-40</v>
      </c>
      <c t="n" r="E7" s="6">
        <v>1514</v>
      </c>
    </row>
    <row spans="1:5" r="8">
      <c t="s" r="A8" s="4">
        <v>449</v>
      </c>
      <c t="n" r="B8" s="7">
        <v>3049</v>
      </c>
      <c t="n" r="C8" s="6">
        <v>3259</v>
      </c>
      <c t="n" r="D8" s="7">
        <v>6954</v>
      </c>
      <c t="n" r="E8" s="6">
        <v>5576</v>
      </c>
    </row>
    <row spans="1:5" r="9">
      <c t="s" r="A9" s="4">
        <v>450</v>
      </c>
      <c t="s" r="B9" s="4">
        <v>451</v>
      </c>
      <c t="s" r="D9" s="4">
        <v>451</v>
      </c>
    </row>
    <row spans="1:5" r="10">
      <c t="s" r="A10" s="4">
        <v>452</v>
      </c>
    </row>
    <row spans="1:5" r="11">
      <c t="s" r="A11" s="4">
        <v>453</v>
      </c>
      <c t="n" r="B11" s="7">
        <v>1152</v>
      </c>
      <c t="n" r="C11" s="7">
        <v>867</v>
      </c>
      <c t="n" r="D11" s="7">
        <v>1649</v>
      </c>
      <c t="n" r="E11" s="7">
        <v>860</v>
      </c>
    </row>
    <row spans="1:5" r="12">
      <c t="s" r="A12" s="4">
        <v>450</v>
      </c>
      <c t="s" r="B12" s="4">
        <v>454</v>
      </c>
      <c t="s" r="D12" s="4">
        <v>4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23</v>
      </c>
      <c t="s" r="D1" s="2">
        <v>1</v>
      </c>
    </row>
    <row spans="1:5" r="2">
      <c t="s" r="B2" s="2">
        <v>2</v>
      </c>
      <c t="s" r="C2" s="2">
        <v>24</v>
      </c>
      <c t="s" r="D2" s="2">
        <v>2</v>
      </c>
      <c t="s" r="E2" s="2">
        <v>24</v>
      </c>
    </row>
    <row spans="1:5" r="3">
      <c t="s" r="A3" s="3">
        <v>208</v>
      </c>
    </row>
    <row spans="1:5" r="4">
      <c t="s" r="A4" s="4">
        <v>456</v>
      </c>
      <c t="n" r="B4" s="7">
        <v>3648000</v>
      </c>
      <c t="n" r="C4" s="7">
        <v>1515000</v>
      </c>
      <c t="n" r="D4" s="7">
        <v>4652000</v>
      </c>
      <c t="n" r="E4" s="7">
        <v>2911000</v>
      </c>
    </row>
    <row spans="1:5" r="5">
      <c t="s" r="A5" s="4">
        <v>457</v>
      </c>
      <c t="s" r="B5" s="4">
        <v>458</v>
      </c>
      <c t="s" r="C5" s="4">
        <v>459</v>
      </c>
      <c t="s" r="D5" s="4">
        <v>460</v>
      </c>
      <c t="s" r="E5" s="4">
        <v>461</v>
      </c>
    </row>
    <row spans="1:5" r="6">
      <c t="s" r="A6" s="4">
        <v>462</v>
      </c>
      <c t="s" r="B6" s="4">
        <v>463</v>
      </c>
    </row>
    <row spans="1:5" r="7">
      <c t="s" r="A7" s="4">
        <v>464</v>
      </c>
      <c t="n" r="D7" s="7">
        <v>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23</v>
      </c>
      <c t="s" r="D1" s="2">
        <v>1</v>
      </c>
    </row>
    <row spans="1:5" r="2">
      <c t="s" r="B2" s="2">
        <v>2</v>
      </c>
      <c t="s" r="C2" s="2">
        <v>24</v>
      </c>
      <c t="s" r="D2" s="2">
        <v>2</v>
      </c>
      <c t="s" r="E2" s="2">
        <v>24</v>
      </c>
    </row>
    <row spans="1:5" r="3">
      <c t="s" r="A3" s="3">
        <v>466</v>
      </c>
    </row>
    <row spans="1:5" r="4">
      <c t="s" r="A4" s="4">
        <v>39</v>
      </c>
      <c t="n" r="B4" s="7">
        <v>-1899</v>
      </c>
      <c t="n" r="C4" s="7">
        <v>6771</v>
      </c>
      <c t="n" r="D4" s="7">
        <v>-11051</v>
      </c>
      <c t="n" r="E4" s="7">
        <v>7003</v>
      </c>
    </row>
    <row spans="1:5" r="5">
      <c t="s" r="A5" s="4">
        <v>40</v>
      </c>
      <c t="n" r="B5" s="6">
        <v>-1900</v>
      </c>
      <c t="n" r="C5" s="6">
        <v>2580</v>
      </c>
      <c t="n" r="D5" s="6">
        <v>-7108</v>
      </c>
      <c t="n" r="E5" s="6">
        <v>-350</v>
      </c>
    </row>
    <row spans="1:5" r="6">
      <c t="s" r="A6" s="4">
        <v>41</v>
      </c>
      <c t="n" r="B6" s="6">
        <v>-3799</v>
      </c>
      <c t="n" r="C6" s="6">
        <v>9351</v>
      </c>
      <c t="n" r="D6" s="6">
        <v>-18159</v>
      </c>
      <c t="n" r="E6" s="6">
        <v>6653</v>
      </c>
    </row>
    <row spans="1:5" r="7">
      <c t="s" r="A7" s="4">
        <v>467</v>
      </c>
      <c t="n" r="B7" s="6">
        <v>0</v>
      </c>
      <c t="n" r="C7" s="6">
        <v>609</v>
      </c>
      <c t="n" r="D7" s="6">
        <v>0</v>
      </c>
      <c t="n" r="E7" s="6">
        <v>0</v>
      </c>
    </row>
    <row spans="1:5" r="8">
      <c t="s" r="A8" s="4">
        <v>468</v>
      </c>
      <c t="n" r="B8" s="7">
        <v>-3799</v>
      </c>
      <c t="n" r="C8" s="7">
        <v>9960</v>
      </c>
      <c t="n" r="D8" s="7">
        <v>-18159</v>
      </c>
      <c t="n" r="E8" s="7">
        <v>6653</v>
      </c>
    </row>
    <row spans="1:5" r="9">
      <c t="s" r="A9" s="4">
        <v>469</v>
      </c>
      <c t="n" r="B9" s="6">
        <v>53884</v>
      </c>
      <c t="n" r="C9" s="6">
        <v>53686</v>
      </c>
      <c t="n" r="D9" s="6">
        <v>53869</v>
      </c>
      <c t="n" r="E9" s="6">
        <v>53674</v>
      </c>
    </row>
    <row spans="1:5" r="10">
      <c t="s" r="A10" s="4">
        <v>470</v>
      </c>
      <c t="n" r="B10" s="6">
        <v>0</v>
      </c>
      <c t="n" r="C10" s="6">
        <v>208</v>
      </c>
      <c t="n" r="D10" s="6">
        <v>0</v>
      </c>
      <c t="n" r="E10" s="6">
        <v>184</v>
      </c>
    </row>
    <row spans="1:5" r="11">
      <c t="s" r="A11" s="4">
        <v>471</v>
      </c>
      <c t="n" r="B11" s="6">
        <v>0</v>
      </c>
      <c t="n" r="C11" s="6">
        <v>5595</v>
      </c>
      <c t="n" r="D11" s="6">
        <v>0</v>
      </c>
      <c t="n" r="E11" s="6">
        <v>0</v>
      </c>
    </row>
    <row spans="1:5" r="12">
      <c t="s" r="A12" s="4">
        <v>472</v>
      </c>
      <c t="n" r="B12" s="6">
        <v>53884</v>
      </c>
      <c t="n" r="C12" s="6">
        <v>59489</v>
      </c>
      <c t="n" r="D12" s="6">
        <v>53869</v>
      </c>
      <c t="n" r="E12" s="6">
        <v>53858</v>
      </c>
    </row>
    <row spans="1:5" r="13">
      <c t="s" r="A13" s="4">
        <v>43</v>
      </c>
      <c t="n" r="B13" s="8">
        <v>-0.07000000000000001</v>
      </c>
      <c t="n" r="C13" s="8">
        <v>0.17</v>
      </c>
      <c t="n" r="D13" s="8">
        <v>-0.34</v>
      </c>
      <c t="n" r="E13" s="8">
        <v>0.12</v>
      </c>
    </row>
    <row spans="1:5" r="14">
      <c t="s" r="A14" s="4">
        <v>473</v>
      </c>
      <c t="n" r="D14" s="6">
        <v>200</v>
      </c>
    </row>
    <row spans="1:5" r="15">
      <c t="s" r="A15" s="4">
        <v>44</v>
      </c>
      <c t="n" r="B15" s="8">
        <v>-0.07000000000000001</v>
      </c>
      <c t="n" r="C15" s="8">
        <v>0.17</v>
      </c>
      <c t="n" r="D15" s="8">
        <v>-0.34</v>
      </c>
      <c t="n" r="E15" s="8">
        <v>0.12</v>
      </c>
    </row>
    <row spans="1:5" r="16">
      <c t="s" r="A16" s="4">
        <v>317</v>
      </c>
    </row>
    <row spans="1:5" r="17">
      <c t="s" r="A17" s="3">
        <v>466</v>
      </c>
    </row>
    <row spans="1:5" r="18">
      <c t="s" r="A18" s="4">
        <v>473</v>
      </c>
      <c t="n" r="D18" s="6">
        <v>56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474</v>
      </c>
      <c t="s" r="B1" s="2">
        <v>23</v>
      </c>
      <c t="s" r="D1" s="2">
        <v>1</v>
      </c>
    </row>
    <row spans="1:5" r="2">
      <c t="s" r="B2" s="2">
        <v>2</v>
      </c>
      <c t="s" r="C2" s="2">
        <v>24</v>
      </c>
      <c t="s" r="D2" s="2">
        <v>2</v>
      </c>
      <c t="s" r="E2" s="2">
        <v>24</v>
      </c>
    </row>
    <row spans="1:5" r="3">
      <c t="s" r="A3" s="3">
        <v>287</v>
      </c>
    </row>
    <row spans="1:5" r="4">
      <c t="s" r="A4" s="4">
        <v>25</v>
      </c>
      <c t="n" r="B4" s="7">
        <v>330214</v>
      </c>
      <c t="n" r="C4" s="7">
        <v>376067</v>
      </c>
      <c t="n" r="D4" s="7">
        <v>652008</v>
      </c>
      <c t="n" r="E4" s="7">
        <v>778126</v>
      </c>
    </row>
    <row spans="1:5" r="5">
      <c t="s" r="A5" s="4">
        <v>475</v>
      </c>
      <c t="n" r="B5" s="6">
        <v>45075</v>
      </c>
      <c t="n" r="C5" s="6">
        <v>51053</v>
      </c>
      <c t="n" r="D5" s="6">
        <v>76963</v>
      </c>
      <c t="n" r="E5" s="6">
        <v>93847</v>
      </c>
    </row>
    <row spans="1:5" r="6">
      <c t="s" r="A6" s="4">
        <v>476</v>
      </c>
      <c t="n" r="B6" s="6">
        <v>3950</v>
      </c>
      <c t="n" r="C6" s="6">
        <v>7531</v>
      </c>
      <c t="n" r="D6" s="6">
        <v>-3997</v>
      </c>
      <c t="n" r="E6" s="6">
        <v>8340</v>
      </c>
    </row>
    <row spans="1:5" r="7">
      <c t="s" r="A7" s="4">
        <v>32</v>
      </c>
      <c t="n" r="B7" s="6">
        <v>-7982</v>
      </c>
      <c t="n" r="C7" s="6">
        <v>-8642</v>
      </c>
      <c t="n" r="D7" s="6">
        <v>-16494</v>
      </c>
      <c t="n" r="E7" s="6">
        <v>-17398</v>
      </c>
    </row>
    <row spans="1:5" r="8">
      <c t="s" r="A8" s="4">
        <v>477</v>
      </c>
      <c t="n" r="B8" s="6">
        <v>2182</v>
      </c>
      <c t="n" r="C8" s="6">
        <v>3647</v>
      </c>
      <c t="n" r="D8" s="6">
        <v>7005</v>
      </c>
      <c t="n" r="E8" s="6">
        <v>9613</v>
      </c>
    </row>
    <row spans="1:5" r="9">
      <c t="s" r="A9" s="4">
        <v>478</v>
      </c>
      <c t="n" r="B9" s="6">
        <v>3049</v>
      </c>
      <c t="n" r="C9" s="6">
        <v>3259</v>
      </c>
      <c t="n" r="D9" s="6">
        <v>6954</v>
      </c>
      <c t="n" r="E9" s="6">
        <v>5576</v>
      </c>
    </row>
    <row spans="1:5" r="10">
      <c t="s" r="A10" s="4">
        <v>35</v>
      </c>
      <c t="n" r="B10" s="6">
        <v>1199</v>
      </c>
      <c t="n" r="C10" s="6">
        <v>5795</v>
      </c>
      <c t="n" r="D10" s="6">
        <v>-6532</v>
      </c>
      <c t="n" r="E10" s="6">
        <v>6131</v>
      </c>
    </row>
    <row spans="1:5" r="11">
      <c t="s" r="A11" s="4">
        <v>479</v>
      </c>
    </row>
    <row spans="1:5" r="12">
      <c t="s" r="A12" s="3">
        <v>287</v>
      </c>
    </row>
    <row spans="1:5" r="13">
      <c t="s" r="A13" s="4">
        <v>25</v>
      </c>
      <c t="n" r="B13" s="6">
        <v>146715</v>
      </c>
      <c t="n" r="C13" s="6">
        <v>175150</v>
      </c>
      <c t="n" r="D13" s="6">
        <v>299540</v>
      </c>
      <c t="n" r="E13" s="6">
        <v>368878</v>
      </c>
    </row>
    <row spans="1:5" r="14">
      <c t="s" r="A14" s="4">
        <v>475</v>
      </c>
      <c t="n" r="B14" s="6">
        <v>24051</v>
      </c>
      <c t="n" r="C14" s="6">
        <v>28809</v>
      </c>
      <c t="n" r="D14" s="6">
        <v>43328</v>
      </c>
      <c t="n" r="E14" s="6">
        <v>51617</v>
      </c>
    </row>
    <row spans="1:5" r="15">
      <c t="s" r="A15" s="4">
        <v>476</v>
      </c>
      <c t="n" r="B15" s="6">
        <v>15706</v>
      </c>
      <c t="n" r="C15" s="6">
        <v>19847</v>
      </c>
      <c t="n" r="D15" s="6">
        <v>27063</v>
      </c>
      <c t="n" r="E15" s="6">
        <v>33014</v>
      </c>
    </row>
    <row spans="1:5" r="16">
      <c t="s" r="A16" s="4">
        <v>480</v>
      </c>
    </row>
    <row spans="1:5" r="17">
      <c t="s" r="A17" s="3">
        <v>287</v>
      </c>
    </row>
    <row spans="1:5" r="18">
      <c t="s" r="A18" s="4">
        <v>25</v>
      </c>
      <c t="n" r="B18" s="6">
        <v>141029</v>
      </c>
      <c t="n" r="C18" s="6">
        <v>153277</v>
      </c>
      <c t="n" r="D18" s="6">
        <v>272733</v>
      </c>
      <c t="n" r="E18" s="6">
        <v>311803</v>
      </c>
    </row>
    <row spans="1:5" r="19">
      <c t="s" r="A19" s="4">
        <v>475</v>
      </c>
      <c t="n" r="B19" s="6">
        <v>15589</v>
      </c>
      <c t="n" r="C19" s="6">
        <v>15766</v>
      </c>
      <c t="n" r="D19" s="6">
        <v>25367</v>
      </c>
      <c t="n" r="E19" s="6">
        <v>28723</v>
      </c>
    </row>
    <row spans="1:5" r="20">
      <c t="s" r="A20" s="4">
        <v>476</v>
      </c>
      <c t="n" r="B20" s="6">
        <v>4487</v>
      </c>
      <c t="n" r="C20" s="6">
        <v>3988</v>
      </c>
      <c t="n" r="D20" s="6">
        <v>3820</v>
      </c>
      <c t="n" r="E20" s="6">
        <v>4706</v>
      </c>
    </row>
    <row spans="1:5" r="21">
      <c t="s" r="A21" s="4">
        <v>481</v>
      </c>
    </row>
    <row spans="1:5" r="22">
      <c t="s" r="A22" s="3">
        <v>287</v>
      </c>
    </row>
    <row spans="1:5" r="23">
      <c t="s" r="A23" s="4">
        <v>25</v>
      </c>
      <c t="n" r="B23" s="6">
        <v>42470</v>
      </c>
      <c t="n" r="C23" s="6">
        <v>47640</v>
      </c>
      <c t="n" r="D23" s="6">
        <v>79735</v>
      </c>
      <c t="n" r="E23" s="6">
        <v>97445</v>
      </c>
    </row>
    <row spans="1:5" r="24">
      <c t="s" r="A24" s="4">
        <v>475</v>
      </c>
      <c t="n" r="B24" s="6">
        <v>5435</v>
      </c>
      <c t="n" r="C24" s="6">
        <v>6478</v>
      </c>
      <c t="n" r="D24" s="6">
        <v>8268</v>
      </c>
      <c t="n" r="E24" s="6">
        <v>13507</v>
      </c>
    </row>
    <row spans="1:5" r="25">
      <c t="s" r="A25" s="4">
        <v>476</v>
      </c>
      <c t="n" r="B25" s="6">
        <v>1631</v>
      </c>
      <c t="n" r="C25" s="6">
        <v>2519</v>
      </c>
      <c t="n" r="D25" s="6">
        <v>886</v>
      </c>
      <c t="n" r="E25" s="6">
        <v>5966</v>
      </c>
    </row>
    <row spans="1:5" r="26">
      <c t="s" r="A26" s="4">
        <v>482</v>
      </c>
    </row>
    <row spans="1:5" r="27">
      <c t="s" r="A27" s="3">
        <v>287</v>
      </c>
    </row>
    <row spans="1:5" r="28">
      <c t="s" r="A28" s="4">
        <v>476</v>
      </c>
      <c t="n" r="B28" s="7">
        <v>-17874</v>
      </c>
      <c t="n" r="C28" s="7">
        <v>-18823</v>
      </c>
      <c t="n" r="D28" s="7">
        <v>-35766</v>
      </c>
      <c t="n" r="E28" s="7">
        <v>-353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83</v>
      </c>
      <c t="s" r="B1" s="2">
        <v>2</v>
      </c>
      <c t="s" r="C1" s="2">
        <v>60</v>
      </c>
    </row>
    <row spans="1:3" r="2">
      <c t="s" r="A2" s="3">
        <v>287</v>
      </c>
    </row>
    <row spans="1:3" r="3">
      <c t="s" r="A3" s="4">
        <v>484</v>
      </c>
      <c t="n" r="B3" s="7">
        <v>1308472</v>
      </c>
      <c t="n" r="C3" s="7">
        <v>1270230</v>
      </c>
    </row>
    <row spans="1:3" r="4">
      <c t="s" r="A4" s="4">
        <v>479</v>
      </c>
    </row>
    <row spans="1:3" r="5">
      <c t="s" r="A5" s="3">
        <v>287</v>
      </c>
    </row>
    <row spans="1:3" r="6">
      <c t="s" r="A6" s="4">
        <v>484</v>
      </c>
      <c t="n" r="B6" s="6">
        <v>427236</v>
      </c>
      <c t="n" r="C6" s="6">
        <v>426498</v>
      </c>
    </row>
    <row spans="1:3" r="7">
      <c t="s" r="A7" s="4">
        <v>480</v>
      </c>
    </row>
    <row spans="1:3" r="8">
      <c t="s" r="A8" s="3">
        <v>287</v>
      </c>
    </row>
    <row spans="1:3" r="9">
      <c t="s" r="A9" s="4">
        <v>484</v>
      </c>
      <c t="n" r="B9" s="6">
        <v>471147</v>
      </c>
      <c t="n" r="C9" s="6">
        <v>432616</v>
      </c>
    </row>
    <row spans="1:3" r="10">
      <c t="s" r="A10" s="4">
        <v>481</v>
      </c>
    </row>
    <row spans="1:3" r="11">
      <c t="s" r="A11" s="3">
        <v>287</v>
      </c>
    </row>
    <row spans="1:3" r="12">
      <c t="s" r="A12" s="4">
        <v>484</v>
      </c>
      <c t="n" r="B12" s="6">
        <v>136180</v>
      </c>
      <c t="n" r="C12" s="6">
        <v>137227</v>
      </c>
    </row>
    <row spans="1:3" r="13">
      <c t="s" r="A13" s="4">
        <v>482</v>
      </c>
    </row>
    <row spans="1:3" r="14">
      <c t="s" r="A14" s="3">
        <v>287</v>
      </c>
    </row>
    <row spans="1:3" r="15">
      <c t="s" r="A15" s="4">
        <v>484</v>
      </c>
      <c t="n" r="B15" s="7">
        <v>273909</v>
      </c>
      <c t="n" r="C15" s="7">
        <v>2738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5</v>
      </c>
      <c t="s" r="B1" s="2">
        <v>23</v>
      </c>
    </row>
    <row spans="1:4" r="2">
      <c t="s" r="B2" s="2">
        <v>2</v>
      </c>
      <c t="s" r="C2" s="2">
        <v>2</v>
      </c>
      <c t="s" r="D2" s="2">
        <v>60</v>
      </c>
    </row>
    <row spans="1:4" r="3">
      <c t="s" r="A3" s="3">
        <v>486</v>
      </c>
    </row>
    <row spans="1:4" r="4">
      <c t="s" r="A4" s="4">
        <v>487</v>
      </c>
      <c t="n" r="C4" s="7">
        <v>8969</v>
      </c>
      <c t="n" r="D4" s="7">
        <v>9480</v>
      </c>
    </row>
    <row spans="1:4" r="5">
      <c t="s" r="A5" s="4">
        <v>488</v>
      </c>
      <c t="n" r="C5" s="6">
        <v>709</v>
      </c>
      <c t="n" r="D5" s="6">
        <v>66</v>
      </c>
    </row>
    <row spans="1:4" r="6">
      <c t="s" r="A6" s="4">
        <v>489</v>
      </c>
      <c t="n" r="B6" s="7">
        <v>250</v>
      </c>
      <c t="n" r="C6" s="6">
        <v>250</v>
      </c>
      <c t="n" r="D6" s="6">
        <v>250</v>
      </c>
    </row>
    <row spans="1:4" r="7">
      <c t="s" r="A7" s="4">
        <v>490</v>
      </c>
      <c t="n" r="C7" s="6">
        <v>0</v>
      </c>
      <c t="n" r="D7" s="6">
        <v>-8</v>
      </c>
    </row>
    <row spans="1:4" r="8">
      <c t="s" r="A8" s="4">
        <v>491</v>
      </c>
      <c t="n" r="C8" s="6">
        <v>9928</v>
      </c>
      <c t="n" r="D8" s="6">
        <v>9788</v>
      </c>
    </row>
    <row spans="1:4" r="9">
      <c t="s" r="A9" s="3">
        <v>492</v>
      </c>
    </row>
    <row spans="1:4" r="10">
      <c t="s" r="A10" s="4">
        <v>493</v>
      </c>
      <c t="n" r="B10" s="6">
        <v>250</v>
      </c>
    </row>
    <row spans="1:4" r="11">
      <c t="s" r="A11" s="4">
        <v>494</v>
      </c>
    </row>
    <row spans="1:4" r="12">
      <c t="s" r="A12" s="3">
        <v>486</v>
      </c>
    </row>
    <row spans="1:4" r="13">
      <c t="s" r="A13" s="4">
        <v>487</v>
      </c>
      <c t="n" r="C13" s="6">
        <v>8969</v>
      </c>
      <c t="n" r="D13" s="6">
        <v>9480</v>
      </c>
    </row>
    <row spans="1:4" r="14">
      <c t="s" r="A14" s="4">
        <v>488</v>
      </c>
      <c t="n" r="C14" s="6">
        <v>0</v>
      </c>
      <c t="n" r="D14" s="6">
        <v>0</v>
      </c>
    </row>
    <row spans="1:4" r="15">
      <c t="s" r="A15" s="4">
        <v>489</v>
      </c>
      <c t="n" r="B15" s="6">
        <v>0</v>
      </c>
      <c t="n" r="C15" s="6">
        <v>0</v>
      </c>
      <c t="n" r="D15" s="6">
        <v>0</v>
      </c>
    </row>
    <row spans="1:4" r="16">
      <c t="s" r="A16" s="4">
        <v>490</v>
      </c>
      <c t="n" r="C16" s="6">
        <v>0</v>
      </c>
      <c t="n" r="D16" s="6">
        <v>0</v>
      </c>
    </row>
    <row spans="1:4" r="17">
      <c t="s" r="A17" s="4">
        <v>491</v>
      </c>
      <c t="n" r="C17" s="6">
        <v>8969</v>
      </c>
      <c t="n" r="D17" s="6">
        <v>9480</v>
      </c>
    </row>
    <row spans="1:4" r="18">
      <c t="s" r="A18" s="3">
        <v>492</v>
      </c>
    </row>
    <row spans="1:4" r="19">
      <c t="s" r="A19" s="4">
        <v>493</v>
      </c>
      <c t="n" r="B19" s="6">
        <v>0</v>
      </c>
    </row>
    <row spans="1:4" r="20">
      <c t="s" r="A20" s="4">
        <v>495</v>
      </c>
    </row>
    <row spans="1:4" r="21">
      <c t="s" r="A21" s="3">
        <v>486</v>
      </c>
    </row>
    <row spans="1:4" r="22">
      <c t="s" r="A22" s="4">
        <v>487</v>
      </c>
      <c t="n" r="C22" s="6">
        <v>0</v>
      </c>
      <c t="n" r="D22" s="6">
        <v>0</v>
      </c>
    </row>
    <row spans="1:4" r="23">
      <c t="s" r="A23" s="4">
        <v>488</v>
      </c>
      <c t="n" r="C23" s="6">
        <v>709</v>
      </c>
      <c t="n" r="D23" s="6">
        <v>66</v>
      </c>
    </row>
    <row spans="1:4" r="24">
      <c t="s" r="A24" s="4">
        <v>489</v>
      </c>
      <c t="n" r="B24" s="6">
        <v>0</v>
      </c>
      <c t="n" r="C24" s="6">
        <v>0</v>
      </c>
      <c t="n" r="D24" s="6">
        <v>0</v>
      </c>
    </row>
    <row spans="1:4" r="25">
      <c t="s" r="A25" s="4">
        <v>490</v>
      </c>
      <c t="n" r="C25" s="6">
        <v>0</v>
      </c>
      <c t="n" r="D25" s="6">
        <v>-8</v>
      </c>
    </row>
    <row spans="1:4" r="26">
      <c t="s" r="A26" s="4">
        <v>491</v>
      </c>
      <c t="n" r="C26" s="6">
        <v>709</v>
      </c>
      <c t="n" r="D26" s="6">
        <v>58</v>
      </c>
    </row>
    <row spans="1:4" r="27">
      <c t="s" r="A27" s="3">
        <v>492</v>
      </c>
    </row>
    <row spans="1:4" r="28">
      <c t="s" r="A28" s="4">
        <v>493</v>
      </c>
      <c t="n" r="B28" s="6">
        <v>0</v>
      </c>
    </row>
    <row spans="1:4" r="29">
      <c t="s" r="A29" s="4">
        <v>496</v>
      </c>
    </row>
    <row spans="1:4" r="30">
      <c t="s" r="A30" s="3">
        <v>486</v>
      </c>
    </row>
    <row spans="1:4" r="31">
      <c t="s" r="A31" s="4">
        <v>487</v>
      </c>
      <c t="n" r="C31" s="6">
        <v>0</v>
      </c>
      <c t="n" r="D31" s="6">
        <v>0</v>
      </c>
    </row>
    <row spans="1:4" r="32">
      <c t="s" r="A32" s="4">
        <v>488</v>
      </c>
      <c t="n" r="C32" s="6">
        <v>0</v>
      </c>
      <c t="n" r="D32" s="6">
        <v>0</v>
      </c>
    </row>
    <row spans="1:4" r="33">
      <c t="s" r="A33" s="4">
        <v>489</v>
      </c>
      <c t="n" r="B33" s="6">
        <v>250</v>
      </c>
      <c t="n" r="C33" s="6">
        <v>250</v>
      </c>
      <c t="n" r="D33" s="6">
        <v>250</v>
      </c>
    </row>
    <row spans="1:4" r="34">
      <c t="s" r="A34" s="4">
        <v>490</v>
      </c>
      <c t="n" r="C34" s="6">
        <v>0</v>
      </c>
      <c t="n" r="D34" s="6">
        <v>0</v>
      </c>
    </row>
    <row spans="1:4" r="35">
      <c t="s" r="A35" s="4">
        <v>491</v>
      </c>
      <c t="n" r="C35" s="7">
        <v>250</v>
      </c>
      <c t="n" r="D35" s="7">
        <v>250</v>
      </c>
    </row>
    <row spans="1:4" r="36">
      <c t="s" r="A36" s="3">
        <v>492</v>
      </c>
    </row>
    <row spans="1:4" r="37">
      <c t="s" r="A37" s="4">
        <v>497</v>
      </c>
      <c t="n" r="B37" s="6">
        <v>0</v>
      </c>
    </row>
    <row spans="1:4" r="38">
      <c t="s" r="A38" s="4">
        <v>493</v>
      </c>
      <c t="n" r="B38" s="7">
        <v>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498</v>
      </c>
      <c t="s" r="B1" s="2">
        <v>23</v>
      </c>
      <c t="s" r="D1" s="2">
        <v>1</v>
      </c>
    </row>
    <row spans="1:6" r="2">
      <c t="s" r="B2" s="2">
        <v>2</v>
      </c>
      <c t="s" r="C2" s="2">
        <v>24</v>
      </c>
      <c t="s" r="D2" s="2">
        <v>2</v>
      </c>
      <c t="s" r="E2" s="2">
        <v>24</v>
      </c>
      <c t="s" r="F2" s="2">
        <v>60</v>
      </c>
    </row>
    <row spans="1:6" r="3">
      <c t="s" r="A3" s="3">
        <v>499</v>
      </c>
    </row>
    <row spans="1:6" r="4">
      <c t="s" r="A4" s="4">
        <v>500</v>
      </c>
      <c t="n" r="B4" s="12">
        <v>0.2</v>
      </c>
      <c t="n" r="C4" s="12">
        <v>0.8</v>
      </c>
      <c t="n" r="D4" s="12">
        <v>0.5</v>
      </c>
      <c t="n" r="E4" s="12">
        <v>1.5</v>
      </c>
    </row>
    <row spans="1:6" r="5">
      <c t="s" r="A5" s="4">
        <v>501</v>
      </c>
      <c t="n" r="B5" s="6">
        <v>0</v>
      </c>
      <c t="n" r="D5" s="6">
        <v>0</v>
      </c>
      <c t="n" r="F5" s="12">
        <v>0.4</v>
      </c>
    </row>
    <row spans="1:6" r="6">
      <c t="s" r="A6" s="4">
        <v>502</v>
      </c>
      <c t="n" r="B6" s="12">
        <v>0.4</v>
      </c>
      <c t="n" r="C6" s="12">
        <v>0.5</v>
      </c>
      <c t="n" r="D6" s="7">
        <v>1</v>
      </c>
      <c t="n" r="E6" s="12">
        <v>1.1</v>
      </c>
    </row>
    <row spans="1:6" r="7">
      <c t="s" r="A7" s="4">
        <v>450</v>
      </c>
      <c t="s" r="B7" s="4">
        <v>451</v>
      </c>
      <c t="s" r="D7" s="4">
        <v>451</v>
      </c>
    </row>
    <row spans="1:6" r="8">
      <c t="s" r="A8" s="4">
        <v>452</v>
      </c>
    </row>
    <row spans="1:6" r="9">
      <c t="s" r="A9" s="3">
        <v>499</v>
      </c>
    </row>
    <row spans="1:6" r="10">
      <c t="s" r="A10" s="4">
        <v>450</v>
      </c>
      <c t="s" r="B10" s="4">
        <v>454</v>
      </c>
      <c t="s" r="D10" s="4">
        <v>4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3</v>
      </c>
      <c t="s" r="B1" s="2">
        <v>23</v>
      </c>
      <c t="s" r="D1" s="2">
        <v>1</v>
      </c>
    </row>
    <row spans="1:6" r="2">
      <c t="s" r="B2" s="2">
        <v>2</v>
      </c>
      <c t="s" r="C2" s="2">
        <v>24</v>
      </c>
      <c t="s" r="D2" s="2">
        <v>2</v>
      </c>
      <c t="s" r="E2" s="2">
        <v>24</v>
      </c>
      <c t="s" r="F2" s="2">
        <v>60</v>
      </c>
    </row>
    <row spans="1:6" r="3">
      <c t="s" r="A3" s="3">
        <v>228</v>
      </c>
    </row>
    <row spans="1:6" r="4">
      <c t="s" r="A4" s="4">
        <v>504</v>
      </c>
      <c t="n" r="B4" s="7">
        <v>-145338</v>
      </c>
      <c t="n" r="C4" s="7">
        <v>-148429</v>
      </c>
      <c t="n" r="D4" s="7">
        <v>-145338</v>
      </c>
      <c t="n" r="E4" s="7">
        <v>-148429</v>
      </c>
      <c t="n" r="F4" s="7">
        <v>-161030</v>
      </c>
    </row>
    <row spans="1:6" r="5">
      <c t="s" r="A5" s="4">
        <v>505</v>
      </c>
      <c t="n" r="B5" s="6">
        <v>-25986</v>
      </c>
      <c t="n" r="C5" s="6">
        <v>-26434</v>
      </c>
      <c t="n" r="D5" s="6">
        <v>-25986</v>
      </c>
      <c t="n" r="E5" s="6">
        <v>-26434</v>
      </c>
      <c t="n" r="F5" s="6">
        <v>-26721</v>
      </c>
    </row>
    <row spans="1:6" r="6">
      <c t="s" r="A6" s="4">
        <v>86</v>
      </c>
      <c t="n" r="B6" s="6">
        <v>-171324</v>
      </c>
      <c t="n" r="C6" s="6">
        <v>-174863</v>
      </c>
      <c t="n" r="D6" s="6">
        <v>-171324</v>
      </c>
      <c t="n" r="E6" s="6">
        <v>-174863</v>
      </c>
      <c t="n" r="F6" s="7">
        <v>-187751</v>
      </c>
    </row>
    <row spans="1:6" r="7">
      <c t="s" r="A7" s="4">
        <v>506</v>
      </c>
      <c t="n" r="B7" s="6">
        <v>3091</v>
      </c>
      <c t="n" r="D7" s="6">
        <v>19183</v>
      </c>
    </row>
    <row spans="1:6" r="8">
      <c t="s" r="A8" s="4">
        <v>507</v>
      </c>
      <c t="n" r="B8" s="7">
        <v>-448</v>
      </c>
      <c t="n" r="C8" s="7">
        <v>-1488</v>
      </c>
      <c t="n" r="D8" s="7">
        <v>-735</v>
      </c>
      <c t="n" r="E8" s="7">
        <v>-14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r="A1" s="1">
        <v>508</v>
      </c>
      <c t="s" r="B1" s="2">
        <v>23</v>
      </c>
      <c t="s" r="D1" s="2">
        <v>1</v>
      </c>
    </row>
    <row spans="1:7" r="2">
      <c t="s" r="B2" s="2">
        <v>2</v>
      </c>
      <c t="s" r="C2" s="2">
        <v>24</v>
      </c>
      <c t="s" r="D2" s="2">
        <v>2</v>
      </c>
      <c t="s" r="E2" s="2">
        <v>24</v>
      </c>
      <c t="s" r="F2" s="2">
        <v>60</v>
      </c>
      <c t="s" r="G2" s="2">
        <v>410</v>
      </c>
    </row>
    <row spans="1:7" r="3">
      <c t="s" r="A3" s="3">
        <v>509</v>
      </c>
    </row>
    <row spans="1:7" r="4">
      <c t="s" r="A4" s="4">
        <v>25</v>
      </c>
      <c t="n" r="B4" s="7">
        <v>330214</v>
      </c>
      <c t="n" r="C4" s="7">
        <v>376067</v>
      </c>
      <c t="n" r="D4" s="7">
        <v>652008</v>
      </c>
      <c t="n" r="E4" s="7">
        <v>778126</v>
      </c>
    </row>
    <row spans="1:7" r="5">
      <c t="s" r="A5" s="4">
        <v>510</v>
      </c>
      <c t="n" r="B5" s="6">
        <v>285139</v>
      </c>
      <c t="n" r="C5" s="6">
        <v>325014</v>
      </c>
      <c t="n" r="D5" s="6">
        <v>575045</v>
      </c>
      <c t="n" r="E5" s="6">
        <v>684279</v>
      </c>
    </row>
    <row spans="1:7" r="6">
      <c t="s" r="A6" s="4">
        <v>475</v>
      </c>
      <c t="n" r="B6" s="6">
        <v>45075</v>
      </c>
      <c t="n" r="C6" s="6">
        <v>51053</v>
      </c>
      <c t="n" r="D6" s="6">
        <v>76963</v>
      </c>
      <c t="n" r="E6" s="6">
        <v>93847</v>
      </c>
    </row>
    <row spans="1:7" r="7">
      <c t="s" r="A7" s="4">
        <v>511</v>
      </c>
      <c t="n" r="B7" s="6">
        <v>36302</v>
      </c>
      <c t="n" r="C7" s="6">
        <v>37848</v>
      </c>
      <c t="n" r="D7" s="6">
        <v>71364</v>
      </c>
      <c t="n" r="E7" s="6">
        <v>73522</v>
      </c>
    </row>
    <row spans="1:7" r="8">
      <c t="s" r="A8" s="4">
        <v>512</v>
      </c>
      <c t="n" r="B8" s="6">
        <v>2714</v>
      </c>
      <c t="n" r="C8" s="6">
        <v>2779</v>
      </c>
      <c t="n" r="D8" s="6">
        <v>5193</v>
      </c>
      <c t="n" r="E8" s="6">
        <v>5865</v>
      </c>
    </row>
    <row spans="1:7" r="9">
      <c t="s" r="A9" s="4">
        <v>442</v>
      </c>
      <c t="n" r="B9" s="6">
        <v>2109</v>
      </c>
      <c t="n" r="C9" s="6">
        <v>2895</v>
      </c>
      <c t="n" r="D9" s="6">
        <v>4403</v>
      </c>
      <c t="n" r="E9" s="6">
        <v>6120</v>
      </c>
    </row>
    <row spans="1:7" r="10">
      <c t="s" r="A10" s="4">
        <v>513</v>
      </c>
      <c t="n" r="B10" s="6">
        <v>3950</v>
      </c>
      <c t="n" r="C10" s="6">
        <v>7531</v>
      </c>
      <c t="n" r="D10" s="6">
        <v>-3997</v>
      </c>
      <c t="n" r="E10" s="6">
        <v>8340</v>
      </c>
    </row>
    <row spans="1:7" r="11">
      <c t="s" r="A11" s="4">
        <v>32</v>
      </c>
      <c t="n" r="B11" s="6">
        <v>-7982</v>
      </c>
      <c t="n" r="C11" s="6">
        <v>-8642</v>
      </c>
      <c t="n" r="D11" s="6">
        <v>-16494</v>
      </c>
      <c t="n" r="E11" s="6">
        <v>-17398</v>
      </c>
    </row>
    <row spans="1:7" r="12">
      <c t="s" r="A12" s="4">
        <v>477</v>
      </c>
      <c t="n" r="B12" s="6">
        <v>2182</v>
      </c>
      <c t="n" r="C12" s="6">
        <v>3647</v>
      </c>
      <c t="n" r="D12" s="6">
        <v>7005</v>
      </c>
      <c t="n" r="E12" s="6">
        <v>9613</v>
      </c>
    </row>
    <row spans="1:7" r="13">
      <c t="s" r="A13" s="4">
        <v>448</v>
      </c>
      <c t="n" r="B13" s="6">
        <v>-3049</v>
      </c>
      <c t="n" r="C13" s="6">
        <v>-3259</v>
      </c>
      <c t="n" r="D13" s="6">
        <v>-6954</v>
      </c>
      <c t="n" r="E13" s="6">
        <v>-5576</v>
      </c>
    </row>
    <row spans="1:7" r="14">
      <c t="s" r="A14" s="4">
        <v>514</v>
      </c>
      <c t="n" r="B14" s="6">
        <v>1199</v>
      </c>
      <c t="n" r="C14" s="6">
        <v>5795</v>
      </c>
      <c t="n" r="D14" s="6">
        <v>-6532</v>
      </c>
      <c t="n" r="E14" s="6">
        <v>6131</v>
      </c>
    </row>
    <row spans="1:7" r="15">
      <c t="s" r="A15" s="4">
        <v>456</v>
      </c>
      <c t="n" r="B15" s="6">
        <v>3648</v>
      </c>
      <c t="n" r="C15" s="6">
        <v>1515</v>
      </c>
      <c t="n" r="D15" s="6">
        <v>4652</v>
      </c>
      <c t="n" r="E15" s="6">
        <v>2911</v>
      </c>
    </row>
    <row spans="1:7" r="16">
      <c t="s" r="A16" s="4">
        <v>515</v>
      </c>
      <c t="n" r="B16" s="6">
        <v>-2449</v>
      </c>
      <c t="n" r="C16" s="6">
        <v>4280</v>
      </c>
      <c t="n" r="D16" s="6">
        <v>-11184</v>
      </c>
      <c t="n" r="E16" s="6">
        <v>3220</v>
      </c>
    </row>
    <row spans="1:7" r="17">
      <c t="s" r="A17" s="4">
        <v>38</v>
      </c>
      <c t="n" r="B17" s="6">
        <v>-550</v>
      </c>
      <c t="n" r="C17" s="6">
        <v>-2491</v>
      </c>
      <c t="n" r="D17" s="6">
        <v>-133</v>
      </c>
      <c t="n" r="E17" s="6">
        <v>-3783</v>
      </c>
    </row>
    <row spans="1:7" r="18">
      <c t="s" r="A18" s="4">
        <v>516</v>
      </c>
      <c t="n" r="B18" s="6">
        <v>-1899</v>
      </c>
      <c t="n" r="C18" s="6">
        <v>6771</v>
      </c>
      <c t="n" r="D18" s="6">
        <v>-11051</v>
      </c>
      <c t="n" r="E18" s="6">
        <v>7003</v>
      </c>
    </row>
    <row spans="1:7" r="19">
      <c t="s" r="A19" s="3">
        <v>517</v>
      </c>
    </row>
    <row spans="1:7" r="20">
      <c t="s" r="A20" s="4">
        <v>515</v>
      </c>
      <c t="n" r="B20" s="6">
        <v>-2449</v>
      </c>
      <c t="n" r="C20" s="6">
        <v>4280</v>
      </c>
      <c t="n" r="D20" s="6">
        <v>-11184</v>
      </c>
      <c t="n" r="E20" s="6">
        <v>3220</v>
      </c>
    </row>
    <row spans="1:7" r="21">
      <c t="s" r="A21" s="4">
        <v>50</v>
      </c>
      <c t="n" r="B21" s="6">
        <v>4346</v>
      </c>
      <c t="n" r="C21" s="6">
        <v>4436</v>
      </c>
      <c t="n" r="D21" s="6">
        <v>21931</v>
      </c>
      <c t="n" r="E21" s="6">
        <v>-40950</v>
      </c>
    </row>
    <row spans="1:7" r="22">
      <c t="s" r="A22" s="4">
        <v>112</v>
      </c>
      <c t="n" r="B22" s="6">
        <v>448</v>
      </c>
      <c t="n" r="C22" s="6">
        <v>1488</v>
      </c>
      <c t="n" r="D22" s="6">
        <v>735</v>
      </c>
      <c t="n" r="E22" s="6">
        <v>1497</v>
      </c>
    </row>
    <row spans="1:7" r="23">
      <c t="s" r="A23" s="4">
        <v>518</v>
      </c>
      <c t="n" r="B23" s="6">
        <v>2345</v>
      </c>
      <c t="n" r="C23" s="6">
        <v>10204</v>
      </c>
      <c t="n" r="D23" s="6">
        <v>11482</v>
      </c>
      <c t="n" r="E23" s="6">
        <v>-36233</v>
      </c>
    </row>
    <row spans="1:7" r="24">
      <c t="s" r="A24" s="4">
        <v>53</v>
      </c>
      <c t="n" r="B24" s="6">
        <v>706</v>
      </c>
      <c t="n" r="C24" s="6">
        <v>-1904</v>
      </c>
      <c t="n" r="D24" s="6">
        <v>6106</v>
      </c>
      <c t="n" r="E24" s="6">
        <v>-4917</v>
      </c>
    </row>
    <row spans="1:7" r="25">
      <c t="s" r="A25" s="4">
        <v>54</v>
      </c>
      <c t="n" r="B25" s="6">
        <v>1639</v>
      </c>
      <c t="n" r="C25" s="6">
        <v>12108</v>
      </c>
      <c t="n" r="D25" s="6">
        <v>5376</v>
      </c>
      <c t="n" r="E25" s="6">
        <v>-31316</v>
      </c>
    </row>
    <row spans="1:7" r="26">
      <c t="s" r="A26" s="3">
        <v>519</v>
      </c>
    </row>
    <row spans="1:7" r="27">
      <c t="s" r="A27" s="4">
        <v>436</v>
      </c>
      <c t="n" r="B27" s="6">
        <v>207238</v>
      </c>
      <c t="n" r="C27" s="6">
        <v>187484</v>
      </c>
      <c t="n" r="D27" s="6">
        <v>207238</v>
      </c>
      <c t="n" r="E27" s="6">
        <v>187484</v>
      </c>
      <c t="n" r="F27" s="7">
        <v>200188</v>
      </c>
      <c t="n" r="G27" s="7">
        <v>201451</v>
      </c>
    </row>
    <row spans="1:7" r="28">
      <c t="s" r="A28" s="4">
        <v>520</v>
      </c>
      <c t="n" r="B28" s="6">
        <v>-196718</v>
      </c>
      <c t="n" r="D28" s="6">
        <v>-196718</v>
      </c>
      <c t="n" r="F28" s="6">
        <v>-177389</v>
      </c>
    </row>
    <row spans="1:7" r="29">
      <c t="s" r="A29" s="4">
        <v>327</v>
      </c>
      <c t="n" r="B29" s="6">
        <v>273744</v>
      </c>
      <c t="n" r="D29" s="6">
        <v>273744</v>
      </c>
      <c t="n" r="F29" s="6">
        <v>269791</v>
      </c>
    </row>
    <row spans="1:7" r="30">
      <c t="s" r="A30" s="4">
        <v>521</v>
      </c>
      <c t="n" r="B30" s="6">
        <v>72352</v>
      </c>
      <c t="n" r="D30" s="6">
        <v>72352</v>
      </c>
      <c t="n" r="F30" s="6">
        <v>62633</v>
      </c>
    </row>
    <row spans="1:7" r="31">
      <c t="s" r="A31" s="4">
        <v>522</v>
      </c>
      <c t="n" r="B31" s="6">
        <v>750052</v>
      </c>
      <c t="n" r="D31" s="6">
        <v>750052</v>
      </c>
      <c t="n" r="F31" s="6">
        <v>710001</v>
      </c>
    </row>
    <row spans="1:7" r="32">
      <c t="s" r="A32" s="4">
        <v>335</v>
      </c>
      <c t="n" r="B32" s="6">
        <v>449472</v>
      </c>
      <c t="n" r="D32" s="6">
        <v>449472</v>
      </c>
      <c t="n" r="F32" s="6">
        <v>450020</v>
      </c>
    </row>
    <row spans="1:7" r="33">
      <c t="s" r="A33" s="4">
        <v>484</v>
      </c>
      <c t="n" r="B33" s="6">
        <v>1308472</v>
      </c>
      <c t="n" r="D33" s="6">
        <v>1308472</v>
      </c>
      <c t="n" r="F33" s="6">
        <v>1270230</v>
      </c>
    </row>
    <row spans="1:7" r="34">
      <c t="s" r="A34" s="4">
        <v>523</v>
      </c>
      <c t="n" r="B34" s="6">
        <v>145568</v>
      </c>
      <c t="n" r="D34" s="6">
        <v>145568</v>
      </c>
      <c t="n" r="F34" s="6">
        <v>123154</v>
      </c>
    </row>
    <row spans="1:7" r="35">
      <c t="s" r="A35" s="4">
        <v>524</v>
      </c>
      <c t="n" r="B35" s="6">
        <v>122252</v>
      </c>
      <c t="n" r="D35" s="6">
        <v>122252</v>
      </c>
      <c t="n" r="F35" s="6">
        <v>115721</v>
      </c>
    </row>
    <row spans="1:7" r="36">
      <c t="s" r="A36" s="4">
        <v>438</v>
      </c>
      <c t="n" r="B36" s="6">
        <v>356858</v>
      </c>
      <c t="n" r="D36" s="6">
        <v>356858</v>
      </c>
      <c t="n" r="F36" s="6">
        <v>270097</v>
      </c>
    </row>
    <row spans="1:7" r="37">
      <c t="s" r="A37" s="4">
        <v>76</v>
      </c>
      <c t="n" r="B37" s="6">
        <v>414570</v>
      </c>
      <c t="n" r="D37" s="6">
        <v>414570</v>
      </c>
      <c t="n" r="F37" s="6">
        <v>475443</v>
      </c>
    </row>
    <row spans="1:7" r="38">
      <c t="s" r="A38" s="4">
        <v>79</v>
      </c>
      <c t="n" r="B38" s="6">
        <v>100777</v>
      </c>
      <c t="n" r="C38" s="6">
        <v>70511</v>
      </c>
      <c t="n" r="D38" s="6">
        <v>100777</v>
      </c>
      <c t="n" r="E38" s="6">
        <v>70511</v>
      </c>
      <c t="n" r="F38" s="6">
        <v>77174</v>
      </c>
      <c t="n" r="G38" s="6">
        <v>71192</v>
      </c>
    </row>
    <row spans="1:7" r="39">
      <c t="s" r="A39" s="4">
        <v>525</v>
      </c>
      <c t="n" r="B39" s="6">
        <v>335493</v>
      </c>
      <c t="n" r="D39" s="6">
        <v>335493</v>
      </c>
      <c t="n" r="F39" s="6">
        <v>345059</v>
      </c>
    </row>
    <row spans="1:7" r="40">
      <c t="s" r="A40" s="4">
        <v>526</v>
      </c>
      <c t="n" r="B40" s="6">
        <v>-2258</v>
      </c>
      <c t="n" r="D40" s="6">
        <v>-2258</v>
      </c>
      <c t="n" r="F40" s="6">
        <v>-376</v>
      </c>
    </row>
    <row spans="1:7" r="41">
      <c t="s" r="A41" s="4">
        <v>527</v>
      </c>
      <c t="n" r="B41" s="6">
        <v>1308472</v>
      </c>
      <c t="n" r="D41" s="6">
        <v>1308472</v>
      </c>
      <c t="n" r="F41" s="6">
        <v>1270230</v>
      </c>
    </row>
    <row spans="1:7" r="42">
      <c t="s" r="A42" s="3">
        <v>528</v>
      </c>
    </row>
    <row spans="1:7" r="43">
      <c t="s" r="A43" s="4">
        <v>136</v>
      </c>
      <c t="n" r="D43" s="6">
        <v>29672</v>
      </c>
      <c t="n" r="E43" s="6">
        <v>7842</v>
      </c>
    </row>
    <row spans="1:7" r="44">
      <c t="s" r="A44" s="4">
        <v>138</v>
      </c>
      <c t="n" r="D44" s="6">
        <v>18050</v>
      </c>
      <c t="n" r="E44" s="6">
        <v>22505</v>
      </c>
    </row>
    <row spans="1:7" r="45">
      <c t="s" r="A45" s="4">
        <v>529</v>
      </c>
      <c t="n" r="D45" s="6">
        <v>1294</v>
      </c>
      <c t="n" r="E45" s="6">
        <v>2708</v>
      </c>
    </row>
    <row spans="1:7" r="46">
      <c t="s" r="A46" s="4">
        <v>140</v>
      </c>
      <c t="n" r="D46" s="6">
        <v>16756</v>
      </c>
      <c t="n" r="E46" s="6">
        <v>19797</v>
      </c>
    </row>
    <row spans="1:7" r="47">
      <c t="s" r="A47" s="4">
        <v>142</v>
      </c>
      <c t="n" r="D47" s="6">
        <v>1559</v>
      </c>
      <c t="n" r="E47" s="6">
        <v>13239</v>
      </c>
    </row>
    <row spans="1:7" r="48">
      <c t="s" r="A48" s="4">
        <v>530</v>
      </c>
      <c t="n" r="D48" s="6">
        <v>-10248</v>
      </c>
      <c t="n" r="E48" s="6">
        <v>-8517</v>
      </c>
    </row>
    <row spans="1:7" r="49">
      <c t="s" r="A49" s="4">
        <v>144</v>
      </c>
      <c t="n" r="D49" s="6">
        <v>0</v>
      </c>
      <c t="n" r="E49" s="6">
        <v>144</v>
      </c>
    </row>
    <row spans="1:7" r="50">
      <c t="s" r="A50" s="4">
        <v>531</v>
      </c>
      <c t="n" r="D50" s="6">
        <v>0</v>
      </c>
      <c t="n" r="E50" s="6">
        <v>-538</v>
      </c>
    </row>
    <row spans="1:7" r="51">
      <c t="s" r="A51" s="4">
        <v>532</v>
      </c>
      <c t="n" r="D51" s="6">
        <v>-540</v>
      </c>
      <c t="n" r="E51" s="6">
        <v>-538</v>
      </c>
    </row>
    <row spans="1:7" r="52">
      <c t="s" r="A52" s="4">
        <v>533</v>
      </c>
      <c t="n" r="D52" s="6">
        <v>-9229</v>
      </c>
      <c t="n" r="E52" s="6">
        <v>3790</v>
      </c>
    </row>
    <row spans="1:7" r="53">
      <c t="s" r="A53" s="4">
        <v>534</v>
      </c>
      <c t="n" r="D53" s="6">
        <v>3363</v>
      </c>
      <c t="n" r="E53" s="6">
        <v>-5802</v>
      </c>
    </row>
    <row spans="1:7" r="54">
      <c t="s" r="A54" s="4">
        <v>535</v>
      </c>
      <c t="n" r="D54" s="6">
        <v>7050</v>
      </c>
      <c t="n" r="E54" s="6">
        <v>-13967</v>
      </c>
    </row>
    <row spans="1:7" r="55">
      <c t="s" r="A55" s="4">
        <v>436</v>
      </c>
      <c t="n" r="B55" s="6">
        <v>207238</v>
      </c>
      <c t="n" r="C55" s="6">
        <v>187484</v>
      </c>
      <c t="n" r="D55" s="6">
        <v>207238</v>
      </c>
      <c t="n" r="E55" s="6">
        <v>187484</v>
      </c>
      <c t="n" r="F55" s="6">
        <v>200188</v>
      </c>
      <c t="n" r="G55" s="6">
        <v>201451</v>
      </c>
    </row>
    <row spans="1:7" r="56">
      <c t="s" r="A56" s="4">
        <v>106</v>
      </c>
    </row>
    <row spans="1:7" r="57">
      <c t="s" r="A57" s="3">
        <v>509</v>
      </c>
    </row>
    <row spans="1:7" r="58">
      <c t="s" r="A58" s="4">
        <v>25</v>
      </c>
      <c t="n" r="B58" s="6">
        <v>0</v>
      </c>
      <c t="n" r="C58" s="6">
        <v>0</v>
      </c>
      <c t="n" r="D58" s="6">
        <v>0</v>
      </c>
      <c t="n" r="E58" s="6">
        <v>0</v>
      </c>
    </row>
    <row spans="1:7" r="59">
      <c t="s" r="A59" s="4">
        <v>510</v>
      </c>
      <c t="n" r="B59" s="6">
        <v>77</v>
      </c>
      <c t="n" r="C59" s="6">
        <v>207</v>
      </c>
      <c t="n" r="D59" s="6">
        <v>572</v>
      </c>
      <c t="n" r="E59" s="6">
        <v>438</v>
      </c>
    </row>
    <row spans="1:7" r="60">
      <c t="s" r="A60" s="4">
        <v>475</v>
      </c>
      <c t="n" r="B60" s="6">
        <v>-77</v>
      </c>
      <c t="n" r="C60" s="6">
        <v>-207</v>
      </c>
      <c t="n" r="D60" s="6">
        <v>-572</v>
      </c>
      <c t="n" r="E60" s="6">
        <v>-438</v>
      </c>
    </row>
    <row spans="1:7" r="61">
      <c t="s" r="A61" s="4">
        <v>511</v>
      </c>
      <c t="n" r="B61" s="6">
        <v>2969</v>
      </c>
      <c t="n" r="C61" s="6">
        <v>2617</v>
      </c>
      <c t="n" r="D61" s="6">
        <v>5351</v>
      </c>
      <c t="n" r="E61" s="6">
        <v>5251</v>
      </c>
    </row>
    <row spans="1:7" r="62">
      <c t="s" r="A62" s="4">
        <v>512</v>
      </c>
      <c t="n" r="B62" s="6">
        <v>0</v>
      </c>
      <c t="n" r="C62" s="6">
        <v>0</v>
      </c>
      <c t="n" r="D62" s="6">
        <v>0</v>
      </c>
      <c t="n" r="E62" s="6">
        <v>0</v>
      </c>
    </row>
    <row spans="1:7" r="63">
      <c t="s" r="A63" s="4">
        <v>442</v>
      </c>
      <c t="n" r="B63" s="6">
        <v>125</v>
      </c>
      <c t="n" r="C63" s="6">
        <v>0</v>
      </c>
      <c t="n" r="D63" s="6">
        <v>417</v>
      </c>
      <c t="n" r="E63" s="6">
        <v>0</v>
      </c>
    </row>
    <row spans="1:7" r="64">
      <c t="s" r="A64" s="4">
        <v>513</v>
      </c>
      <c t="n" r="B64" s="6">
        <v>-3171</v>
      </c>
      <c t="n" r="C64" s="6">
        <v>-2824</v>
      </c>
      <c t="n" r="D64" s="6">
        <v>-6340</v>
      </c>
      <c t="n" r="E64" s="6">
        <v>-5689</v>
      </c>
    </row>
    <row spans="1:7" r="65">
      <c t="s" r="A65" s="4">
        <v>32</v>
      </c>
      <c t="n" r="B65" s="6">
        <v>-7811</v>
      </c>
      <c t="n" r="C65" s="6">
        <v>-8094</v>
      </c>
      <c t="n" r="D65" s="6">
        <v>-16094</v>
      </c>
      <c t="n" r="E65" s="6">
        <v>-16209</v>
      </c>
    </row>
    <row spans="1:7" r="66">
      <c t="s" r="A66" s="4">
        <v>536</v>
      </c>
      <c t="n" r="B66" s="6">
        <v>-363</v>
      </c>
      <c t="n" r="C66" s="6">
        <v>-248</v>
      </c>
      <c t="n" r="D66" s="6">
        <v>-652</v>
      </c>
      <c t="n" r="E66" s="6">
        <v>-390</v>
      </c>
    </row>
    <row spans="1:7" r="67">
      <c t="s" r="A67" s="4">
        <v>477</v>
      </c>
      <c t="n" r="B67" s="6">
        <v>0</v>
      </c>
      <c t="n" r="C67" s="6">
        <v>-1425</v>
      </c>
      <c t="n" r="D67" s="6">
        <v>0</v>
      </c>
      <c t="n" r="E67" s="6">
        <v>3090</v>
      </c>
    </row>
    <row spans="1:7" r="68">
      <c t="s" r="A68" s="4">
        <v>448</v>
      </c>
      <c t="n" r="B68" s="6">
        <v>-245</v>
      </c>
      <c t="n" r="C68" s="6">
        <v>-1032</v>
      </c>
      <c t="n" r="D68" s="6">
        <v>-608</v>
      </c>
      <c t="n" r="E68" s="6">
        <v>-1914</v>
      </c>
    </row>
    <row spans="1:7" r="69">
      <c t="s" r="A69" s="4">
        <v>514</v>
      </c>
      <c t="n" r="B69" s="6">
        <v>-10374</v>
      </c>
      <c t="n" r="C69" s="6">
        <v>-11063</v>
      </c>
      <c t="n" r="D69" s="6">
        <v>-21174</v>
      </c>
      <c t="n" r="E69" s="6">
        <v>-16504</v>
      </c>
    </row>
    <row spans="1:7" r="70">
      <c t="s" r="A70" s="4">
        <v>456</v>
      </c>
      <c t="n" r="B70" s="6">
        <v>-648</v>
      </c>
      <c t="n" r="C70" s="6">
        <v>-5787</v>
      </c>
      <c t="n" r="D70" s="6">
        <v>-270</v>
      </c>
      <c t="n" r="E70" s="6">
        <v>-3398</v>
      </c>
    </row>
    <row spans="1:7" r="71">
      <c t="s" r="A71" s="4">
        <v>537</v>
      </c>
      <c t="n" r="B71" s="6">
        <v>7277</v>
      </c>
      <c t="n" r="C71" s="6">
        <v>9556</v>
      </c>
      <c t="n" r="D71" s="6">
        <v>9720</v>
      </c>
      <c t="n" r="E71" s="6">
        <v>16326</v>
      </c>
    </row>
    <row spans="1:7" r="72">
      <c t="s" r="A72" s="4">
        <v>515</v>
      </c>
      <c t="n" r="B72" s="6">
        <v>-2449</v>
      </c>
      <c t="n" r="C72" s="6">
        <v>4280</v>
      </c>
      <c t="n" r="D72" s="6">
        <v>-11184</v>
      </c>
      <c t="n" r="E72" s="6">
        <v>3220</v>
      </c>
    </row>
    <row spans="1:7" r="73">
      <c t="s" r="A73" s="4">
        <v>38</v>
      </c>
      <c t="n" r="B73" s="6">
        <v>0</v>
      </c>
      <c t="n" r="C73" s="6">
        <v>0</v>
      </c>
      <c t="n" r="D73" s="6">
        <v>0</v>
      </c>
      <c t="n" r="E73" s="6">
        <v>0</v>
      </c>
    </row>
    <row spans="1:7" r="74">
      <c t="s" r="A74" s="4">
        <v>516</v>
      </c>
      <c t="n" r="B74" s="6">
        <v>-2449</v>
      </c>
      <c t="n" r="C74" s="6">
        <v>4280</v>
      </c>
      <c t="n" r="D74" s="6">
        <v>-11184</v>
      </c>
      <c t="n" r="E74" s="6">
        <v>3220</v>
      </c>
    </row>
    <row spans="1:7" r="75">
      <c t="s" r="A75" s="3">
        <v>517</v>
      </c>
    </row>
    <row spans="1:7" r="76">
      <c t="s" r="A76" s="4">
        <v>515</v>
      </c>
      <c t="n" r="B76" s="6">
        <v>-2449</v>
      </c>
      <c t="n" r="C76" s="6">
        <v>4280</v>
      </c>
      <c t="n" r="D76" s="6">
        <v>-11184</v>
      </c>
      <c t="n" r="E76" s="6">
        <v>3220</v>
      </c>
    </row>
    <row spans="1:7" r="77">
      <c t="s" r="A77" s="4">
        <v>50</v>
      </c>
      <c t="n" r="B77" s="6">
        <v>4346</v>
      </c>
      <c t="n" r="C77" s="6">
        <v>4436</v>
      </c>
      <c t="n" r="D77" s="6">
        <v>21931</v>
      </c>
      <c t="n" r="E77" s="6">
        <v>-40950</v>
      </c>
    </row>
    <row spans="1:7" r="78">
      <c t="s" r="A78" s="4">
        <v>112</v>
      </c>
      <c t="n" r="B78" s="6">
        <v>448</v>
      </c>
      <c t="n" r="C78" s="6">
        <v>1488</v>
      </c>
      <c t="n" r="D78" s="6">
        <v>735</v>
      </c>
      <c t="n" r="E78" s="6">
        <v>1497</v>
      </c>
    </row>
    <row spans="1:7" r="79">
      <c t="s" r="A79" s="4">
        <v>518</v>
      </c>
      <c t="n" r="B79" s="6">
        <v>2345</v>
      </c>
      <c t="n" r="C79" s="6">
        <v>10204</v>
      </c>
      <c t="n" r="D79" s="6">
        <v>11482</v>
      </c>
      <c t="n" r="E79" s="6">
        <v>-36233</v>
      </c>
    </row>
    <row spans="1:7" r="80">
      <c t="s" r="A80" s="4">
        <v>53</v>
      </c>
      <c t="n" r="B80" s="6">
        <v>0</v>
      </c>
      <c t="n" r="C80" s="6">
        <v>0</v>
      </c>
      <c t="n" r="D80" s="6">
        <v>0</v>
      </c>
      <c t="n" r="E80" s="6">
        <v>0</v>
      </c>
    </row>
    <row spans="1:7" r="81">
      <c t="s" r="A81" s="4">
        <v>54</v>
      </c>
      <c t="n" r="B81" s="6">
        <v>2345</v>
      </c>
      <c t="n" r="C81" s="6">
        <v>10204</v>
      </c>
      <c t="n" r="D81" s="6">
        <v>11482</v>
      </c>
      <c t="n" r="E81" s="6">
        <v>-36233</v>
      </c>
    </row>
    <row spans="1:7" r="82">
      <c t="s" r="A82" s="3">
        <v>519</v>
      </c>
    </row>
    <row spans="1:7" r="83">
      <c t="s" r="A83" s="4">
        <v>436</v>
      </c>
      <c t="n" r="B83" s="6">
        <v>135227</v>
      </c>
      <c t="n" r="C83" s="6">
        <v>128163</v>
      </c>
      <c t="n" r="D83" s="6">
        <v>135227</v>
      </c>
      <c t="n" r="E83" s="6">
        <v>128163</v>
      </c>
      <c t="n" r="F83" s="6">
        <v>142401</v>
      </c>
      <c t="n" r="G83" s="6">
        <v>129985</v>
      </c>
    </row>
    <row spans="1:7" r="84">
      <c t="s" r="A84" s="4">
        <v>520</v>
      </c>
      <c t="n" r="B84" s="6">
        <v>-6</v>
      </c>
      <c t="n" r="D84" s="6">
        <v>-6</v>
      </c>
      <c t="n" r="F84" s="6">
        <v>0</v>
      </c>
    </row>
    <row spans="1:7" r="85">
      <c t="s" r="A85" s="4">
        <v>327</v>
      </c>
      <c t="n" r="B85" s="6">
        <v>0</v>
      </c>
      <c t="n" r="D85" s="6">
        <v>0</v>
      </c>
      <c t="n" r="F85" s="6">
        <v>0</v>
      </c>
    </row>
    <row spans="1:7" r="86">
      <c t="s" r="A86" s="4">
        <v>538</v>
      </c>
      <c t="n" r="F86" s="6">
        <v>11101</v>
      </c>
    </row>
    <row spans="1:7" r="87">
      <c t="s" r="A87" s="4">
        <v>521</v>
      </c>
      <c t="n" r="B87" s="6">
        <v>8879</v>
      </c>
      <c t="n" r="D87" s="6">
        <v>8879</v>
      </c>
    </row>
    <row spans="1:7" r="88">
      <c t="s" r="A88" s="4">
        <v>522</v>
      </c>
      <c t="n" r="B88" s="6">
        <v>144100</v>
      </c>
      <c t="n" r="D88" s="6">
        <v>144100</v>
      </c>
      <c t="n" r="F88" s="6">
        <v>153502</v>
      </c>
    </row>
    <row spans="1:7" r="89">
      <c t="s" r="A89" s="4">
        <v>335</v>
      </c>
      <c t="n" r="B89" s="6">
        <v>6198</v>
      </c>
      <c t="n" r="D89" s="6">
        <v>6198</v>
      </c>
      <c t="n" r="F89" s="6">
        <v>8015</v>
      </c>
    </row>
    <row spans="1:7" r="90">
      <c t="s" r="A90" s="4">
        <v>539</v>
      </c>
      <c t="n" r="B90" s="6">
        <v>750948</v>
      </c>
      <c t="n" r="D90" s="6">
        <v>750948</v>
      </c>
      <c t="n" r="F90" s="6">
        <v>724676</v>
      </c>
    </row>
    <row spans="1:7" r="91">
      <c t="s" r="A91" s="4">
        <v>540</v>
      </c>
      <c t="n" r="B91" s="6">
        <v>24825</v>
      </c>
      <c t="n" r="D91" s="6">
        <v>24825</v>
      </c>
      <c t="n" r="F91" s="6">
        <v>29180</v>
      </c>
    </row>
    <row spans="1:7" r="92">
      <c t="s" r="A92" s="4">
        <v>484</v>
      </c>
      <c t="n" r="B92" s="6">
        <v>926071</v>
      </c>
      <c t="n" r="D92" s="6">
        <v>926071</v>
      </c>
      <c t="n" r="F92" s="6">
        <v>915373</v>
      </c>
    </row>
    <row spans="1:7" r="93">
      <c t="s" r="A93" s="4">
        <v>392</v>
      </c>
      <c t="n" r="B93" s="6">
        <v>59994</v>
      </c>
      <c t="n" r="D93" s="6">
        <v>59994</v>
      </c>
      <c t="n" r="F93" s="6">
        <v>0</v>
      </c>
    </row>
    <row spans="1:7" r="94">
      <c t="s" r="A94" s="4">
        <v>523</v>
      </c>
      <c t="n" r="B94" s="6">
        <v>1549</v>
      </c>
      <c t="n" r="D94" s="6">
        <v>1549</v>
      </c>
      <c t="n" r="F94" s="6">
        <v>2215</v>
      </c>
    </row>
    <row spans="1:7" r="95">
      <c t="s" r="A95" s="4">
        <v>524</v>
      </c>
      <c t="n" r="B95" s="6">
        <v>28377</v>
      </c>
      <c t="n" r="D95" s="6">
        <v>28377</v>
      </c>
      <c t="n" r="F95" s="6">
        <v>30466</v>
      </c>
    </row>
    <row spans="1:7" r="96">
      <c t="s" r="A96" s="4">
        <v>438</v>
      </c>
      <c t="n" r="B96" s="6">
        <v>89920</v>
      </c>
      <c t="n" r="D96" s="6">
        <v>89920</v>
      </c>
      <c t="n" r="F96" s="6">
        <v>32681</v>
      </c>
    </row>
    <row spans="1:7" r="97">
      <c t="s" r="A97" s="4">
        <v>76</v>
      </c>
      <c t="n" r="B97" s="6">
        <v>395377</v>
      </c>
      <c t="n" r="D97" s="6">
        <v>395377</v>
      </c>
      <c t="n" r="F97" s="6">
        <v>455200</v>
      </c>
    </row>
    <row spans="1:7" r="98">
      <c t="s" r="A98" s="4">
        <v>541</v>
      </c>
      <c t="n" r="B98" s="6">
        <v>28977</v>
      </c>
      <c t="n" r="D98" s="6">
        <v>28977</v>
      </c>
      <c t="n" r="F98" s="6">
        <v>29881</v>
      </c>
    </row>
    <row spans="1:7" r="99">
      <c t="s" r="A99" s="4">
        <v>542</v>
      </c>
      <c t="n" r="B99" s="6">
        <v>-67758</v>
      </c>
      <c t="n" r="D99" s="6">
        <v>-67758</v>
      </c>
      <c t="n" r="F99" s="6">
        <v>-52552</v>
      </c>
    </row>
    <row spans="1:7" r="100">
      <c t="s" r="A100" s="4">
        <v>79</v>
      </c>
      <c t="n" r="B100" s="6">
        <v>0</v>
      </c>
      <c t="n" r="D100" s="6">
        <v>0</v>
      </c>
      <c t="n" r="F100" s="6">
        <v>0</v>
      </c>
    </row>
    <row spans="1:7" r="101">
      <c t="s" r="A101" s="4">
        <v>525</v>
      </c>
      <c t="n" r="B101" s="6">
        <v>344039</v>
      </c>
      <c t="n" r="D101" s="6">
        <v>344039</v>
      </c>
      <c t="n" r="F101" s="6">
        <v>345059</v>
      </c>
    </row>
    <row spans="1:7" r="102">
      <c t="s" r="A102" s="4">
        <v>526</v>
      </c>
      <c t="n" r="B102" s="6">
        <v>0</v>
      </c>
      <c t="n" r="D102" s="6">
        <v>0</v>
      </c>
      <c t="n" r="F102" s="6">
        <v>0</v>
      </c>
    </row>
    <row spans="1:7" r="103">
      <c t="s" r="A103" s="4">
        <v>527</v>
      </c>
      <c t="n" r="B103" s="6">
        <v>926071</v>
      </c>
      <c t="n" r="D103" s="6">
        <v>926071</v>
      </c>
      <c t="n" r="F103" s="6">
        <v>915373</v>
      </c>
    </row>
    <row spans="1:7" r="104">
      <c t="s" r="A104" s="3">
        <v>528</v>
      </c>
    </row>
    <row spans="1:7" r="105">
      <c t="s" r="A105" s="4">
        <v>136</v>
      </c>
      <c t="n" r="D105" s="6">
        <v>-7085</v>
      </c>
      <c t="n" r="E105" s="6">
        <v>-478</v>
      </c>
    </row>
    <row spans="1:7" r="106">
      <c t="s" r="A106" s="4">
        <v>138</v>
      </c>
      <c t="n" r="D106" s="6">
        <v>451</v>
      </c>
      <c t="n" r="E106" s="6">
        <v>412</v>
      </c>
    </row>
    <row spans="1:7" r="107">
      <c t="s" r="A107" s="4">
        <v>529</v>
      </c>
      <c t="n" r="D107" s="6">
        <v>0</v>
      </c>
      <c t="n" r="E107" s="6">
        <v>0</v>
      </c>
    </row>
    <row spans="1:7" r="108">
      <c t="s" r="A108" s="4">
        <v>140</v>
      </c>
      <c t="n" r="D108" s="6">
        <v>451</v>
      </c>
      <c t="n" r="E108" s="6">
        <v>412</v>
      </c>
    </row>
    <row spans="1:7" r="109">
      <c t="s" r="A109" s="4">
        <v>142</v>
      </c>
      <c t="n" r="D109" s="6">
        <v>0</v>
      </c>
      <c t="n" r="E109" s="6">
        <v>0</v>
      </c>
    </row>
    <row spans="1:7" r="110">
      <c t="s" r="A110" s="4">
        <v>530</v>
      </c>
      <c t="n" r="D110" s="6">
        <v>0</v>
      </c>
      <c t="n" r="E110" s="6">
        <v>0</v>
      </c>
    </row>
    <row spans="1:7" r="111">
      <c t="s" r="A111" s="4">
        <v>144</v>
      </c>
      <c t="n" r="E111" s="6">
        <v>144</v>
      </c>
    </row>
    <row spans="1:7" r="112">
      <c t="s" r="A112" s="4">
        <v>531</v>
      </c>
      <c t="n" r="E112" s="6">
        <v>-538</v>
      </c>
    </row>
    <row spans="1:7" r="113">
      <c t="s" r="A113" s="4">
        <v>532</v>
      </c>
      <c t="n" r="D113" s="6">
        <v>-540</v>
      </c>
      <c t="n" r="E113" s="6">
        <v>-538</v>
      </c>
    </row>
    <row spans="1:7" r="114">
      <c t="s" r="A114" s="4">
        <v>533</v>
      </c>
      <c t="n" r="D114" s="6">
        <v>-540</v>
      </c>
      <c t="n" r="E114" s="6">
        <v>-932</v>
      </c>
    </row>
    <row spans="1:7" r="115">
      <c t="s" r="A115" s="4">
        <v>534</v>
      </c>
      <c t="n" r="D115" s="6">
        <v>0</v>
      </c>
      <c t="n" r="E115" s="6">
        <v>0</v>
      </c>
    </row>
    <row spans="1:7" r="116">
      <c t="s" r="A116" s="4">
        <v>535</v>
      </c>
      <c t="n" r="D116" s="6">
        <v>-7174</v>
      </c>
      <c t="n" r="E116" s="6">
        <v>-1822</v>
      </c>
    </row>
    <row spans="1:7" r="117">
      <c t="s" r="A117" s="4">
        <v>436</v>
      </c>
      <c t="n" r="B117" s="6">
        <v>135227</v>
      </c>
      <c t="n" r="C117" s="6">
        <v>128163</v>
      </c>
      <c t="n" r="D117" s="6">
        <v>135227</v>
      </c>
      <c t="n" r="E117" s="6">
        <v>128163</v>
      </c>
      <c t="n" r="F117" s="6">
        <v>142401</v>
      </c>
      <c t="n" r="G117" s="6">
        <v>129985</v>
      </c>
    </row>
    <row spans="1:7" r="118">
      <c t="s" r="A118" s="4">
        <v>543</v>
      </c>
    </row>
    <row spans="1:7" r="119">
      <c t="s" r="A119" s="3">
        <v>509</v>
      </c>
    </row>
    <row spans="1:7" r="120">
      <c t="s" r="A120" s="4">
        <v>25</v>
      </c>
      <c t="n" r="B120" s="6">
        <v>126140</v>
      </c>
      <c t="n" r="C120" s="6">
        <v>173334</v>
      </c>
      <c t="n" r="D120" s="6">
        <v>270174</v>
      </c>
      <c t="n" r="E120" s="6">
        <v>367307</v>
      </c>
    </row>
    <row spans="1:7" r="121">
      <c t="s" r="A121" s="4">
        <v>510</v>
      </c>
      <c t="n" r="B121" s="6">
        <v>104378</v>
      </c>
      <c t="n" r="C121" s="6">
        <v>141328</v>
      </c>
      <c t="n" r="D121" s="6">
        <v>229524</v>
      </c>
      <c t="n" r="E121" s="6">
        <v>309279</v>
      </c>
    </row>
    <row spans="1:7" r="122">
      <c t="s" r="A122" s="4">
        <v>475</v>
      </c>
      <c t="n" r="B122" s="6">
        <v>21762</v>
      </c>
      <c t="n" r="C122" s="6">
        <v>32006</v>
      </c>
      <c t="n" r="D122" s="6">
        <v>40650</v>
      </c>
      <c t="n" r="E122" s="6">
        <v>58028</v>
      </c>
    </row>
    <row spans="1:7" r="123">
      <c t="s" r="A123" s="4">
        <v>511</v>
      </c>
      <c t="n" r="B123" s="6">
        <v>15787</v>
      </c>
      <c t="n" r="C123" s="6">
        <v>16757</v>
      </c>
      <c t="n" r="D123" s="6">
        <v>32473</v>
      </c>
      <c t="n" r="E123" s="6">
        <v>32136</v>
      </c>
    </row>
    <row spans="1:7" r="124">
      <c t="s" r="A124" s="4">
        <v>512</v>
      </c>
      <c t="n" r="B124" s="6">
        <v>677</v>
      </c>
      <c t="n" r="C124" s="6">
        <v>805</v>
      </c>
      <c t="n" r="D124" s="6">
        <v>1445</v>
      </c>
      <c t="n" r="E124" s="6">
        <v>1805</v>
      </c>
    </row>
    <row spans="1:7" r="125">
      <c t="s" r="A125" s="4">
        <v>442</v>
      </c>
      <c t="n" r="B125" s="6">
        <v>1080</v>
      </c>
      <c t="n" r="C125" s="6">
        <v>1832</v>
      </c>
      <c t="n" r="D125" s="6">
        <v>2276</v>
      </c>
      <c t="n" r="E125" s="6">
        <v>3756</v>
      </c>
    </row>
    <row spans="1:7" r="126">
      <c t="s" r="A126" s="4">
        <v>513</v>
      </c>
      <c t="n" r="B126" s="6">
        <v>4218</v>
      </c>
      <c t="n" r="C126" s="6">
        <v>12612</v>
      </c>
      <c t="n" r="D126" s="6">
        <v>4456</v>
      </c>
      <c t="n" r="E126" s="6">
        <v>20331</v>
      </c>
    </row>
    <row spans="1:7" r="127">
      <c t="s" r="A127" s="4">
        <v>32</v>
      </c>
      <c t="n" r="B127" s="6">
        <v>0</v>
      </c>
      <c t="n" r="C127" s="6">
        <v>-1</v>
      </c>
      <c t="n" r="D127" s="6">
        <v>0</v>
      </c>
      <c t="n" r="E127" s="6">
        <v>-1</v>
      </c>
    </row>
    <row spans="1:7" r="128">
      <c t="s" r="A128" s="4">
        <v>536</v>
      </c>
      <c t="n" r="B128" s="6">
        <v>0</v>
      </c>
      <c t="n" r="C128" s="6">
        <v>0</v>
      </c>
      <c t="n" r="D128" s="6">
        <v>0</v>
      </c>
      <c t="n" r="E128" s="6">
        <v>0</v>
      </c>
    </row>
    <row spans="1:7" r="129">
      <c t="s" r="A129" s="4">
        <v>477</v>
      </c>
      <c t="n" r="B129" s="6">
        <v>204</v>
      </c>
      <c t="n" r="C129" s="6">
        <v>-80</v>
      </c>
      <c t="n" r="D129" s="6">
        <v>203</v>
      </c>
      <c t="n" r="E129" s="6">
        <v>-421</v>
      </c>
    </row>
    <row spans="1:7" r="130">
      <c t="s" r="A130" s="4">
        <v>448</v>
      </c>
      <c t="n" r="B130" s="6">
        <v>-74</v>
      </c>
      <c t="n" r="C130" s="6">
        <v>-83</v>
      </c>
      <c t="n" r="D130" s="6">
        <v>-158</v>
      </c>
      <c t="n" r="E130" s="6">
        <v>-45</v>
      </c>
    </row>
    <row spans="1:7" r="131">
      <c t="s" r="A131" s="4">
        <v>514</v>
      </c>
      <c t="n" r="B131" s="6">
        <v>4496</v>
      </c>
      <c t="n" r="C131" s="6">
        <v>12614</v>
      </c>
      <c t="n" r="D131" s="6">
        <v>4817</v>
      </c>
      <c t="n" r="E131" s="6">
        <v>19954</v>
      </c>
    </row>
    <row spans="1:7" r="132">
      <c t="s" r="A132" s="4">
        <v>456</v>
      </c>
      <c t="n" r="B132" s="6">
        <v>1674</v>
      </c>
      <c t="n" r="C132" s="6">
        <v>4796</v>
      </c>
      <c t="n" r="D132" s="6">
        <v>1865</v>
      </c>
      <c t="n" r="E132" s="6">
        <v>7489</v>
      </c>
    </row>
    <row spans="1:7" r="133">
      <c t="s" r="A133" s="4">
        <v>537</v>
      </c>
      <c t="n" r="B133" s="6">
        <v>0</v>
      </c>
      <c t="n" r="C133" s="6">
        <v>0</v>
      </c>
      <c t="n" r="D133" s="6">
        <v>0</v>
      </c>
      <c t="n" r="E133" s="6">
        <v>0</v>
      </c>
    </row>
    <row spans="1:7" r="134">
      <c t="s" r="A134" s="4">
        <v>515</v>
      </c>
      <c t="n" r="B134" s="6">
        <v>2822</v>
      </c>
      <c t="n" r="C134" s="6">
        <v>7818</v>
      </c>
      <c t="n" r="D134" s="6">
        <v>2952</v>
      </c>
      <c t="n" r="E134" s="6">
        <v>12465</v>
      </c>
    </row>
    <row spans="1:7" r="135">
      <c t="s" r="A135" s="4">
        <v>38</v>
      </c>
      <c t="n" r="B135" s="6">
        <v>0</v>
      </c>
      <c t="n" r="C135" s="6">
        <v>0</v>
      </c>
      <c t="n" r="D135" s="6">
        <v>0</v>
      </c>
      <c t="n" r="E135" s="6">
        <v>0</v>
      </c>
    </row>
    <row spans="1:7" r="136">
      <c t="s" r="A136" s="4">
        <v>516</v>
      </c>
      <c t="n" r="B136" s="6">
        <v>2822</v>
      </c>
      <c t="n" r="C136" s="6">
        <v>7818</v>
      </c>
      <c t="n" r="D136" s="6">
        <v>2952</v>
      </c>
      <c t="n" r="E136" s="6">
        <v>12465</v>
      </c>
    </row>
    <row spans="1:7" r="137">
      <c t="s" r="A137" s="3">
        <v>517</v>
      </c>
    </row>
    <row spans="1:7" r="138">
      <c t="s" r="A138" s="4">
        <v>515</v>
      </c>
      <c t="n" r="B138" s="6">
        <v>2822</v>
      </c>
      <c t="n" r="C138" s="6">
        <v>7818</v>
      </c>
      <c t="n" r="D138" s="6">
        <v>2952</v>
      </c>
      <c t="n" r="E138" s="6">
        <v>12465</v>
      </c>
    </row>
    <row spans="1:7" r="139">
      <c t="s" r="A139" s="4">
        <v>50</v>
      </c>
      <c t="n" r="B139" s="6">
        <v>0</v>
      </c>
      <c t="n" r="C139" s="6">
        <v>0</v>
      </c>
      <c t="n" r="D139" s="6">
        <v>0</v>
      </c>
      <c t="n" r="E139" s="6">
        <v>0</v>
      </c>
    </row>
    <row spans="1:7" r="140">
      <c t="s" r="A140" s="4">
        <v>112</v>
      </c>
      <c t="n" r="B140" s="6">
        <v>734</v>
      </c>
      <c t="n" r="C140" s="6">
        <v>427</v>
      </c>
      <c t="n" r="D140" s="6">
        <v>1469</v>
      </c>
      <c t="n" r="E140" s="6">
        <v>854</v>
      </c>
    </row>
    <row spans="1:7" r="141">
      <c t="s" r="A141" s="4">
        <v>518</v>
      </c>
      <c t="n" r="B141" s="6">
        <v>3556</v>
      </c>
      <c t="n" r="C141" s="6">
        <v>8245</v>
      </c>
      <c t="n" r="D141" s="6">
        <v>4421</v>
      </c>
      <c t="n" r="E141" s="6">
        <v>13319</v>
      </c>
    </row>
    <row spans="1:7" r="142">
      <c t="s" r="A142" s="4">
        <v>53</v>
      </c>
      <c t="n" r="B142" s="6">
        <v>0</v>
      </c>
      <c t="n" r="C142" s="6">
        <v>0</v>
      </c>
      <c t="n" r="D142" s="6">
        <v>0</v>
      </c>
      <c t="n" r="E142" s="6">
        <v>0</v>
      </c>
    </row>
    <row spans="1:7" r="143">
      <c t="s" r="A143" s="4">
        <v>54</v>
      </c>
      <c t="n" r="B143" s="6">
        <v>3556</v>
      </c>
      <c t="n" r="C143" s="6">
        <v>8245</v>
      </c>
      <c t="n" r="D143" s="6">
        <v>4421</v>
      </c>
      <c t="n" r="E143" s="6">
        <v>13319</v>
      </c>
    </row>
    <row spans="1:7" r="144">
      <c t="s" r="A144" s="3">
        <v>519</v>
      </c>
    </row>
    <row spans="1:7" r="145">
      <c t="s" r="A145" s="4">
        <v>436</v>
      </c>
      <c t="n" r="B145" s="6">
        <v>4</v>
      </c>
      <c t="n" r="C145" s="6">
        <v>4</v>
      </c>
      <c t="n" r="D145" s="6">
        <v>4</v>
      </c>
      <c t="n" r="E145" s="6">
        <v>4</v>
      </c>
      <c t="n" r="F145" s="6">
        <v>4</v>
      </c>
      <c t="n" r="G145" s="6">
        <v>4</v>
      </c>
    </row>
    <row spans="1:7" r="146">
      <c t="s" r="A146" s="4">
        <v>520</v>
      </c>
      <c t="n" r="B146" s="6">
        <v>-54413</v>
      </c>
      <c t="n" r="D146" s="6">
        <v>-54413</v>
      </c>
      <c t="n" r="F146" s="6">
        <v>-59933</v>
      </c>
    </row>
    <row spans="1:7" r="147">
      <c t="s" r="A147" s="4">
        <v>327</v>
      </c>
      <c t="n" r="B147" s="6">
        <v>69592</v>
      </c>
      <c t="n" r="D147" s="6">
        <v>69592</v>
      </c>
      <c t="n" r="F147" s="6">
        <v>81993</v>
      </c>
    </row>
    <row spans="1:7" r="148">
      <c t="s" r="A148" s="4">
        <v>538</v>
      </c>
      <c t="n" r="F148" s="6">
        <v>21133</v>
      </c>
    </row>
    <row spans="1:7" r="149">
      <c t="s" r="A149" s="4">
        <v>521</v>
      </c>
      <c t="n" r="B149" s="6">
        <v>22197</v>
      </c>
      <c t="n" r="D149" s="6">
        <v>22197</v>
      </c>
    </row>
    <row spans="1:7" r="150">
      <c t="s" r="A150" s="4">
        <v>522</v>
      </c>
      <c t="n" r="B150" s="6">
        <v>146206</v>
      </c>
      <c t="n" r="D150" s="6">
        <v>146206</v>
      </c>
      <c t="n" r="F150" s="6">
        <v>163063</v>
      </c>
    </row>
    <row spans="1:7" r="151">
      <c t="s" r="A151" s="4">
        <v>335</v>
      </c>
      <c t="n" r="B151" s="6">
        <v>130394</v>
      </c>
      <c t="n" r="D151" s="6">
        <v>130394</v>
      </c>
      <c t="n" r="F151" s="6">
        <v>138351</v>
      </c>
    </row>
    <row spans="1:7" r="152">
      <c t="s" r="A152" s="4">
        <v>539</v>
      </c>
      <c t="n" r="B152" s="6">
        <v>0</v>
      </c>
      <c t="n" r="D152" s="6">
        <v>0</v>
      </c>
      <c t="n" r="F152" s="6">
        <v>0</v>
      </c>
    </row>
    <row spans="1:7" r="153">
      <c t="s" r="A153" s="4">
        <v>540</v>
      </c>
      <c t="n" r="B153" s="6">
        <v>1118</v>
      </c>
      <c t="n" r="D153" s="6">
        <v>1118</v>
      </c>
      <c t="n" r="F153" s="6">
        <v>1181</v>
      </c>
    </row>
    <row spans="1:7" r="154">
      <c t="s" r="A154" s="4">
        <v>484</v>
      </c>
      <c t="n" r="B154" s="6">
        <v>277718</v>
      </c>
      <c t="n" r="D154" s="6">
        <v>277718</v>
      </c>
      <c t="n" r="F154" s="6">
        <v>302595</v>
      </c>
    </row>
    <row spans="1:7" r="155">
      <c t="s" r="A155" s="4">
        <v>392</v>
      </c>
      <c t="n" r="B155" s="6">
        <v>0</v>
      </c>
      <c t="n" r="D155" s="6">
        <v>0</v>
      </c>
      <c t="n" r="F155" s="6">
        <v>0</v>
      </c>
    </row>
    <row spans="1:7" r="156">
      <c t="s" r="A156" s="4">
        <v>523</v>
      </c>
      <c t="n" r="B156" s="6">
        <v>14075</v>
      </c>
      <c t="n" r="D156" s="6">
        <v>14075</v>
      </c>
      <c t="n" r="F156" s="6">
        <v>12386</v>
      </c>
    </row>
    <row spans="1:7" r="157">
      <c t="s" r="A157" s="4">
        <v>524</v>
      </c>
      <c t="n" r="B157" s="6">
        <v>36855</v>
      </c>
      <c t="n" r="D157" s="6">
        <v>36855</v>
      </c>
      <c t="n" r="F157" s="6">
        <v>41818</v>
      </c>
    </row>
    <row spans="1:7" r="158">
      <c t="s" r="A158" s="4">
        <v>438</v>
      </c>
      <c t="n" r="B158" s="6">
        <v>50930</v>
      </c>
      <c t="n" r="D158" s="6">
        <v>50930</v>
      </c>
      <c t="n" r="F158" s="6">
        <v>54204</v>
      </c>
    </row>
    <row spans="1:7" r="159">
      <c t="s" r="A159" s="4">
        <v>76</v>
      </c>
      <c t="n" r="B159" s="6">
        <v>0</v>
      </c>
      <c t="n" r="D159" s="6">
        <v>0</v>
      </c>
      <c t="n" r="F159" s="6">
        <v>0</v>
      </c>
    </row>
    <row spans="1:7" r="160">
      <c t="s" r="A160" s="4">
        <v>541</v>
      </c>
      <c t="n" r="B160" s="6">
        <v>18711</v>
      </c>
      <c t="n" r="D160" s="6">
        <v>18711</v>
      </c>
      <c t="n" r="F160" s="6">
        <v>20628</v>
      </c>
    </row>
    <row spans="1:7" r="161">
      <c t="s" r="A161" s="4">
        <v>542</v>
      </c>
      <c t="n" r="B161" s="6">
        <v>-293862</v>
      </c>
      <c t="n" r="D161" s="6">
        <v>-293862</v>
      </c>
      <c t="n" r="F161" s="6">
        <v>-271930</v>
      </c>
    </row>
    <row spans="1:7" r="162">
      <c t="s" r="A162" s="4">
        <v>79</v>
      </c>
      <c t="n" r="B162" s="6">
        <v>0</v>
      </c>
      <c t="n" r="D162" s="6">
        <v>0</v>
      </c>
      <c t="n" r="F162" s="6">
        <v>0</v>
      </c>
    </row>
    <row spans="1:7" r="163">
      <c t="s" r="A163" s="4">
        <v>525</v>
      </c>
      <c t="n" r="B163" s="6">
        <v>501939</v>
      </c>
      <c t="n" r="D163" s="6">
        <v>501939</v>
      </c>
      <c t="n" r="F163" s="6">
        <v>499693</v>
      </c>
    </row>
    <row spans="1:7" r="164">
      <c t="s" r="A164" s="4">
        <v>526</v>
      </c>
      <c t="n" r="B164" s="6">
        <v>0</v>
      </c>
      <c t="n" r="D164" s="6">
        <v>0</v>
      </c>
      <c t="n" r="F164" s="6">
        <v>0</v>
      </c>
    </row>
    <row spans="1:7" r="165">
      <c t="s" r="A165" s="4">
        <v>527</v>
      </c>
      <c t="n" r="B165" s="6">
        <v>277718</v>
      </c>
      <c t="n" r="D165" s="6">
        <v>277718</v>
      </c>
      <c t="n" r="F165" s="6">
        <v>302595</v>
      </c>
    </row>
    <row spans="1:7" r="166">
      <c t="s" r="A166" s="3">
        <v>528</v>
      </c>
    </row>
    <row spans="1:7" r="167">
      <c t="s" r="A167" s="4">
        <v>136</v>
      </c>
      <c t="n" r="D167" s="6">
        <v>4255</v>
      </c>
      <c t="n" r="E167" s="6">
        <v>2769</v>
      </c>
    </row>
    <row spans="1:7" r="168">
      <c t="s" r="A168" s="4">
        <v>138</v>
      </c>
      <c t="n" r="D168" s="6">
        <v>4304</v>
      </c>
      <c t="n" r="E168" s="6">
        <v>2799</v>
      </c>
    </row>
    <row spans="1:7" r="169">
      <c t="s" r="A169" s="4">
        <v>529</v>
      </c>
      <c t="n" r="D169" s="6">
        <v>49</v>
      </c>
      <c t="n" r="E169" s="6">
        <v>30</v>
      </c>
    </row>
    <row spans="1:7" r="170">
      <c t="s" r="A170" s="4">
        <v>140</v>
      </c>
      <c t="n" r="D170" s="6">
        <v>4255</v>
      </c>
      <c t="n" r="E170" s="6">
        <v>2769</v>
      </c>
    </row>
    <row spans="1:7" r="171">
      <c t="s" r="A171" s="4">
        <v>142</v>
      </c>
      <c t="n" r="D171" s="6">
        <v>0</v>
      </c>
      <c t="n" r="E171" s="6">
        <v>0</v>
      </c>
    </row>
    <row spans="1:7" r="172">
      <c t="s" r="A172" s="4">
        <v>530</v>
      </c>
      <c t="n" r="D172" s="6">
        <v>0</v>
      </c>
      <c t="n" r="E172" s="6">
        <v>0</v>
      </c>
    </row>
    <row spans="1:7" r="173">
      <c t="s" r="A173" s="4">
        <v>144</v>
      </c>
      <c t="n" r="E173" s="6">
        <v>0</v>
      </c>
    </row>
    <row spans="1:7" r="174">
      <c t="s" r="A174" s="4">
        <v>531</v>
      </c>
      <c t="n" r="E174" s="6">
        <v>0</v>
      </c>
    </row>
    <row spans="1:7" r="175">
      <c t="s" r="A175" s="4">
        <v>532</v>
      </c>
      <c t="n" r="D175" s="6">
        <v>0</v>
      </c>
      <c t="n" r="E175" s="6">
        <v>0</v>
      </c>
    </row>
    <row spans="1:7" r="176">
      <c t="s" r="A176" s="4">
        <v>533</v>
      </c>
      <c t="n" r="D176" s="6">
        <v>0</v>
      </c>
      <c t="n" r="E176" s="6">
        <v>0</v>
      </c>
    </row>
    <row spans="1:7" r="177">
      <c t="s" r="A177" s="4">
        <v>534</v>
      </c>
      <c t="n" r="D177" s="6">
        <v>0</v>
      </c>
      <c t="n" r="E177" s="6">
        <v>0</v>
      </c>
    </row>
    <row spans="1:7" r="178">
      <c t="s" r="A178" s="4">
        <v>535</v>
      </c>
      <c t="n" r="D178" s="6">
        <v>0</v>
      </c>
      <c t="n" r="E178" s="6">
        <v>0</v>
      </c>
    </row>
    <row spans="1:7" r="179">
      <c t="s" r="A179" s="4">
        <v>436</v>
      </c>
      <c t="n" r="B179" s="6">
        <v>4</v>
      </c>
      <c t="n" r="C179" s="6">
        <v>4</v>
      </c>
      <c t="n" r="D179" s="6">
        <v>4</v>
      </c>
      <c t="n" r="E179" s="6">
        <v>4</v>
      </c>
      <c t="n" r="F179" s="6">
        <v>4</v>
      </c>
      <c t="n" r="G179" s="6">
        <v>4</v>
      </c>
    </row>
    <row spans="1:7" r="180">
      <c t="s" r="A180" s="4">
        <v>544</v>
      </c>
    </row>
    <row spans="1:7" r="181">
      <c t="s" r="A181" s="3">
        <v>509</v>
      </c>
    </row>
    <row spans="1:7" r="182">
      <c t="s" r="A182" s="4">
        <v>25</v>
      </c>
      <c t="n" r="B182" s="6">
        <v>204074</v>
      </c>
      <c t="n" r="C182" s="6">
        <v>202733</v>
      </c>
      <c t="n" r="D182" s="6">
        <v>381834</v>
      </c>
      <c t="n" r="E182" s="6">
        <v>410819</v>
      </c>
    </row>
    <row spans="1:7" r="183">
      <c t="s" r="A183" s="4">
        <v>510</v>
      </c>
      <c t="n" r="B183" s="6">
        <v>180684</v>
      </c>
      <c t="n" r="C183" s="6">
        <v>183479</v>
      </c>
      <c t="n" r="D183" s="6">
        <v>344949</v>
      </c>
      <c t="n" r="E183" s="6">
        <v>374562</v>
      </c>
    </row>
    <row spans="1:7" r="184">
      <c t="s" r="A184" s="4">
        <v>475</v>
      </c>
      <c t="n" r="B184" s="6">
        <v>23390</v>
      </c>
      <c t="n" r="C184" s="6">
        <v>19254</v>
      </c>
      <c t="n" r="D184" s="6">
        <v>36885</v>
      </c>
      <c t="n" r="E184" s="6">
        <v>36257</v>
      </c>
    </row>
    <row spans="1:7" r="185">
      <c t="s" r="A185" s="4">
        <v>511</v>
      </c>
      <c t="n" r="B185" s="6">
        <v>17546</v>
      </c>
      <c t="n" r="C185" s="6">
        <v>18474</v>
      </c>
      <c t="n" r="D185" s="6">
        <v>33540</v>
      </c>
      <c t="n" r="E185" s="6">
        <v>36135</v>
      </c>
    </row>
    <row spans="1:7" r="186">
      <c t="s" r="A186" s="4">
        <v>512</v>
      </c>
      <c t="n" r="B186" s="6">
        <v>2037</v>
      </c>
      <c t="n" r="C186" s="6">
        <v>1974</v>
      </c>
      <c t="n" r="D186" s="6">
        <v>3748</v>
      </c>
      <c t="n" r="E186" s="6">
        <v>4060</v>
      </c>
    </row>
    <row spans="1:7" r="187">
      <c t="s" r="A187" s="4">
        <v>442</v>
      </c>
      <c t="n" r="B187" s="6">
        <v>904</v>
      </c>
      <c t="n" r="C187" s="6">
        <v>1063</v>
      </c>
      <c t="n" r="D187" s="6">
        <v>1710</v>
      </c>
      <c t="n" r="E187" s="6">
        <v>2364</v>
      </c>
    </row>
    <row spans="1:7" r="188">
      <c t="s" r="A188" s="4">
        <v>513</v>
      </c>
      <c t="n" r="B188" s="6">
        <v>2903</v>
      </c>
      <c t="n" r="C188" s="6">
        <v>-2257</v>
      </c>
      <c t="n" r="D188" s="6">
        <v>-2113</v>
      </c>
      <c t="n" r="E188" s="6">
        <v>-6302</v>
      </c>
    </row>
    <row spans="1:7" r="189">
      <c t="s" r="A189" s="4">
        <v>32</v>
      </c>
      <c t="n" r="B189" s="6">
        <v>-171</v>
      </c>
      <c t="n" r="C189" s="6">
        <v>-547</v>
      </c>
      <c t="n" r="D189" s="6">
        <v>-400</v>
      </c>
      <c t="n" r="E189" s="6">
        <v>-1188</v>
      </c>
    </row>
    <row spans="1:7" r="190">
      <c t="s" r="A190" s="4">
        <v>536</v>
      </c>
      <c t="n" r="B190" s="6">
        <v>-363</v>
      </c>
      <c t="n" r="C190" s="6">
        <v>-248</v>
      </c>
      <c t="n" r="D190" s="6">
        <v>-652</v>
      </c>
      <c t="n" r="E190" s="6">
        <v>-390</v>
      </c>
    </row>
    <row spans="1:7" r="191">
      <c t="s" r="A191" s="4">
        <v>477</v>
      </c>
      <c t="n" r="B191" s="6">
        <v>1978</v>
      </c>
      <c t="n" r="C191" s="6">
        <v>5152</v>
      </c>
      <c t="n" r="D191" s="6">
        <v>6802</v>
      </c>
      <c t="n" r="E191" s="6">
        <v>6944</v>
      </c>
    </row>
    <row spans="1:7" r="192">
      <c t="s" r="A192" s="4">
        <v>448</v>
      </c>
      <c t="n" r="B192" s="6">
        <v>-2730</v>
      </c>
      <c t="n" r="C192" s="6">
        <v>-2144</v>
      </c>
      <c t="n" r="D192" s="6">
        <v>-6188</v>
      </c>
      <c t="n" r="E192" s="6">
        <v>-3617</v>
      </c>
    </row>
    <row spans="1:7" r="193">
      <c t="s" r="A193" s="4">
        <v>514</v>
      </c>
      <c t="n" r="B193" s="6">
        <v>7077</v>
      </c>
      <c t="n" r="C193" s="6">
        <v>4244</v>
      </c>
      <c t="n" r="D193" s="6">
        <v>9825</v>
      </c>
      <c t="n" r="E193" s="6">
        <v>2681</v>
      </c>
    </row>
    <row spans="1:7" r="194">
      <c t="s" r="A194" s="4">
        <v>456</v>
      </c>
      <c t="n" r="B194" s="6">
        <v>2622</v>
      </c>
      <c t="n" r="C194" s="6">
        <v>2506</v>
      </c>
      <c t="n" r="D194" s="6">
        <v>3057</v>
      </c>
      <c t="n" r="E194" s="6">
        <v>-1180</v>
      </c>
    </row>
    <row spans="1:7" r="195">
      <c t="s" r="A195" s="4">
        <v>537</v>
      </c>
      <c t="n" r="B195" s="6">
        <v>-200</v>
      </c>
      <c t="n" r="C195" s="6">
        <v>3535</v>
      </c>
      <c t="n" r="D195" s="6">
        <v>-2206</v>
      </c>
      <c t="n" r="E195" s="6">
        <v>3372</v>
      </c>
    </row>
    <row spans="1:7" r="196">
      <c t="s" r="A196" s="4">
        <v>515</v>
      </c>
      <c t="n" r="B196" s="6">
        <v>4255</v>
      </c>
      <c t="n" r="C196" s="6">
        <v>5273</v>
      </c>
      <c t="n" r="D196" s="6">
        <v>4562</v>
      </c>
      <c t="n" r="E196" s="6">
        <v>7233</v>
      </c>
    </row>
    <row spans="1:7" r="197">
      <c t="s" r="A197" s="4">
        <v>38</v>
      </c>
      <c t="n" r="B197" s="6">
        <v>-550</v>
      </c>
      <c t="n" r="C197" s="6">
        <v>-2491</v>
      </c>
      <c t="n" r="D197" s="6">
        <v>-133</v>
      </c>
      <c t="n" r="E197" s="6">
        <v>-3783</v>
      </c>
    </row>
    <row spans="1:7" r="198">
      <c t="s" r="A198" s="4">
        <v>516</v>
      </c>
      <c t="n" r="B198" s="6">
        <v>4805</v>
      </c>
      <c t="n" r="C198" s="6">
        <v>7764</v>
      </c>
      <c t="n" r="D198" s="6">
        <v>4695</v>
      </c>
      <c t="n" r="E198" s="6">
        <v>11016</v>
      </c>
    </row>
    <row spans="1:7" r="199">
      <c t="s" r="A199" s="3">
        <v>517</v>
      </c>
    </row>
    <row spans="1:7" r="200">
      <c t="s" r="A200" s="4">
        <v>515</v>
      </c>
      <c t="n" r="B200" s="6">
        <v>4255</v>
      </c>
      <c t="n" r="C200" s="6">
        <v>5273</v>
      </c>
      <c t="n" r="D200" s="6">
        <v>4562</v>
      </c>
      <c t="n" r="E200" s="6">
        <v>7233</v>
      </c>
    </row>
    <row spans="1:7" r="201">
      <c t="s" r="A201" s="4">
        <v>50</v>
      </c>
      <c t="n" r="B201" s="6">
        <v>4346</v>
      </c>
      <c t="n" r="C201" s="6">
        <v>4436</v>
      </c>
      <c t="n" r="D201" s="6">
        <v>-21931</v>
      </c>
      <c t="n" r="E201" s="6">
        <v>-40950</v>
      </c>
    </row>
    <row spans="1:7" r="202">
      <c t="s" r="A202" s="4">
        <v>112</v>
      </c>
      <c t="n" r="B202" s="6">
        <v>-447</v>
      </c>
      <c t="n" r="C202" s="6">
        <v>1061</v>
      </c>
      <c t="n" r="D202" s="6">
        <v>-734</v>
      </c>
      <c t="n" r="E202" s="6">
        <v>643</v>
      </c>
    </row>
    <row spans="1:7" r="203">
      <c t="s" r="A203" s="4">
        <v>518</v>
      </c>
      <c t="n" r="B203" s="6">
        <v>8154</v>
      </c>
      <c t="n" r="C203" s="6">
        <v>10770</v>
      </c>
      <c t="n" r="D203" s="6">
        <v>-18103</v>
      </c>
      <c t="n" r="E203" s="6">
        <v>-33074</v>
      </c>
    </row>
    <row spans="1:7" r="204">
      <c t="s" r="A204" s="4">
        <v>53</v>
      </c>
      <c t="n" r="B204" s="6">
        <v>706</v>
      </c>
      <c t="n" r="C204" s="6">
        <v>-1904</v>
      </c>
      <c t="n" r="D204" s="6">
        <v>6106</v>
      </c>
      <c t="n" r="E204" s="6">
        <v>-4917</v>
      </c>
    </row>
    <row spans="1:7" r="205">
      <c t="s" r="A205" s="4">
        <v>54</v>
      </c>
      <c t="n" r="B205" s="6">
        <v>7448</v>
      </c>
      <c t="n" r="C205" s="6">
        <v>12674</v>
      </c>
      <c t="n" r="D205" s="6">
        <v>-24209</v>
      </c>
      <c t="n" r="E205" s="6">
        <v>-28157</v>
      </c>
    </row>
    <row spans="1:7" r="206">
      <c t="s" r="A206" s="3">
        <v>519</v>
      </c>
    </row>
    <row spans="1:7" r="207">
      <c t="s" r="A207" s="4">
        <v>436</v>
      </c>
      <c t="n" r="B207" s="6">
        <v>72007</v>
      </c>
      <c t="n" r="C207" s="6">
        <v>59317</v>
      </c>
      <c t="n" r="D207" s="6">
        <v>72007</v>
      </c>
      <c t="n" r="E207" s="6">
        <v>59317</v>
      </c>
      <c t="n" r="F207" s="6">
        <v>57783</v>
      </c>
      <c t="n" r="G207" s="6">
        <v>71462</v>
      </c>
    </row>
    <row spans="1:7" r="208">
      <c t="s" r="A208" s="4">
        <v>520</v>
      </c>
      <c t="n" r="B208" s="6">
        <v>-142311</v>
      </c>
      <c t="n" r="D208" s="6">
        <v>-142311</v>
      </c>
      <c t="n" r="F208" s="6">
        <v>-117456</v>
      </c>
    </row>
    <row spans="1:7" r="209">
      <c t="s" r="A209" s="4">
        <v>327</v>
      </c>
      <c t="n" r="B209" s="6">
        <v>204152</v>
      </c>
      <c t="n" r="D209" s="6">
        <v>204152</v>
      </c>
      <c t="n" r="F209" s="6">
        <v>187798</v>
      </c>
    </row>
    <row spans="1:7" r="210">
      <c t="s" r="A210" s="4">
        <v>538</v>
      </c>
      <c t="n" r="F210" s="6">
        <v>30399</v>
      </c>
    </row>
    <row spans="1:7" r="211">
      <c t="s" r="A211" s="4">
        <v>521</v>
      </c>
      <c t="n" r="B211" s="6">
        <v>41276</v>
      </c>
      <c t="n" r="D211" s="6">
        <v>41276</v>
      </c>
    </row>
    <row spans="1:7" r="212">
      <c t="s" r="A212" s="4">
        <v>522</v>
      </c>
      <c t="n" r="B212" s="6">
        <v>459746</v>
      </c>
      <c t="n" r="D212" s="6">
        <v>459746</v>
      </c>
      <c t="n" r="F212" s="6">
        <v>393436</v>
      </c>
    </row>
    <row spans="1:7" r="213">
      <c t="s" r="A213" s="4">
        <v>335</v>
      </c>
      <c t="n" r="B213" s="6">
        <v>312880</v>
      </c>
      <c t="n" r="D213" s="6">
        <v>312880</v>
      </c>
      <c t="n" r="F213" s="6">
        <v>303654</v>
      </c>
    </row>
    <row spans="1:7" r="214">
      <c t="s" r="A214" s="4">
        <v>539</v>
      </c>
      <c t="n" r="B214" s="6">
        <v>95657</v>
      </c>
      <c t="n" r="D214" s="6">
        <v>95657</v>
      </c>
      <c t="n" r="F214" s="6">
        <v>98660</v>
      </c>
    </row>
    <row spans="1:7" r="215">
      <c t="s" r="A215" s="4">
        <v>540</v>
      </c>
      <c t="n" r="B215" s="6">
        <v>83005</v>
      </c>
      <c t="n" r="D215" s="6">
        <v>83005</v>
      </c>
      <c t="n" r="F215" s="6">
        <v>79848</v>
      </c>
    </row>
    <row spans="1:7" r="216">
      <c t="s" r="A216" s="4">
        <v>484</v>
      </c>
      <c t="n" r="B216" s="6">
        <v>951288</v>
      </c>
      <c t="n" r="D216" s="6">
        <v>951288</v>
      </c>
      <c t="n" r="F216" s="6">
        <v>875598</v>
      </c>
    </row>
    <row spans="1:7" r="217">
      <c t="s" r="A217" s="4">
        <v>392</v>
      </c>
      <c t="n" r="B217" s="6">
        <v>29044</v>
      </c>
      <c t="n" r="D217" s="6">
        <v>29044</v>
      </c>
      <c t="n" r="F217" s="6">
        <v>31222</v>
      </c>
    </row>
    <row spans="1:7" r="218">
      <c t="s" r="A218" s="4">
        <v>523</v>
      </c>
      <c t="n" r="B218" s="6">
        <v>129944</v>
      </c>
      <c t="n" r="D218" s="6">
        <v>129944</v>
      </c>
      <c t="n" r="F218" s="6">
        <v>108553</v>
      </c>
    </row>
    <row spans="1:7" r="219">
      <c t="s" r="A219" s="4">
        <v>524</v>
      </c>
      <c t="n" r="B219" s="6">
        <v>57020</v>
      </c>
      <c t="n" r="D219" s="6">
        <v>57020</v>
      </c>
      <c t="n" r="F219" s="6">
        <v>43437</v>
      </c>
    </row>
    <row spans="1:7" r="220">
      <c t="s" r="A220" s="4">
        <v>438</v>
      </c>
      <c t="n" r="B220" s="6">
        <v>216008</v>
      </c>
      <c t="n" r="D220" s="6">
        <v>216008</v>
      </c>
      <c t="n" r="F220" s="6">
        <v>183212</v>
      </c>
    </row>
    <row spans="1:7" r="221">
      <c t="s" r="A221" s="4">
        <v>76</v>
      </c>
      <c t="n" r="B221" s="6">
        <v>19193</v>
      </c>
      <c t="n" r="D221" s="6">
        <v>19193</v>
      </c>
      <c t="n" r="F221" s="6">
        <v>20243</v>
      </c>
    </row>
    <row spans="1:7" r="222">
      <c t="s" r="A222" s="4">
        <v>541</v>
      </c>
      <c t="n" r="B222" s="6">
        <v>55344</v>
      </c>
      <c t="n" r="D222" s="6">
        <v>55344</v>
      </c>
      <c t="n" r="F222" s="6">
        <v>52324</v>
      </c>
    </row>
    <row spans="1:7" r="223">
      <c t="s" r="A223" s="4">
        <v>542</v>
      </c>
      <c t="n" r="B223" s="6">
        <v>-226104</v>
      </c>
      <c t="n" r="D223" s="6">
        <v>-226104</v>
      </c>
      <c t="n" r="F223" s="6">
        <v>-219378</v>
      </c>
    </row>
    <row spans="1:7" r="224">
      <c t="s" r="A224" s="4">
        <v>79</v>
      </c>
      <c t="n" r="B224" s="6">
        <v>100777</v>
      </c>
      <c t="n" r="D224" s="6">
        <v>100777</v>
      </c>
      <c t="n" r="F224" s="6">
        <v>77174</v>
      </c>
    </row>
    <row spans="1:7" r="225">
      <c t="s" r="A225" s="4">
        <v>525</v>
      </c>
      <c t="n" r="B225" s="6">
        <v>336120</v>
      </c>
      <c t="n" r="D225" s="6">
        <v>336120</v>
      </c>
      <c t="n" r="F225" s="6">
        <v>323643</v>
      </c>
    </row>
    <row spans="1:7" r="226">
      <c t="s" r="A226" s="4">
        <v>526</v>
      </c>
      <c t="n" r="B226" s="6">
        <v>-2258</v>
      </c>
      <c t="n" r="D226" s="6">
        <v>-2258</v>
      </c>
      <c t="n" r="F226" s="6">
        <v>-376</v>
      </c>
    </row>
    <row spans="1:7" r="227">
      <c t="s" r="A227" s="4">
        <v>527</v>
      </c>
      <c t="n" r="B227" s="6">
        <v>951288</v>
      </c>
      <c t="n" r="D227" s="6">
        <v>951288</v>
      </c>
      <c t="n" r="F227" s="6">
        <v>875598</v>
      </c>
    </row>
    <row spans="1:7" r="228">
      <c t="s" r="A228" s="3">
        <v>528</v>
      </c>
    </row>
    <row spans="1:7" r="229">
      <c t="s" r="A229" s="4">
        <v>136</v>
      </c>
      <c t="n" r="D229" s="6">
        <v>32502</v>
      </c>
      <c t="n" r="E229" s="6">
        <v>5551</v>
      </c>
    </row>
    <row spans="1:7" r="230">
      <c t="s" r="A230" s="4">
        <v>138</v>
      </c>
      <c t="n" r="D230" s="6">
        <v>14197</v>
      </c>
      <c t="n" r="E230" s="6">
        <v>19294</v>
      </c>
    </row>
    <row spans="1:7" r="231">
      <c t="s" r="A231" s="4">
        <v>529</v>
      </c>
      <c t="n" r="D231" s="6">
        <v>1245</v>
      </c>
      <c t="n" r="E231" s="6">
        <v>2678</v>
      </c>
    </row>
    <row spans="1:7" r="232">
      <c t="s" r="A232" s="4">
        <v>140</v>
      </c>
      <c t="n" r="D232" s="6">
        <v>12952</v>
      </c>
      <c t="n" r="E232" s="6">
        <v>16616</v>
      </c>
    </row>
    <row spans="1:7" r="233">
      <c t="s" r="A233" s="4">
        <v>142</v>
      </c>
      <c t="n" r="D233" s="6">
        <v>1559</v>
      </c>
      <c t="n" r="E233" s="6">
        <v>13239</v>
      </c>
    </row>
    <row spans="1:7" r="234">
      <c t="s" r="A234" s="4">
        <v>530</v>
      </c>
      <c t="n" r="D234" s="6">
        <v>-10248</v>
      </c>
      <c t="n" r="E234" s="6">
        <v>-8517</v>
      </c>
    </row>
    <row spans="1:7" r="235">
      <c t="s" r="A235" s="4">
        <v>144</v>
      </c>
      <c t="n" r="E235" s="6">
        <v>0</v>
      </c>
    </row>
    <row spans="1:7" r="236">
      <c t="s" r="A236" s="4">
        <v>531</v>
      </c>
      <c t="n" r="E236" s="6">
        <v>0</v>
      </c>
    </row>
    <row spans="1:7" r="237">
      <c t="s" r="A237" s="4">
        <v>532</v>
      </c>
      <c t="n" r="D237" s="6">
        <v>0</v>
      </c>
      <c t="n" r="E237" s="6">
        <v>0</v>
      </c>
    </row>
    <row spans="1:7" r="238">
      <c t="s" r="A238" s="4">
        <v>533</v>
      </c>
      <c t="n" r="D238" s="6">
        <v>-8689</v>
      </c>
      <c t="n" r="E238" s="6">
        <v>4722</v>
      </c>
    </row>
    <row spans="1:7" r="239">
      <c t="s" r="A239" s="4">
        <v>534</v>
      </c>
      <c t="n" r="D239" s="6">
        <v>3363</v>
      </c>
      <c t="n" r="E239" s="6">
        <v>-5802</v>
      </c>
    </row>
    <row spans="1:7" r="240">
      <c t="s" r="A240" s="4">
        <v>535</v>
      </c>
      <c t="n" r="D240" s="6">
        <v>14224</v>
      </c>
      <c t="n" r="E240" s="6">
        <v>-12145</v>
      </c>
    </row>
    <row spans="1:7" r="241">
      <c t="s" r="A241" s="4">
        <v>436</v>
      </c>
      <c t="n" r="B241" s="6">
        <v>72007</v>
      </c>
      <c t="n" r="C241" s="6">
        <v>59317</v>
      </c>
      <c t="n" r="D241" s="6">
        <v>72007</v>
      </c>
      <c t="n" r="E241" s="6">
        <v>59317</v>
      </c>
      <c t="n" r="F241" s="6">
        <v>57783</v>
      </c>
      <c t="n" r="G241" s="6">
        <v>71462</v>
      </c>
    </row>
    <row spans="1:7" r="242">
      <c t="s" r="A242" s="4">
        <v>545</v>
      </c>
    </row>
    <row spans="1:7" r="243">
      <c t="s" r="A243" s="3">
        <v>509</v>
      </c>
    </row>
    <row spans="1:7" r="244">
      <c t="s" r="A244" s="4">
        <v>25</v>
      </c>
      <c t="n" r="B244" s="6">
        <v>0</v>
      </c>
      <c t="n" r="C244" s="6">
        <v>0</v>
      </c>
      <c t="n" r="D244" s="6">
        <v>0</v>
      </c>
      <c t="n" r="E244" s="6">
        <v>0</v>
      </c>
    </row>
    <row spans="1:7" r="245">
      <c t="s" r="A245" s="4">
        <v>510</v>
      </c>
      <c t="n" r="B245" s="6">
        <v>0</v>
      </c>
      <c t="n" r="C245" s="6">
        <v>0</v>
      </c>
      <c t="n" r="D245" s="6">
        <v>0</v>
      </c>
      <c t="n" r="E245" s="6">
        <v>0</v>
      </c>
    </row>
    <row spans="1:7" r="246">
      <c t="s" r="A246" s="4">
        <v>475</v>
      </c>
      <c t="n" r="B246" s="6">
        <v>0</v>
      </c>
      <c t="n" r="C246" s="6">
        <v>0</v>
      </c>
      <c t="n" r="D246" s="6">
        <v>0</v>
      </c>
      <c t="n" r="E246" s="6">
        <v>0</v>
      </c>
    </row>
    <row spans="1:7" r="247">
      <c t="s" r="A247" s="4">
        <v>511</v>
      </c>
      <c t="n" r="B247" s="6">
        <v>0</v>
      </c>
      <c t="n" r="C247" s="6">
        <v>0</v>
      </c>
      <c t="n" r="D247" s="6">
        <v>0</v>
      </c>
      <c t="n" r="E247" s="6">
        <v>0</v>
      </c>
    </row>
    <row spans="1:7" r="248">
      <c t="s" r="A248" s="4">
        <v>512</v>
      </c>
      <c t="n" r="B248" s="6">
        <v>0</v>
      </c>
      <c t="n" r="C248" s="6">
        <v>0</v>
      </c>
      <c t="n" r="D248" s="6">
        <v>0</v>
      </c>
      <c t="n" r="E248" s="6">
        <v>0</v>
      </c>
    </row>
    <row spans="1:7" r="249">
      <c t="s" r="A249" s="4">
        <v>442</v>
      </c>
      <c t="n" r="B249" s="6">
        <v>0</v>
      </c>
      <c t="n" r="C249" s="6">
        <v>0</v>
      </c>
      <c t="n" r="D249" s="6">
        <v>0</v>
      </c>
      <c t="n" r="E249" s="6">
        <v>0</v>
      </c>
    </row>
    <row spans="1:7" r="250">
      <c t="s" r="A250" s="4">
        <v>513</v>
      </c>
      <c t="n" r="B250" s="6">
        <v>0</v>
      </c>
      <c t="n" r="C250" s="6">
        <v>0</v>
      </c>
      <c t="n" r="D250" s="6">
        <v>0</v>
      </c>
      <c t="n" r="E250" s="6">
        <v>0</v>
      </c>
    </row>
    <row spans="1:7" r="251">
      <c t="s" r="A251" s="4">
        <v>32</v>
      </c>
      <c t="n" r="B251" s="6">
        <v>0</v>
      </c>
      <c t="n" r="C251" s="6">
        <v>0</v>
      </c>
      <c t="n" r="D251" s="6">
        <v>0</v>
      </c>
      <c t="n" r="E251" s="6">
        <v>0</v>
      </c>
    </row>
    <row spans="1:7" r="252">
      <c t="s" r="A252" s="4">
        <v>536</v>
      </c>
      <c t="n" r="B252" s="6">
        <v>0</v>
      </c>
      <c t="n" r="C252" s="6">
        <v>0</v>
      </c>
      <c t="n" r="D252" s="6">
        <v>0</v>
      </c>
      <c t="n" r="E252" s="6">
        <v>0</v>
      </c>
    </row>
    <row spans="1:7" r="253">
      <c t="s" r="A253" s="4">
        <v>477</v>
      </c>
      <c t="n" r="B253" s="6">
        <v>0</v>
      </c>
      <c t="s" r="C253" s="4">
        <v>546</v>
      </c>
      <c t="n" r="D253" s="6">
        <v>0</v>
      </c>
      <c t="s" r="E253" s="4">
        <v>546</v>
      </c>
    </row>
    <row spans="1:7" r="254">
      <c t="s" r="A254" s="4">
        <v>448</v>
      </c>
      <c t="n" r="B254" s="6">
        <v>0</v>
      </c>
      <c t="n" r="C254" s="6">
        <v>0</v>
      </c>
      <c t="n" r="D254" s="6">
        <v>0</v>
      </c>
      <c t="n" r="E254" s="6">
        <v>0</v>
      </c>
    </row>
    <row spans="1:7" r="255">
      <c t="s" r="A255" s="4">
        <v>514</v>
      </c>
      <c t="n" r="B255" s="6">
        <v>0</v>
      </c>
      <c t="n" r="C255" s="6">
        <v>0</v>
      </c>
      <c t="n" r="D255" s="6">
        <v>0</v>
      </c>
      <c t="n" r="E255" s="6">
        <v>0</v>
      </c>
    </row>
    <row spans="1:7" r="256">
      <c t="s" r="A256" s="4">
        <v>456</v>
      </c>
      <c t="n" r="B256" s="6">
        <v>0</v>
      </c>
      <c t="n" r="C256" s="6">
        <v>0</v>
      </c>
      <c t="n" r="D256" s="6">
        <v>0</v>
      </c>
      <c t="n" r="E256" s="6">
        <v>0</v>
      </c>
    </row>
    <row spans="1:7" r="257">
      <c t="s" r="A257" s="4">
        <v>537</v>
      </c>
      <c t="n" r="B257" s="6">
        <v>-7077</v>
      </c>
      <c t="n" r="C257" s="6">
        <v>-13091</v>
      </c>
      <c t="n" r="D257" s="6">
        <v>-7514</v>
      </c>
      <c t="n" r="E257" s="6">
        <v>-19698</v>
      </c>
    </row>
    <row spans="1:7" r="258">
      <c t="s" r="A258" s="4">
        <v>515</v>
      </c>
      <c t="n" r="B258" s="6">
        <v>-7077</v>
      </c>
      <c t="n" r="C258" s="6">
        <v>-13091</v>
      </c>
      <c t="n" r="D258" s="6">
        <v>-7514</v>
      </c>
      <c t="n" r="E258" s="6">
        <v>-19698</v>
      </c>
    </row>
    <row spans="1:7" r="259">
      <c t="s" r="A259" s="4">
        <v>38</v>
      </c>
      <c t="n" r="B259" s="6">
        <v>0</v>
      </c>
      <c t="n" r="C259" s="6">
        <v>0</v>
      </c>
      <c t="n" r="D259" s="6">
        <v>0</v>
      </c>
      <c t="n" r="E259" s="6">
        <v>0</v>
      </c>
    </row>
    <row spans="1:7" r="260">
      <c t="s" r="A260" s="4">
        <v>516</v>
      </c>
      <c t="n" r="B260" s="6">
        <v>-7077</v>
      </c>
      <c t="n" r="C260" s="6">
        <v>-13091</v>
      </c>
      <c t="n" r="D260" s="6">
        <v>-7514</v>
      </c>
      <c t="n" r="E260" s="6">
        <v>-19698</v>
      </c>
    </row>
    <row spans="1:7" r="261">
      <c t="s" r="A261" s="3">
        <v>517</v>
      </c>
    </row>
    <row spans="1:7" r="262">
      <c t="s" r="A262" s="4">
        <v>515</v>
      </c>
      <c t="n" r="B262" s="6">
        <v>-7077</v>
      </c>
      <c t="n" r="C262" s="6">
        <v>-13091</v>
      </c>
      <c t="n" r="D262" s="6">
        <v>-7514</v>
      </c>
      <c t="n" r="E262" s="6">
        <v>-19698</v>
      </c>
    </row>
    <row spans="1:7" r="263">
      <c t="s" r="A263" s="4">
        <v>50</v>
      </c>
      <c t="n" r="B263" s="6">
        <v>-4346</v>
      </c>
      <c t="n" r="C263" s="6">
        <v>-4436</v>
      </c>
      <c t="n" r="D263" s="6">
        <v>21931</v>
      </c>
      <c t="n" r="E263" s="6">
        <v>40950</v>
      </c>
    </row>
    <row spans="1:7" r="264">
      <c t="s" r="A264" s="4">
        <v>112</v>
      </c>
      <c t="n" r="B264" s="6">
        <v>-287</v>
      </c>
      <c t="n" r="C264" s="6">
        <v>-1488</v>
      </c>
      <c t="n" r="D264" s="6">
        <v>-735</v>
      </c>
      <c t="n" r="E264" s="6">
        <v>-1497</v>
      </c>
    </row>
    <row spans="1:7" r="265">
      <c t="s" r="A265" s="4">
        <v>518</v>
      </c>
      <c t="n" r="B265" s="6">
        <v>-11710</v>
      </c>
      <c t="n" r="C265" s="6">
        <v>-19015</v>
      </c>
      <c t="n" r="D265" s="6">
        <v>13682</v>
      </c>
      <c t="n" r="E265" s="6">
        <v>19755</v>
      </c>
    </row>
    <row spans="1:7" r="266">
      <c t="s" r="A266" s="4">
        <v>53</v>
      </c>
      <c t="n" r="B266" s="6">
        <v>0</v>
      </c>
      <c t="n" r="C266" s="6">
        <v>0</v>
      </c>
      <c t="n" r="D266" s="6">
        <v>0</v>
      </c>
      <c t="n" r="E266" s="6">
        <v>0</v>
      </c>
    </row>
    <row spans="1:7" r="267">
      <c t="s" r="A267" s="4">
        <v>54</v>
      </c>
      <c t="n" r="B267" s="6">
        <v>-11710</v>
      </c>
      <c t="n" r="C267" s="6">
        <v>-19015</v>
      </c>
      <c t="n" r="D267" s="6">
        <v>13682</v>
      </c>
      <c t="n" r="E267" s="6">
        <v>19755</v>
      </c>
    </row>
    <row spans="1:7" r="268">
      <c t="s" r="A268" s="3">
        <v>519</v>
      </c>
    </row>
    <row spans="1:7" r="269">
      <c t="s" r="A269" s="4">
        <v>436</v>
      </c>
      <c t="n" r="B269" s="6">
        <v>0</v>
      </c>
      <c t="n" r="D269" s="6">
        <v>0</v>
      </c>
      <c t="n" r="F269" s="6">
        <v>0</v>
      </c>
    </row>
    <row spans="1:7" r="270">
      <c t="s" r="A270" s="4">
        <v>520</v>
      </c>
      <c t="n" r="B270" s="6">
        <v>0</v>
      </c>
      <c t="n" r="D270" s="6">
        <v>0</v>
      </c>
      <c t="n" r="F270" s="6">
        <v>0</v>
      </c>
    </row>
    <row spans="1:7" r="271">
      <c t="s" r="A271" s="4">
        <v>327</v>
      </c>
      <c t="n" r="B271" s="6">
        <v>0</v>
      </c>
      <c t="n" r="D271" s="6">
        <v>0</v>
      </c>
      <c t="n" r="F271" s="6">
        <v>0</v>
      </c>
    </row>
    <row spans="1:7" r="272">
      <c t="s" r="A272" s="4">
        <v>538</v>
      </c>
      <c t="n" r="F272" s="6">
        <v>0</v>
      </c>
    </row>
    <row spans="1:7" r="273">
      <c t="s" r="A273" s="4">
        <v>521</v>
      </c>
      <c t="n" r="B273" s="6">
        <v>0</v>
      </c>
      <c t="n" r="D273" s="6">
        <v>0</v>
      </c>
    </row>
    <row spans="1:7" r="274">
      <c t="s" r="A274" s="4">
        <v>522</v>
      </c>
      <c t="n" r="B274" s="6">
        <v>0</v>
      </c>
      <c t="n" r="D274" s="6">
        <v>0</v>
      </c>
      <c t="n" r="F274" s="6">
        <v>0</v>
      </c>
    </row>
    <row spans="1:7" r="275">
      <c t="s" r="A275" s="4">
        <v>335</v>
      </c>
      <c t="n" r="B275" s="6">
        <v>0</v>
      </c>
      <c t="n" r="D275" s="6">
        <v>0</v>
      </c>
      <c t="n" r="F275" s="6">
        <v>0</v>
      </c>
    </row>
    <row spans="1:7" r="276">
      <c t="s" r="A276" s="4">
        <v>539</v>
      </c>
      <c t="n" r="B276" s="6">
        <v>-846605</v>
      </c>
      <c t="n" r="D276" s="6">
        <v>-846605</v>
      </c>
      <c t="n" r="F276" s="6">
        <v>-823336</v>
      </c>
    </row>
    <row spans="1:7" r="277">
      <c t="s" r="A277" s="4">
        <v>540</v>
      </c>
      <c t="n" r="B277" s="6">
        <v>0</v>
      </c>
      <c t="n" r="D277" s="6">
        <v>0</v>
      </c>
      <c t="n" r="F277" s="6">
        <v>0</v>
      </c>
    </row>
    <row spans="1:7" r="278">
      <c t="s" r="A278" s="4">
        <v>484</v>
      </c>
      <c t="n" r="B278" s="6">
        <v>-846605</v>
      </c>
      <c t="n" r="D278" s="6">
        <v>-846605</v>
      </c>
      <c t="n" r="F278" s="6">
        <v>-823336</v>
      </c>
    </row>
    <row spans="1:7" r="279">
      <c t="s" r="A279" s="4">
        <v>392</v>
      </c>
      <c t="n" r="B279" s="6">
        <v>0</v>
      </c>
      <c t="n" r="D279" s="6">
        <v>0</v>
      </c>
      <c t="n" r="F279" s="6">
        <v>0</v>
      </c>
    </row>
    <row spans="1:7" r="280">
      <c t="s" r="A280" s="4">
        <v>523</v>
      </c>
      <c t="n" r="B280" s="6">
        <v>0</v>
      </c>
      <c t="n" r="D280" s="6">
        <v>0</v>
      </c>
      <c t="n" r="F280" s="6">
        <v>0</v>
      </c>
    </row>
    <row spans="1:7" r="281">
      <c t="s" r="A281" s="4">
        <v>524</v>
      </c>
      <c t="n" r="B281" s="6">
        <v>0</v>
      </c>
      <c t="n" r="D281" s="6">
        <v>0</v>
      </c>
      <c t="n" r="F281" s="6">
        <v>0</v>
      </c>
    </row>
    <row spans="1:7" r="282">
      <c t="s" r="A282" s="4">
        <v>438</v>
      </c>
      <c t="n" r="B282" s="6">
        <v>0</v>
      </c>
      <c t="n" r="D282" s="6">
        <v>0</v>
      </c>
      <c t="n" r="F282" s="6">
        <v>0</v>
      </c>
    </row>
    <row spans="1:7" r="283">
      <c t="s" r="A283" s="4">
        <v>76</v>
      </c>
      <c t="n" r="B283" s="6">
        <v>0</v>
      </c>
      <c t="n" r="D283" s="6">
        <v>0</v>
      </c>
      <c t="n" r="F283" s="6">
        <v>0</v>
      </c>
    </row>
    <row spans="1:7" r="284">
      <c t="s" r="A284" s="4">
        <v>541</v>
      </c>
      <c t="n" r="B284" s="6">
        <v>0</v>
      </c>
      <c t="n" r="D284" s="6">
        <v>0</v>
      </c>
      <c t="n" r="F284" s="6">
        <v>0</v>
      </c>
    </row>
    <row spans="1:7" r="285">
      <c t="s" r="A285" s="4">
        <v>542</v>
      </c>
      <c t="n" r="B285" s="6">
        <v>0</v>
      </c>
      <c t="n" r="D285" s="6">
        <v>0</v>
      </c>
      <c t="n" r="F285" s="6">
        <v>0</v>
      </c>
    </row>
    <row spans="1:7" r="286">
      <c t="s" r="A286" s="4">
        <v>79</v>
      </c>
      <c t="n" r="B286" s="6">
        <v>0</v>
      </c>
      <c t="n" r="D286" s="6">
        <v>0</v>
      </c>
      <c t="n" r="F286" s="6">
        <v>0</v>
      </c>
    </row>
    <row spans="1:7" r="287">
      <c t="s" r="A287" s="4">
        <v>525</v>
      </c>
      <c t="n" r="B287" s="6">
        <v>-846605</v>
      </c>
      <c t="n" r="D287" s="6">
        <v>-846605</v>
      </c>
      <c t="n" r="F287" s="6">
        <v>-823336</v>
      </c>
    </row>
    <row spans="1:7" r="288">
      <c t="s" r="A288" s="4">
        <v>526</v>
      </c>
      <c t="n" r="B288" s="6">
        <v>0</v>
      </c>
      <c t="n" r="D288" s="6">
        <v>0</v>
      </c>
      <c t="n" r="F288" s="6">
        <v>0</v>
      </c>
    </row>
    <row spans="1:7" r="289">
      <c t="s" r="A289" s="4">
        <v>527</v>
      </c>
      <c t="n" r="B289" s="6">
        <v>-846605</v>
      </c>
      <c t="n" r="D289" s="6">
        <v>-846605</v>
      </c>
      <c t="n" r="F289" s="6">
        <v>-823336</v>
      </c>
    </row>
    <row spans="1:7" r="290">
      <c t="s" r="A290" s="3">
        <v>528</v>
      </c>
    </row>
    <row spans="1:7" r="291">
      <c t="s" r="A291" s="4">
        <v>436</v>
      </c>
      <c t="n" r="B291" s="6">
        <v>0</v>
      </c>
      <c t="n" r="D291" s="6">
        <v>0</v>
      </c>
      <c t="n" r="F291" s="6">
        <v>0</v>
      </c>
    </row>
    <row spans="1:7" r="292">
      <c t="s" r="A292" s="4">
        <v>547</v>
      </c>
    </row>
    <row spans="1:7" r="293">
      <c t="s" r="A293" s="3">
        <v>509</v>
      </c>
    </row>
    <row spans="1:7" r="294">
      <c t="s" r="A294" s="4">
        <v>25</v>
      </c>
      <c t="n" r="B294" s="6">
        <v>330214</v>
      </c>
      <c t="n" r="C294" s="6">
        <v>376067</v>
      </c>
      <c t="n" r="D294" s="6">
        <v>652008</v>
      </c>
      <c t="n" r="E294" s="6">
        <v>778126</v>
      </c>
    </row>
    <row spans="1:7" r="295">
      <c t="s" r="A295" s="4">
        <v>510</v>
      </c>
      <c t="n" r="B295" s="6">
        <v>285139</v>
      </c>
      <c t="n" r="C295" s="6">
        <v>325014</v>
      </c>
      <c t="n" r="D295" s="6">
        <v>575045</v>
      </c>
      <c t="n" r="E295" s="6">
        <v>684279</v>
      </c>
    </row>
    <row spans="1:7" r="296">
      <c t="s" r="A296" s="4">
        <v>475</v>
      </c>
      <c t="n" r="B296" s="6">
        <v>45075</v>
      </c>
      <c t="n" r="C296" s="6">
        <v>51053</v>
      </c>
      <c t="n" r="D296" s="6">
        <v>76963</v>
      </c>
      <c t="n" r="E296" s="6">
        <v>93847</v>
      </c>
    </row>
    <row spans="1:7" r="297">
      <c t="s" r="A297" s="4">
        <v>511</v>
      </c>
      <c t="n" r="B297" s="6">
        <v>36302</v>
      </c>
      <c t="n" r="C297" s="6">
        <v>37848</v>
      </c>
      <c t="n" r="D297" s="6">
        <v>71364</v>
      </c>
      <c t="n" r="E297" s="6">
        <v>73522</v>
      </c>
    </row>
    <row spans="1:7" r="298">
      <c t="s" r="A298" s="4">
        <v>512</v>
      </c>
      <c t="n" r="B298" s="6">
        <v>2714</v>
      </c>
      <c t="n" r="C298" s="6">
        <v>2779</v>
      </c>
      <c t="n" r="D298" s="6">
        <v>5193</v>
      </c>
      <c t="n" r="E298" s="6">
        <v>5865</v>
      </c>
    </row>
    <row spans="1:7" r="299">
      <c t="s" r="A299" s="4">
        <v>442</v>
      </c>
      <c t="n" r="B299" s="6">
        <v>2109</v>
      </c>
      <c t="n" r="C299" s="6">
        <v>2895</v>
      </c>
      <c t="n" r="D299" s="6">
        <v>4403</v>
      </c>
      <c t="n" r="E299" s="6">
        <v>6120</v>
      </c>
    </row>
    <row spans="1:7" r="300">
      <c t="s" r="A300" s="4">
        <v>513</v>
      </c>
      <c t="n" r="B300" s="6">
        <v>3950</v>
      </c>
      <c t="n" r="C300" s="6">
        <v>7531</v>
      </c>
      <c t="n" r="D300" s="6">
        <v>-3997</v>
      </c>
      <c t="n" r="E300" s="6">
        <v>8340</v>
      </c>
    </row>
    <row spans="1:7" r="301">
      <c t="s" r="A301" s="4">
        <v>32</v>
      </c>
      <c t="n" r="B301" s="6">
        <v>-7982</v>
      </c>
      <c t="n" r="C301" s="6">
        <v>-8642</v>
      </c>
      <c t="n" r="D301" s="6">
        <v>-16494</v>
      </c>
      <c t="n" r="E301" s="6">
        <v>-17398</v>
      </c>
    </row>
    <row spans="1:7" r="302">
      <c t="s" r="A302" s="4">
        <v>536</v>
      </c>
      <c t="n" r="B302" s="6">
        <v>0</v>
      </c>
      <c t="n" r="C302" s="6">
        <v>0</v>
      </c>
      <c t="n" r="D302" s="6">
        <v>0</v>
      </c>
      <c t="n" r="E302" s="6">
        <v>0</v>
      </c>
    </row>
    <row spans="1:7" r="303">
      <c t="s" r="A303" s="4">
        <v>477</v>
      </c>
      <c t="n" r="B303" s="6">
        <v>2182</v>
      </c>
      <c t="n" r="C303" s="6">
        <v>3647</v>
      </c>
      <c t="n" r="D303" s="6">
        <v>7005</v>
      </c>
      <c t="n" r="E303" s="6">
        <v>9613</v>
      </c>
    </row>
    <row spans="1:7" r="304">
      <c t="s" r="A304" s="4">
        <v>448</v>
      </c>
      <c t="n" r="B304" s="6">
        <v>-3049</v>
      </c>
      <c t="n" r="C304" s="6">
        <v>-3259</v>
      </c>
      <c t="n" r="D304" s="6">
        <v>-6954</v>
      </c>
      <c t="n" r="E304" s="6">
        <v>-5576</v>
      </c>
    </row>
    <row spans="1:7" r="305">
      <c t="s" r="A305" s="4">
        <v>514</v>
      </c>
      <c t="n" r="B305" s="6">
        <v>1199</v>
      </c>
      <c t="n" r="C305" s="6">
        <v>5795</v>
      </c>
      <c t="n" r="D305" s="6">
        <v>-6532</v>
      </c>
      <c t="n" r="E305" s="6">
        <v>6131</v>
      </c>
    </row>
    <row spans="1:7" r="306">
      <c t="s" r="A306" s="4">
        <v>456</v>
      </c>
      <c t="n" r="B306" s="6">
        <v>3648</v>
      </c>
      <c t="n" r="C306" s="6">
        <v>1515</v>
      </c>
      <c t="n" r="D306" s="6">
        <v>4652</v>
      </c>
      <c t="n" r="E306" s="6">
        <v>2911</v>
      </c>
    </row>
    <row spans="1:7" r="307">
      <c t="s" r="A307" s="4">
        <v>537</v>
      </c>
      <c t="n" r="B307" s="6">
        <v>0</v>
      </c>
      <c t="n" r="C307" s="6">
        <v>0</v>
      </c>
      <c t="n" r="D307" s="6">
        <v>0</v>
      </c>
      <c t="n" r="E307" s="6">
        <v>0</v>
      </c>
    </row>
    <row spans="1:7" r="308">
      <c t="s" r="A308" s="4">
        <v>515</v>
      </c>
      <c t="n" r="B308" s="6">
        <v>-2449</v>
      </c>
      <c t="n" r="C308" s="6">
        <v>4280</v>
      </c>
      <c t="n" r="D308" s="6">
        <v>-11184</v>
      </c>
      <c t="n" r="E308" s="6">
        <v>3220</v>
      </c>
    </row>
    <row spans="1:7" r="309">
      <c t="s" r="A309" s="4">
        <v>38</v>
      </c>
      <c t="n" r="B309" s="6">
        <v>-550</v>
      </c>
      <c t="n" r="C309" s="6">
        <v>-2491</v>
      </c>
      <c t="n" r="D309" s="6">
        <v>-133</v>
      </c>
      <c t="n" r="E309" s="6">
        <v>-3783</v>
      </c>
    </row>
    <row spans="1:7" r="310">
      <c t="s" r="A310" s="4">
        <v>516</v>
      </c>
      <c t="n" r="B310" s="6">
        <v>-1899</v>
      </c>
      <c t="n" r="C310" s="6">
        <v>6771</v>
      </c>
      <c t="n" r="D310" s="6">
        <v>-11051</v>
      </c>
      <c t="n" r="E310" s="6">
        <v>7003</v>
      </c>
    </row>
    <row spans="1:7" r="311">
      <c t="s" r="A311" s="3">
        <v>517</v>
      </c>
    </row>
    <row spans="1:7" r="312">
      <c t="s" r="A312" s="4">
        <v>515</v>
      </c>
      <c t="n" r="B312" s="6">
        <v>-2449</v>
      </c>
      <c t="n" r="C312" s="6">
        <v>4280</v>
      </c>
      <c t="n" r="D312" s="6">
        <v>-11184</v>
      </c>
      <c t="n" r="E312" s="6">
        <v>3220</v>
      </c>
    </row>
    <row spans="1:7" r="313">
      <c t="s" r="A313" s="4">
        <v>50</v>
      </c>
      <c t="n" r="B313" s="6">
        <v>4346</v>
      </c>
      <c t="n" r="C313" s="6">
        <v>4436</v>
      </c>
      <c t="n" r="D313" s="6">
        <v>21931</v>
      </c>
      <c t="n" r="E313" s="6">
        <v>-40950</v>
      </c>
    </row>
    <row spans="1:7" r="314">
      <c t="s" r="A314" s="4">
        <v>112</v>
      </c>
      <c t="n" r="B314" s="6">
        <v>448</v>
      </c>
      <c t="n" r="C314" s="6">
        <v>1488</v>
      </c>
      <c t="n" r="D314" s="6">
        <v>735</v>
      </c>
      <c t="n" r="E314" s="6">
        <v>1497</v>
      </c>
    </row>
    <row spans="1:7" r="315">
      <c t="s" r="A315" s="4">
        <v>518</v>
      </c>
      <c t="n" r="B315" s="6">
        <v>2345</v>
      </c>
      <c t="n" r="C315" s="6">
        <v>10204</v>
      </c>
      <c t="n" r="D315" s="6">
        <v>11482</v>
      </c>
      <c t="n" r="E315" s="6">
        <v>-36233</v>
      </c>
    </row>
    <row spans="1:7" r="316">
      <c t="s" r="A316" s="4">
        <v>53</v>
      </c>
      <c t="n" r="B316" s="6">
        <v>706</v>
      </c>
      <c t="n" r="C316" s="6">
        <v>-1904</v>
      </c>
      <c t="n" r="D316" s="6">
        <v>6106</v>
      </c>
      <c t="n" r="E316" s="6">
        <v>-4917</v>
      </c>
    </row>
    <row spans="1:7" r="317">
      <c t="s" r="A317" s="4">
        <v>54</v>
      </c>
      <c t="n" r="B317" s="6">
        <v>1639</v>
      </c>
      <c t="n" r="C317" s="6">
        <v>12108</v>
      </c>
      <c t="n" r="D317" s="6">
        <v>5376</v>
      </c>
      <c t="n" r="E317" s="6">
        <v>-31316</v>
      </c>
    </row>
    <row spans="1:7" r="318">
      <c t="s" r="A318" s="3">
        <v>519</v>
      </c>
    </row>
    <row spans="1:7" r="319">
      <c t="s" r="A319" s="4">
        <v>436</v>
      </c>
      <c t="n" r="B319" s="6">
        <v>207238</v>
      </c>
      <c t="n" r="C319" s="6">
        <v>187484</v>
      </c>
      <c t="n" r="D319" s="6">
        <v>207238</v>
      </c>
      <c t="n" r="E319" s="6">
        <v>187484</v>
      </c>
      <c t="n" r="F319" s="6">
        <v>200188</v>
      </c>
      <c t="n" r="G319" s="6">
        <v>201451</v>
      </c>
    </row>
    <row spans="1:7" r="320">
      <c t="s" r="A320" s="4">
        <v>520</v>
      </c>
      <c t="n" r="B320" s="6">
        <v>-196718</v>
      </c>
      <c t="n" r="D320" s="6">
        <v>-196718</v>
      </c>
      <c t="n" r="F320" s="6">
        <v>-177389</v>
      </c>
    </row>
    <row spans="1:7" r="321">
      <c t="s" r="A321" s="4">
        <v>327</v>
      </c>
      <c t="n" r="B321" s="6">
        <v>273744</v>
      </c>
      <c t="n" r="D321" s="6">
        <v>273744</v>
      </c>
      <c t="n" r="F321" s="6">
        <v>269791</v>
      </c>
    </row>
    <row spans="1:7" r="322">
      <c t="s" r="A322" s="4">
        <v>538</v>
      </c>
      <c t="n" r="F322" s="6">
        <v>62633</v>
      </c>
    </row>
    <row spans="1:7" r="323">
      <c t="s" r="A323" s="4">
        <v>521</v>
      </c>
      <c t="n" r="B323" s="6">
        <v>72352</v>
      </c>
      <c t="n" r="D323" s="6">
        <v>72352</v>
      </c>
    </row>
    <row spans="1:7" r="324">
      <c t="s" r="A324" s="4">
        <v>522</v>
      </c>
      <c t="n" r="B324" s="6">
        <v>750052</v>
      </c>
      <c t="n" r="D324" s="6">
        <v>750052</v>
      </c>
      <c t="n" r="F324" s="6">
        <v>710001</v>
      </c>
    </row>
    <row spans="1:7" r="325">
      <c t="s" r="A325" s="4">
        <v>335</v>
      </c>
      <c t="n" r="B325" s="6">
        <v>449472</v>
      </c>
      <c t="n" r="D325" s="6">
        <v>449472</v>
      </c>
      <c t="n" r="F325" s="6">
        <v>450020</v>
      </c>
    </row>
    <row spans="1:7" r="326">
      <c t="s" r="A326" s="4">
        <v>539</v>
      </c>
      <c t="n" r="B326" s="6">
        <v>0</v>
      </c>
      <c t="n" r="D326" s="6">
        <v>0</v>
      </c>
      <c t="n" r="F326" s="6">
        <v>0</v>
      </c>
    </row>
    <row spans="1:7" r="327">
      <c t="s" r="A327" s="4">
        <v>540</v>
      </c>
      <c t="n" r="B327" s="6">
        <v>108948</v>
      </c>
      <c t="n" r="D327" s="6">
        <v>108948</v>
      </c>
      <c t="n" r="F327" s="6">
        <v>110209</v>
      </c>
    </row>
    <row spans="1:7" r="328">
      <c t="s" r="A328" s="4">
        <v>484</v>
      </c>
      <c t="n" r="B328" s="6">
        <v>1308472</v>
      </c>
      <c t="n" r="D328" s="6">
        <v>1308472</v>
      </c>
      <c t="n" r="F328" s="6">
        <v>1270230</v>
      </c>
    </row>
    <row spans="1:7" r="329">
      <c t="s" r="A329" s="4">
        <v>392</v>
      </c>
      <c t="n" r="B329" s="6">
        <v>89038</v>
      </c>
      <c t="n" r="D329" s="6">
        <v>89038</v>
      </c>
      <c t="n" r="F329" s="6">
        <v>31222</v>
      </c>
    </row>
    <row spans="1:7" r="330">
      <c t="s" r="A330" s="4">
        <v>523</v>
      </c>
      <c t="n" r="B330" s="6">
        <v>145568</v>
      </c>
      <c t="n" r="D330" s="6">
        <v>145568</v>
      </c>
      <c t="n" r="F330" s="6">
        <v>123154</v>
      </c>
    </row>
    <row spans="1:7" r="331">
      <c t="s" r="A331" s="4">
        <v>524</v>
      </c>
      <c t="n" r="B331" s="6">
        <v>122252</v>
      </c>
      <c t="n" r="D331" s="6">
        <v>122252</v>
      </c>
      <c t="n" r="F331" s="6">
        <v>115721</v>
      </c>
    </row>
    <row spans="1:7" r="332">
      <c t="s" r="A332" s="4">
        <v>438</v>
      </c>
      <c t="n" r="B332" s="6">
        <v>356858</v>
      </c>
      <c t="n" r="D332" s="6">
        <v>356858</v>
      </c>
      <c t="n" r="F332" s="6">
        <v>270097</v>
      </c>
    </row>
    <row spans="1:7" r="333">
      <c t="s" r="A333" s="4">
        <v>76</v>
      </c>
      <c t="n" r="B333" s="6">
        <v>414570</v>
      </c>
      <c t="n" r="D333" s="6">
        <v>414570</v>
      </c>
      <c t="n" r="F333" s="6">
        <v>475443</v>
      </c>
    </row>
    <row spans="1:7" r="334">
      <c t="s" r="A334" s="4">
        <v>541</v>
      </c>
      <c t="n" r="B334" s="6">
        <v>103032</v>
      </c>
      <c t="n" r="D334" s="6">
        <v>103032</v>
      </c>
      <c t="n" r="F334" s="6">
        <v>102833</v>
      </c>
    </row>
    <row spans="1:7" r="335">
      <c t="s" r="A335" s="4">
        <v>542</v>
      </c>
      <c t="n" r="B335" s="6">
        <v>0</v>
      </c>
      <c t="n" r="D335" s="6">
        <v>0</v>
      </c>
      <c t="n" r="F335" s="6">
        <v>0</v>
      </c>
    </row>
    <row spans="1:7" r="336">
      <c t="s" r="A336" s="4">
        <v>79</v>
      </c>
      <c t="n" r="B336" s="6">
        <v>100777</v>
      </c>
      <c t="n" r="D336" s="6">
        <v>100777</v>
      </c>
      <c t="n" r="F336" s="6">
        <v>77174</v>
      </c>
    </row>
    <row spans="1:7" r="337">
      <c t="s" r="A337" s="4">
        <v>525</v>
      </c>
      <c t="n" r="B337" s="6">
        <v>335493</v>
      </c>
      <c t="n" r="D337" s="6">
        <v>335493</v>
      </c>
      <c t="n" r="F337" s="6">
        <v>345059</v>
      </c>
    </row>
    <row spans="1:7" r="338">
      <c t="s" r="A338" s="4">
        <v>526</v>
      </c>
      <c t="n" r="B338" s="6">
        <v>-2258</v>
      </c>
      <c t="n" r="D338" s="6">
        <v>-2258</v>
      </c>
      <c t="n" r="F338" s="6">
        <v>-376</v>
      </c>
    </row>
    <row spans="1:7" r="339">
      <c t="s" r="A339" s="4">
        <v>527</v>
      </c>
      <c t="n" r="B339" s="6">
        <v>1308472</v>
      </c>
      <c t="n" r="D339" s="6">
        <v>1308472</v>
      </c>
      <c t="n" r="F339" s="6">
        <v>1270230</v>
      </c>
    </row>
    <row spans="1:7" r="340">
      <c t="s" r="A340" s="3">
        <v>528</v>
      </c>
    </row>
    <row spans="1:7" r="341">
      <c t="s" r="A341" s="4">
        <v>136</v>
      </c>
      <c t="n" r="D341" s="6">
        <v>29672</v>
      </c>
      <c t="n" r="E341" s="6">
        <v>7842</v>
      </c>
    </row>
    <row spans="1:7" r="342">
      <c t="s" r="A342" s="4">
        <v>138</v>
      </c>
      <c t="n" r="D342" s="6">
        <v>18050</v>
      </c>
      <c t="n" r="E342" s="6">
        <v>22505</v>
      </c>
    </row>
    <row spans="1:7" r="343">
      <c t="s" r="A343" s="4">
        <v>529</v>
      </c>
      <c t="n" r="D343" s="6">
        <v>1294</v>
      </c>
      <c t="n" r="E343" s="6">
        <v>2708</v>
      </c>
    </row>
    <row spans="1:7" r="344">
      <c t="s" r="A344" s="4">
        <v>140</v>
      </c>
      <c t="n" r="D344" s="6">
        <v>16756</v>
      </c>
      <c t="n" r="E344" s="6">
        <v>19797</v>
      </c>
    </row>
    <row spans="1:7" r="345">
      <c t="s" r="A345" s="4">
        <v>142</v>
      </c>
      <c t="n" r="D345" s="6">
        <v>1559</v>
      </c>
      <c t="n" r="E345" s="6">
        <v>13239</v>
      </c>
    </row>
    <row spans="1:7" r="346">
      <c t="s" r="A346" s="4">
        <v>530</v>
      </c>
      <c t="n" r="D346" s="6">
        <v>-10248</v>
      </c>
      <c t="n" r="E346" s="6">
        <v>-8517</v>
      </c>
    </row>
    <row spans="1:7" r="347">
      <c t="s" r="A347" s="4">
        <v>144</v>
      </c>
      <c t="n" r="E347" s="6">
        <v>144</v>
      </c>
    </row>
    <row spans="1:7" r="348">
      <c t="s" r="A348" s="4">
        <v>531</v>
      </c>
      <c t="n" r="E348" s="6">
        <v>-538</v>
      </c>
    </row>
    <row spans="1:7" r="349">
      <c t="s" r="A349" s="4">
        <v>532</v>
      </c>
      <c t="n" r="D349" s="6">
        <v>-540</v>
      </c>
      <c t="n" r="E349" s="6">
        <v>-538</v>
      </c>
    </row>
    <row spans="1:7" r="350">
      <c t="s" r="A350" s="4">
        <v>533</v>
      </c>
      <c t="n" r="D350" s="6">
        <v>-9229</v>
      </c>
      <c t="n" r="E350" s="6">
        <v>3790</v>
      </c>
    </row>
    <row spans="1:7" r="351">
      <c t="s" r="A351" s="4">
        <v>534</v>
      </c>
      <c t="n" r="D351" s="6">
        <v>3363</v>
      </c>
      <c t="n" r="E351" s="6">
        <v>-5802</v>
      </c>
    </row>
    <row spans="1:7" r="352">
      <c t="s" r="A352" s="4">
        <v>535</v>
      </c>
      <c t="n" r="D352" s="6">
        <v>7050</v>
      </c>
      <c t="n" r="E352" s="6">
        <v>-13967</v>
      </c>
    </row>
    <row spans="1:7" r="353">
      <c t="s" r="A353" s="4">
        <v>436</v>
      </c>
      <c t="n" r="B353" s="7">
        <v>207238</v>
      </c>
      <c t="n" r="C353" s="7">
        <v>187484</v>
      </c>
      <c t="n" r="D353" s="7">
        <v>207238</v>
      </c>
      <c t="n" r="E353" s="7">
        <v>187484</v>
      </c>
      <c t="n" r="F353" s="7">
        <v>200188</v>
      </c>
      <c t="n" r="G353" s="7">
        <v>2014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9"/>
    <col customWidth="1" max="8" min="8" width="55"/>
    <col customWidth="1" max="9" min="9" width="16"/>
    <col customWidth="1" max="10" min="10" width="33"/>
  </cols>
  <sheetData>
    <row spans="1:10" r="1">
      <c t="s" r="A1" s="1">
        <v>98</v>
      </c>
      <c t="s" r="B1" s="2">
        <v>99</v>
      </c>
      <c t="s" r="C1" s="2">
        <v>100</v>
      </c>
      <c t="s" r="D1" s="2">
        <v>101</v>
      </c>
      <c t="s" r="E1" s="2">
        <v>102</v>
      </c>
      <c t="s" r="F1" s="2">
        <v>103</v>
      </c>
      <c t="s" r="G1" s="2">
        <v>104</v>
      </c>
      <c t="s" r="H1" s="2">
        <v>105</v>
      </c>
      <c t="s" r="I1" s="2">
        <v>106</v>
      </c>
      <c t="s" r="J1" s="2">
        <v>107</v>
      </c>
    </row>
    <row spans="1:10" r="2">
      <c t="s" r="A2" s="4">
        <v>108</v>
      </c>
      <c t="n" r="B2" s="7">
        <v>-540</v>
      </c>
      <c t="n" r="E2" s="7">
        <v>-540</v>
      </c>
      <c t="n" r="I2" s="7">
        <v>-540</v>
      </c>
    </row>
    <row spans="1:10" r="3">
      <c t="s" r="A3" s="4">
        <v>109</v>
      </c>
      <c t="n" r="C3" s="6">
        <v>53913509</v>
      </c>
    </row>
    <row spans="1:10" r="4">
      <c t="s" r="A4" s="4">
        <v>110</v>
      </c>
      <c t="n" r="B4" s="6">
        <v>344683</v>
      </c>
      <c t="n" r="D4" s="7">
        <v>497008</v>
      </c>
      <c t="n" r="E4" s="6">
        <v>49297</v>
      </c>
      <c t="n" r="F4" s="7">
        <v>-12420</v>
      </c>
      <c t="n" r="G4" s="7">
        <v>-1075</v>
      </c>
      <c t="n" r="H4" s="7">
        <v>-187751</v>
      </c>
      <c t="n" r="I4" s="6">
        <v>345059</v>
      </c>
      <c t="n" r="J4" s="7">
        <v>-376</v>
      </c>
    </row>
    <row spans="1:10" r="5">
      <c t="s" r="A5" s="4">
        <v>37</v>
      </c>
      <c t="n" r="B5" s="6">
        <v>-11184</v>
      </c>
      <c t="n" r="E5" s="6">
        <v>-11051</v>
      </c>
      <c t="n" r="I5" s="6">
        <v>-11051</v>
      </c>
    </row>
    <row spans="1:10" r="6">
      <c t="s" r="A6" s="4">
        <v>111</v>
      </c>
      <c t="n" r="B6" s="6">
        <v>21931</v>
      </c>
      <c t="n" r="H6" s="6">
        <v>19183</v>
      </c>
      <c t="n" r="I6" s="6">
        <v>19183</v>
      </c>
    </row>
    <row spans="1:10" r="7">
      <c t="s" r="A7" s="4">
        <v>112</v>
      </c>
      <c t="n" r="B7" s="6">
        <v>735</v>
      </c>
      <c t="n" r="H7" s="6">
        <v>735</v>
      </c>
      <c t="n" r="I7" s="6">
        <v>735</v>
      </c>
    </row>
    <row spans="1:10" r="8">
      <c t="s" r="A8" s="4">
        <v>113</v>
      </c>
      <c t="n" r="B8" s="6">
        <v>0</v>
      </c>
      <c t="n" r="C8" s="7">
        <v>0</v>
      </c>
      <c t="n" r="D8" s="6">
        <v>-79</v>
      </c>
      <c t="n" r="F8" s="6">
        <v>79</v>
      </c>
      <c t="n" r="I8" s="6">
        <v>0</v>
      </c>
    </row>
    <row spans="1:10" r="9">
      <c t="s" r="A9" s="4">
        <v>114</v>
      </c>
      <c t="n" r="B9" s="6">
        <v>12039</v>
      </c>
      <c t="n" r="D9" s="6">
        <v>-8548</v>
      </c>
      <c t="n" r="E9" s="6">
        <v>40</v>
      </c>
      <c t="n" r="H9" s="6">
        <v>-3491</v>
      </c>
      <c t="n" r="I9" s="6">
        <v>-11999</v>
      </c>
      <c t="n" r="J9" s="6">
        <v>-40</v>
      </c>
    </row>
    <row spans="1:10" r="10">
      <c t="s" r="A10" s="4">
        <v>40</v>
      </c>
      <c t="n" r="B10" s="6">
        <v>7108</v>
      </c>
      <c t="n" r="D10" s="6">
        <v>-7108</v>
      </c>
      <c t="n" r="I10" s="6">
        <v>-7108</v>
      </c>
    </row>
    <row spans="1:10" r="11">
      <c t="s" r="A11" s="4">
        <v>115</v>
      </c>
      <c t="n" r="B11" s="6">
        <v>931</v>
      </c>
      <c t="n" r="D11" s="6">
        <v>931</v>
      </c>
      <c t="n" r="I11" s="6">
        <v>931</v>
      </c>
    </row>
    <row spans="1:10" r="12">
      <c t="s" r="A12" s="4">
        <v>116</v>
      </c>
      <c t="n" r="B12" s="6">
        <v>283</v>
      </c>
      <c t="n" r="D12" s="6">
        <v>-274</v>
      </c>
      <c t="n" r="F12" s="6">
        <v>557</v>
      </c>
      <c t="n" r="I12" s="6">
        <v>283</v>
      </c>
    </row>
    <row spans="1:10" r="13">
      <c t="s" r="A13" s="4">
        <v>117</v>
      </c>
      <c t="n" r="C13" s="6">
        <v>62085</v>
      </c>
    </row>
    <row spans="1:10" r="14">
      <c t="s" r="A14" s="4">
        <v>118</v>
      </c>
      <c t="n" r="B14" s="6">
        <v>-12716</v>
      </c>
      <c t="n" r="J14" s="6">
        <v>-1665</v>
      </c>
    </row>
    <row spans="1:10" r="15">
      <c t="s" r="A15" s="4">
        <v>119</v>
      </c>
      <c t="n" r="B15" s="6">
        <v>19006</v>
      </c>
      <c t="n" r="J15" s="6">
        <v>-177</v>
      </c>
    </row>
    <row spans="1:10" r="16">
      <c t="s" r="A16" s="4">
        <v>120</v>
      </c>
      <c t="n" r="B16" s="6">
        <v>-12039</v>
      </c>
    </row>
    <row spans="1:10" r="17">
      <c t="s" r="A17" s="4">
        <v>121</v>
      </c>
      <c t="n" r="B17" s="7">
        <v>333235</v>
      </c>
      <c t="n" r="D17" s="7">
        <v>481930</v>
      </c>
      <c t="n" r="E17" s="7">
        <v>37746</v>
      </c>
      <c t="n" r="F17" s="7">
        <v>-11784</v>
      </c>
      <c t="n" r="G17" s="7">
        <v>-1075</v>
      </c>
      <c t="n" r="H17" s="7">
        <v>-171324</v>
      </c>
      <c t="n" r="I17" s="7">
        <v>335493</v>
      </c>
      <c t="n" r="J17" s="7">
        <v>-2258</v>
      </c>
    </row>
    <row spans="1:10" r="18">
      <c t="s" r="A18" s="4">
        <v>122</v>
      </c>
      <c t="n" r="B18" s="6">
        <v>54046512</v>
      </c>
      <c t="n" r="C18" s="6">
        <v>53984344</v>
      </c>
    </row>
    <row spans="1:10" r="19">
      <c t="s" r="A19" s="4">
        <v>123</v>
      </c>
      <c t="n" r="B19" s="7">
        <v>1532</v>
      </c>
    </row>
    <row spans="1:10" r="20">
      <c t="s" r="A20" s="4">
        <v>124</v>
      </c>
      <c t="n" r="B20" s="7">
        <v>29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24</v>
      </c>
    </row>
    <row spans="1:3" r="3">
      <c t="s" r="A3" s="3">
        <v>126</v>
      </c>
    </row>
    <row spans="1:3" r="4">
      <c t="s" r="A4" s="4">
        <v>37</v>
      </c>
      <c t="n" r="B4" s="7">
        <v>-11184</v>
      </c>
      <c t="n" r="C4" s="7">
        <v>3220</v>
      </c>
    </row>
    <row spans="1:3" r="5">
      <c t="s" r="A5" s="3">
        <v>127</v>
      </c>
    </row>
    <row spans="1:3" r="6">
      <c t="s" r="A6" s="4">
        <v>128</v>
      </c>
      <c t="n" r="B6" s="6">
        <v>30615</v>
      </c>
      <c t="n" r="C6" s="6">
        <v>36604</v>
      </c>
    </row>
    <row spans="1:3" r="7">
      <c t="s" r="A7" s="4">
        <v>129</v>
      </c>
      <c t="n" r="B7" s="6">
        <v>600</v>
      </c>
      <c t="n" r="C7" s="6">
        <v>-5602</v>
      </c>
    </row>
    <row spans="1:3" r="8">
      <c t="s" r="A8" s="4">
        <v>115</v>
      </c>
      <c t="n" r="B8" s="6">
        <v>931</v>
      </c>
      <c t="n" r="C8" s="6">
        <v>1339</v>
      </c>
    </row>
    <row spans="1:3" r="9">
      <c t="s" r="A9" s="4">
        <v>130</v>
      </c>
      <c t="n" r="B9" s="6">
        <v>0</v>
      </c>
      <c t="n" r="C9" s="6">
        <v>538</v>
      </c>
    </row>
    <row spans="1:3" r="10">
      <c t="s" r="A10" s="4">
        <v>116</v>
      </c>
      <c t="n" r="B10" s="6">
        <v>283</v>
      </c>
      <c t="n" r="C10" s="6">
        <v>304</v>
      </c>
    </row>
    <row spans="1:3" r="11">
      <c t="s" r="A11" s="4">
        <v>131</v>
      </c>
      <c t="n" r="B11" s="6">
        <v>-6740</v>
      </c>
      <c t="n" r="C11" s="6">
        <v>-9366</v>
      </c>
    </row>
    <row spans="1:3" r="12">
      <c t="s" r="A12" s="3">
        <v>132</v>
      </c>
    </row>
    <row spans="1:3" r="13">
      <c t="s" r="A13" s="4">
        <v>133</v>
      </c>
      <c t="n" r="B13" s="6">
        <v>-9789</v>
      </c>
      <c t="n" r="C13" s="6">
        <v>-37149</v>
      </c>
    </row>
    <row spans="1:3" r="14">
      <c t="s" r="A14" s="4">
        <v>64</v>
      </c>
      <c t="n" r="B14" s="6">
        <v>5258</v>
      </c>
      <c t="n" r="C14" s="6">
        <v>8721</v>
      </c>
    </row>
    <row spans="1:3" r="15">
      <c t="s" r="A15" s="4">
        <v>65</v>
      </c>
      <c t="n" r="B15" s="6">
        <v>-7583</v>
      </c>
      <c t="n" r="C15" s="6">
        <v>2868</v>
      </c>
    </row>
    <row spans="1:3" r="16">
      <c t="s" r="A16" s="4">
        <v>69</v>
      </c>
      <c t="n" r="B16" s="6">
        <v>-1318</v>
      </c>
      <c t="n" r="C16" s="6">
        <v>-688</v>
      </c>
    </row>
    <row spans="1:3" r="17">
      <c t="s" r="A17" s="3">
        <v>134</v>
      </c>
    </row>
    <row spans="1:3" r="18">
      <c t="s" r="A18" s="4">
        <v>73</v>
      </c>
      <c t="n" r="B18" s="6">
        <v>15007</v>
      </c>
      <c t="n" r="C18" s="6">
        <v>4423</v>
      </c>
    </row>
    <row spans="1:3" r="19">
      <c t="s" r="A19" s="4">
        <v>74</v>
      </c>
      <c t="n" r="B19" s="6">
        <v>3523</v>
      </c>
      <c t="n" r="C19" s="6">
        <v>-1988</v>
      </c>
    </row>
    <row spans="1:3" r="20">
      <c t="s" r="A20" s="4">
        <v>135</v>
      </c>
      <c t="n" r="B20" s="6">
        <v>-3411</v>
      </c>
      <c t="n" r="C20" s="6">
        <v>-14114</v>
      </c>
    </row>
    <row spans="1:3" r="21">
      <c t="s" r="A21" s="4">
        <v>136</v>
      </c>
      <c t="n" r="B21" s="6">
        <v>29672</v>
      </c>
      <c t="n" r="C21" s="6">
        <v>7842</v>
      </c>
    </row>
    <row spans="1:3" r="22">
      <c t="s" r="A22" s="3">
        <v>137</v>
      </c>
    </row>
    <row spans="1:3" r="23">
      <c t="s" r="A23" s="4">
        <v>138</v>
      </c>
      <c t="n" r="B23" s="6">
        <v>-18050</v>
      </c>
      <c t="n" r="C23" s="6">
        <v>-22505</v>
      </c>
    </row>
    <row spans="1:3" r="24">
      <c t="s" r="A24" s="4">
        <v>139</v>
      </c>
      <c t="n" r="B24" s="6">
        <v>1294</v>
      </c>
      <c t="n" r="C24" s="6">
        <v>2708</v>
      </c>
    </row>
    <row spans="1:3" r="25">
      <c t="s" r="A25" s="4">
        <v>140</v>
      </c>
      <c t="n" r="B25" s="6">
        <v>-16756</v>
      </c>
      <c t="n" r="C25" s="6">
        <v>-19797</v>
      </c>
    </row>
    <row spans="1:3" r="26">
      <c t="s" r="A26" s="3">
        <v>141</v>
      </c>
    </row>
    <row spans="1:3" r="27">
      <c t="s" r="A27" s="4">
        <v>142</v>
      </c>
      <c t="n" r="B27" s="6">
        <v>1559</v>
      </c>
      <c t="n" r="C27" s="6">
        <v>13239</v>
      </c>
    </row>
    <row spans="1:3" r="28">
      <c t="s" r="A28" s="4">
        <v>143</v>
      </c>
      <c t="n" r="B28" s="6">
        <v>-10248</v>
      </c>
      <c t="n" r="C28" s="6">
        <v>-8517</v>
      </c>
    </row>
    <row spans="1:3" r="29">
      <c t="s" r="A29" s="4">
        <v>144</v>
      </c>
      <c t="n" r="B29" s="6">
        <v>0</v>
      </c>
      <c t="n" r="C29" s="6">
        <v>144</v>
      </c>
    </row>
    <row spans="1:3" r="30">
      <c t="s" r="A30" s="4">
        <v>130</v>
      </c>
      <c t="n" r="B30" s="6">
        <v>0</v>
      </c>
      <c t="n" r="C30" s="6">
        <v>538</v>
      </c>
    </row>
    <row spans="1:3" r="31">
      <c t="s" r="A31" s="4">
        <v>145</v>
      </c>
      <c t="n" r="B31" s="6">
        <v>-540</v>
      </c>
      <c t="n" r="C31" s="6">
        <v>-538</v>
      </c>
    </row>
    <row spans="1:3" r="32">
      <c t="s" r="A32" s="4">
        <v>146</v>
      </c>
      <c t="n" r="B32" s="6">
        <v>-9229</v>
      </c>
      <c t="n" r="C32" s="6">
        <v>3790</v>
      </c>
    </row>
    <row spans="1:3" r="33">
      <c t="s" r="A33" s="4">
        <v>147</v>
      </c>
      <c t="n" r="B33" s="6">
        <v>3363</v>
      </c>
      <c t="n" r="C33" s="6">
        <v>-5802</v>
      </c>
    </row>
    <row spans="1:3" r="34">
      <c t="s" r="A34" s="4">
        <v>148</v>
      </c>
      <c t="n" r="B34" s="6">
        <v>7050</v>
      </c>
      <c t="n" r="C34" s="6">
        <v>-13967</v>
      </c>
    </row>
    <row spans="1:3" r="35">
      <c t="s" r="A35" s="4">
        <v>149</v>
      </c>
      <c t="n" r="B35" s="6">
        <v>200188</v>
      </c>
      <c t="n" r="C35" s="6">
        <v>201451</v>
      </c>
    </row>
    <row spans="1:3" r="36">
      <c t="s" r="A36" s="4">
        <v>150</v>
      </c>
      <c t="n" r="B36" s="6">
        <v>207238</v>
      </c>
      <c t="n" r="C36" s="6">
        <v>187484</v>
      </c>
    </row>
    <row spans="1:3" r="37">
      <c t="s" r="A37" s="3">
        <v>151</v>
      </c>
    </row>
    <row spans="1:3" r="38">
      <c t="s" r="A38" s="4">
        <v>152</v>
      </c>
      <c t="n" r="B38" s="6">
        <v>16510</v>
      </c>
      <c t="n" r="C38" s="6">
        <v>20063</v>
      </c>
    </row>
    <row spans="1:3" r="39">
      <c t="s" r="A39" s="4">
        <v>153</v>
      </c>
      <c t="n" r="B39" s="7">
        <v>3367</v>
      </c>
    </row>
    <row spans="1:3" r="40">
      <c t="s" r="A40" s="3">
        <v>154</v>
      </c>
    </row>
    <row spans="1:3" r="41">
      <c t="s" r="A41" s="4">
        <v>155</v>
      </c>
      <c t="n" r="C41" s="7">
        <v>-8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iy Informatio</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ACCOUNTING POLICIES</vt:lpstr>
      <vt:lpstr>ACCOUNTS RECEIVABLE</vt:lpstr>
      <vt:lpstr>INVENTORIES</vt:lpstr>
      <vt:lpstr>PROPERTY, PLANT AND EQUIPMENT, </vt:lpstr>
      <vt:lpstr>GOODWILL</vt:lpstr>
      <vt:lpstr>WARRANTY</vt:lpstr>
      <vt:lpstr>REVOLVING CREDIT FACILITY AND L</vt:lpstr>
      <vt:lpstr>DERIVATIVE FINANCIAL INSTRUMENT</vt:lpstr>
      <vt:lpstr>REDEEMABLE NONCONTROLLING INTER</vt:lpstr>
      <vt:lpstr>LEASE COMMITMENTS</vt:lpstr>
      <vt:lpstr>EMPLOYEE BENEFIT PLANS</vt:lpstr>
      <vt:lpstr>VARIABLE INTEREST ENTITIES (Not</vt:lpstr>
      <vt:lpstr>ROYALTY EXPENSE</vt:lpstr>
      <vt:lpstr>OTHER INCOME</vt:lpstr>
      <vt:lpstr>INCOME TAXES</vt:lpstr>
      <vt:lpstr>EARNINGS PER SHARE</vt:lpstr>
      <vt:lpstr>LITIGATION</vt:lpstr>
      <vt:lpstr>SEGMENT INFORMATION</vt:lpstr>
      <vt:lpstr>FAIR VALUE MEASUREMENTS</vt:lpstr>
      <vt:lpstr>RELATED PARTY TRANSACTIONS</vt:lpstr>
      <vt:lpstr>ACCUMULATED OTHER COMPREHENSIVE</vt:lpstr>
      <vt:lpstr>SUBSIDIARY GUARANTOR FINANCIAL </vt:lpstr>
      <vt:lpstr>ACCOUNTING POLICIES (Policies)</vt:lpstr>
      <vt:lpstr>ACCOUNTS RECEIVABLE (Tables)</vt:lpstr>
      <vt:lpstr>INVENTORIES (Tables)</vt:lpstr>
      <vt:lpstr>PROPERTY, PLANT AND EQUIPMENT34</vt:lpstr>
      <vt:lpstr>INTANGIBLE ASSETS (Tables)</vt:lpstr>
      <vt:lpstr>WARRANTY (Tables)</vt:lpstr>
      <vt:lpstr>REVOLVING CREDIT FACILITY AND37</vt:lpstr>
      <vt:lpstr>LEASE COMMITMENTS (Tables)</vt:lpstr>
      <vt:lpstr>EMPLOYEE BENEFIT PLANS (Tables)</vt:lpstr>
      <vt:lpstr>VARIABLE INTEREST ENTITIES (Tab</vt:lpstr>
      <vt:lpstr>OTHER INCOME (Tables)</vt:lpstr>
      <vt:lpstr>EARNINGS PER SHARE (Tables)</vt:lpstr>
      <vt:lpstr>SEGMENT INFORMATION (Tables)</vt:lpstr>
      <vt:lpstr>FAIR VALUE MEASUREMENTS (Tables</vt:lpstr>
      <vt:lpstr>ACCUMULATED OTHER COMPREHENSI45</vt:lpstr>
      <vt:lpstr>SUBSIDIARY GUARANTOR FINANCIA46</vt:lpstr>
      <vt:lpstr>ACCOUNTING POLICIES (Details)</vt:lpstr>
      <vt:lpstr>ACCOUNTS RECEIVABLE (Details)</vt:lpstr>
      <vt:lpstr>INVENTORIES (Details)</vt:lpstr>
      <vt:lpstr>PROPERTY, PLANT AND EQUIPMENT50</vt:lpstr>
      <vt:lpstr>INTANGIBLE ASSETS (Details)</vt:lpstr>
      <vt:lpstr>WARRANTY (Details)</vt:lpstr>
      <vt:lpstr>REVOLVING CREDIT FACILITY AND53</vt:lpstr>
      <vt:lpstr>DERIVATIVE FINANCIAL INSTRUME54</vt:lpstr>
      <vt:lpstr>REDEEMABLE NONCONTROLLING INT55</vt:lpstr>
      <vt:lpstr>LEASE COMMITMENTS (Details)</vt:lpstr>
      <vt:lpstr>EMPLOYEE BENEFIT PLANS (Details</vt:lpstr>
      <vt:lpstr>VARIABLE INTEREST ENTITIES (Det</vt:lpstr>
      <vt:lpstr>ROYALTY EXPENSE (Details)</vt:lpstr>
      <vt:lpstr>OTHER INCOME (Details)</vt:lpstr>
      <vt:lpstr>INCOME TAXES (Details)</vt:lpstr>
      <vt:lpstr>EARNINGS PER SHARE (Details)</vt:lpstr>
      <vt:lpstr>SEGMENT INFORMATION (Details)</vt:lpstr>
      <vt:lpstr>SEGMENT INFORMATION ASSETS (det</vt:lpstr>
      <vt:lpstr>FAIR VALUE MEASUREMENTS (Detail</vt:lpstr>
      <vt:lpstr>RELATED PARTY TRANSACTIONS (Det</vt:lpstr>
      <vt:lpstr>ACCUMULATED OTHER COMPREHENSI67</vt:lpstr>
      <vt:lpstr>SUBSIDIARY GUARANTOR FINANCIA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46:44Z</dcterms:created>
  <dcterms:modified xmlns:dcterms="http://purl.org/dc/terms/" xmlns:xsi="http://www.w3.org/2001/XMLSchema-instance" xsi:type="dcterms:W3CDTF">2016-08-03T17:46:44Z</dcterms:modified>
  <dc:title xmlns:dc="http://purl.org/dc/elements/1.1/">Untitled</dc:title>
  <dc:description xmlns:dc="http://purl.org/dc/elements/1.1/"/>
  <dc:subject xmlns:dc="http://purl.org/dc/elements/1.1/"/>
  <cp:keywords/>
  <cp:category/>
</cp:coreProperties>
</file>